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ash and cash equivalents and o"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s by geographic region" sheetId="14" state="visible" r:id="rId14"/>
    <sheet xmlns:r="http://schemas.openxmlformats.org/officeDocument/2006/relationships" name="Income tax" sheetId="15" state="visible" r:id="rId15"/>
    <sheet xmlns:r="http://schemas.openxmlformats.org/officeDocument/2006/relationships" name="Accounts receivables" sheetId="16" state="visible" r:id="rId16"/>
    <sheet xmlns:r="http://schemas.openxmlformats.org/officeDocument/2006/relationships" name="Business combinations" sheetId="17" state="visible" r:id="rId17"/>
    <sheet xmlns:r="http://schemas.openxmlformats.org/officeDocument/2006/relationships" name="1-for-8 reverse share split" sheetId="18" state="visible" r:id="rId18"/>
    <sheet xmlns:r="http://schemas.openxmlformats.org/officeDocument/2006/relationships" name="Share capital and reserves" sheetId="19" state="visible" r:id="rId19"/>
    <sheet xmlns:r="http://schemas.openxmlformats.org/officeDocument/2006/relationships" name="Share-based payment plans" sheetId="20" state="visible" r:id="rId20"/>
    <sheet xmlns:r="http://schemas.openxmlformats.org/officeDocument/2006/relationships" name="Net loss per share"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and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Revenues by geographic region (" sheetId="31" state="visible" r:id="rId31"/>
    <sheet xmlns:r="http://schemas.openxmlformats.org/officeDocument/2006/relationships" name="Income tax (Tables)" sheetId="32" state="visible" r:id="rId32"/>
    <sheet xmlns:r="http://schemas.openxmlformats.org/officeDocument/2006/relationships" name="Accounts receivables (Tables)" sheetId="33" state="visible" r:id="rId33"/>
    <sheet xmlns:r="http://schemas.openxmlformats.org/officeDocument/2006/relationships" name="Business combinations (Tables)" sheetId="34" state="visible" r:id="rId34"/>
    <sheet xmlns:r="http://schemas.openxmlformats.org/officeDocument/2006/relationships" name="Share capital and reserves (Tab" sheetId="35" state="visible" r:id="rId35"/>
    <sheet xmlns:r="http://schemas.openxmlformats.org/officeDocument/2006/relationships" name="Share-based payment plans (Tabl" sheetId="36" state="visible" r:id="rId36"/>
    <sheet xmlns:r="http://schemas.openxmlformats.org/officeDocument/2006/relationships" name="Net loss per share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Fair value measurement - Transf" sheetId="54" state="visible" r:id="rId54"/>
    <sheet xmlns:r="http://schemas.openxmlformats.org/officeDocument/2006/relationships" name="Cash and cash equivalents and_3" sheetId="55" state="visible" r:id="rId55"/>
    <sheet xmlns:r="http://schemas.openxmlformats.org/officeDocument/2006/relationships" name="Cash and cash equivalents and_4" sheetId="56" state="visible" r:id="rId56"/>
    <sheet xmlns:r="http://schemas.openxmlformats.org/officeDocument/2006/relationships" name="Cash and cash equivalents and_5" sheetId="57" state="visible" r:id="rId57"/>
    <sheet xmlns:r="http://schemas.openxmlformats.org/officeDocument/2006/relationships" name="Property and equipment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Revenues by geographic region_2" sheetId="61" state="visible" r:id="rId61"/>
    <sheet xmlns:r="http://schemas.openxmlformats.org/officeDocument/2006/relationships" name="Income tax - Loss before income" sheetId="62" state="visible" r:id="rId62"/>
    <sheet xmlns:r="http://schemas.openxmlformats.org/officeDocument/2006/relationships" name="Income tax - (Provision) benefi" sheetId="63" state="visible" r:id="rId63"/>
    <sheet xmlns:r="http://schemas.openxmlformats.org/officeDocument/2006/relationships" name="Income tax - Reconciliation of " sheetId="64" state="visible" r:id="rId64"/>
    <sheet xmlns:r="http://schemas.openxmlformats.org/officeDocument/2006/relationships" name="Income tax - Deferred tax asset" sheetId="65" state="visible" r:id="rId65"/>
    <sheet xmlns:r="http://schemas.openxmlformats.org/officeDocument/2006/relationships" name="Income tax - Valuation allowanc" sheetId="66" state="visible" r:id="rId66"/>
    <sheet xmlns:r="http://schemas.openxmlformats.org/officeDocument/2006/relationships" name="Income tax - NOL carryforwards " sheetId="67" state="visible" r:id="rId67"/>
    <sheet xmlns:r="http://schemas.openxmlformats.org/officeDocument/2006/relationships" name="Income tax - Tax credit carryfo" sheetId="68" state="visible" r:id="rId68"/>
    <sheet xmlns:r="http://schemas.openxmlformats.org/officeDocument/2006/relationships" name="Income tax - Unrecognized tax b" sheetId="69" state="visible" r:id="rId69"/>
    <sheet xmlns:r="http://schemas.openxmlformats.org/officeDocument/2006/relationships" name="Accounts receivables (Details)" sheetId="70" state="visible" r:id="rId70"/>
    <sheet xmlns:r="http://schemas.openxmlformats.org/officeDocument/2006/relationships" name="Accounts receivables - Aging an" sheetId="71" state="visible" r:id="rId71"/>
    <sheet xmlns:r="http://schemas.openxmlformats.org/officeDocument/2006/relationships" name="Business combinations - Stitch," sheetId="72" state="visible" r:id="rId72"/>
    <sheet xmlns:r="http://schemas.openxmlformats.org/officeDocument/2006/relationships" name="Business combinations - Compone" sheetId="73" state="visible" r:id="rId73"/>
    <sheet xmlns:r="http://schemas.openxmlformats.org/officeDocument/2006/relationships" name="Business combinations - Proform" sheetId="74" state="visible" r:id="rId74"/>
    <sheet xmlns:r="http://schemas.openxmlformats.org/officeDocument/2006/relationships" name="Business combinations - Summary" sheetId="75" state="visible" r:id="rId75"/>
    <sheet xmlns:r="http://schemas.openxmlformats.org/officeDocument/2006/relationships" name="Business combinations - Compo_2" sheetId="76" state="visible" r:id="rId76"/>
    <sheet xmlns:r="http://schemas.openxmlformats.org/officeDocument/2006/relationships" name="Business combinations - Restlet" sheetId="77" state="visible" r:id="rId77"/>
    <sheet xmlns:r="http://schemas.openxmlformats.org/officeDocument/2006/relationships" name="1-for-8 reverse share split (De" sheetId="78" state="visible" r:id="rId78"/>
    <sheet xmlns:r="http://schemas.openxmlformats.org/officeDocument/2006/relationships" name="Share capital and reserves - Mo" sheetId="79" state="visible" r:id="rId79"/>
    <sheet xmlns:r="http://schemas.openxmlformats.org/officeDocument/2006/relationships" name="Share capital and reserves - Ot" sheetId="80" state="visible" r:id="rId80"/>
    <sheet xmlns:r="http://schemas.openxmlformats.org/officeDocument/2006/relationships" name="Share capital and reserves - Sh" sheetId="81" state="visible" r:id="rId81"/>
    <sheet xmlns:r="http://schemas.openxmlformats.org/officeDocument/2006/relationships" name="Share-based payment plans - Opt" sheetId="82" state="visible" r:id="rId82"/>
    <sheet xmlns:r="http://schemas.openxmlformats.org/officeDocument/2006/relationships" name="Share-based payment plans - Con" sheetId="83" state="visible" r:id="rId83"/>
    <sheet xmlns:r="http://schemas.openxmlformats.org/officeDocument/2006/relationships" name="Share-based payment plans - Sto" sheetId="84" state="visible" r:id="rId84"/>
    <sheet xmlns:r="http://schemas.openxmlformats.org/officeDocument/2006/relationships" name="Share-based payment plans - Emp" sheetId="85" state="visible" r:id="rId85"/>
    <sheet xmlns:r="http://schemas.openxmlformats.org/officeDocument/2006/relationships" name="Share-based payment plans - Res" sheetId="86" state="visible" r:id="rId86"/>
    <sheet xmlns:r="http://schemas.openxmlformats.org/officeDocument/2006/relationships" name="Share-based payment plans - War" sheetId="87" state="visible" r:id="rId87"/>
    <sheet xmlns:r="http://schemas.openxmlformats.org/officeDocument/2006/relationships" name="Share-based payment plans - R_2" sheetId="88" state="visible" r:id="rId88"/>
    <sheet xmlns:r="http://schemas.openxmlformats.org/officeDocument/2006/relationships" name="Share-based payment plans - Fai" sheetId="89" state="visible" r:id="rId89"/>
    <sheet xmlns:r="http://schemas.openxmlformats.org/officeDocument/2006/relationships" name="Share-based payment plans - E_2" sheetId="90" state="visible" r:id="rId90"/>
    <sheet xmlns:r="http://schemas.openxmlformats.org/officeDocument/2006/relationships" name="Share-based payment plans - Com" sheetId="91" state="visible" r:id="rId91"/>
    <sheet xmlns:r="http://schemas.openxmlformats.org/officeDocument/2006/relationships" name="Net loss per share (Details)" sheetId="92" state="visible" r:id="rId92"/>
    <sheet xmlns:r="http://schemas.openxmlformats.org/officeDocument/2006/relationships" name="Net loss per share - Antidiluti" sheetId="93" state="visible" r:id="rId93"/>
    <sheet xmlns:r="http://schemas.openxmlformats.org/officeDocument/2006/relationships" name="Debt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Related party transactions (Det" sheetId="98" state="visible" r:id="rId98"/>
    <sheet xmlns:r="http://schemas.openxmlformats.org/officeDocument/2006/relationships" name="Subsequent event (Details)" sheetId="99" state="visible" r:id="rId99"/>
  </sheets>
  <definedNames/>
  <calcPr calcId="124519" fullCalcOnLoad="1"/>
</workbook>
</file>

<file path=xl/sharedStrings.xml><?xml version="1.0" encoding="utf-8"?>
<sst xmlns="http://schemas.openxmlformats.org/spreadsheetml/2006/main" uniqueCount="784">
  <si>
    <t>Document and Entity Information - USD ($) $ in Billions</t>
  </si>
  <si>
    <t>12 Months Ended</t>
  </si>
  <si>
    <t>Dec. 31, 2018</t>
  </si>
  <si>
    <t>Feb. 25, 2019</t>
  </si>
  <si>
    <t>Jun. 30, 2018</t>
  </si>
  <si>
    <t>Document and Entity Information [Abstract]</t>
  </si>
  <si>
    <t>Entity Registrant Name</t>
  </si>
  <si>
    <t>Talend SA</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Document Fiscal Year Focus</t>
  </si>
  <si>
    <t>Document Fiscal Period Focus</t>
  </si>
  <si>
    <t>FY</t>
  </si>
  <si>
    <t>CONSOLIDATED STATEMENTS OF FINANCIAL POSITION - USD ($) $ in Thousands</t>
  </si>
  <si>
    <t>Dec. 31, 2017</t>
  </si>
  <si>
    <t>Current assets:</t>
  </si>
  <si>
    <t>Cash and cash equivalents</t>
  </si>
  <si>
    <t>Accounts receivables, net of allowance for doubtful accounts of $1,409 and $1,882 as of December 31, 2017 and 2018, respectively</t>
  </si>
  <si>
    <t>Contract acquisition costs</t>
  </si>
  <si>
    <t>Other current assets</t>
  </si>
  <si>
    <t>Total current assets</t>
  </si>
  <si>
    <t>Non-current assets:</t>
  </si>
  <si>
    <t>Property and equipment, net</t>
  </si>
  <si>
    <t>Goodwill</t>
  </si>
  <si>
    <t>Intangible assets, net</t>
  </si>
  <si>
    <t>Other non-current assets</t>
  </si>
  <si>
    <t>Total non-current assets</t>
  </si>
  <si>
    <t>Total assets</t>
  </si>
  <si>
    <t>Current liabilities:</t>
  </si>
  <si>
    <t>Accounts payable</t>
  </si>
  <si>
    <t>Accrued expenses and other current liabilities</t>
  </si>
  <si>
    <t>Contract liabilities - deferred revenue, current</t>
  </si>
  <si>
    <t>Short-term debt</t>
  </si>
  <si>
    <t>Total current liabilities</t>
  </si>
  <si>
    <t>Non-current liabilities:</t>
  </si>
  <si>
    <t>Deferred income taxes</t>
  </si>
  <si>
    <t>Other non-current liabilities</t>
  </si>
  <si>
    <t>Contract liabilities - deferred revenue, non-current</t>
  </si>
  <si>
    <t>Long-term debt</t>
  </si>
  <si>
    <t>Total non-current liabilities</t>
  </si>
  <si>
    <t>Total liabilities</t>
  </si>
  <si>
    <t>Commitments and contingencies (Note 17)</t>
  </si>
  <si>
    <t xml:space="preserve"> </t>
  </si>
  <si>
    <t>STOCKHOLDERS' EQUITY (DEFICIT)</t>
  </si>
  <si>
    <t>Ordinary shares, par value €0.08 per share; 29,439,767 and 30,158,374 shares authorized, issued and outstanding at December 31, 2017 and 2018, respectively</t>
  </si>
  <si>
    <t>Additional paid-in capital</t>
  </si>
  <si>
    <t>Accumulated other comprehensive income</t>
  </si>
  <si>
    <t>Other reserves</t>
  </si>
  <si>
    <t>Accumulated losses</t>
  </si>
  <si>
    <t>Total stockholders’ equity (deficit)</t>
  </si>
  <si>
    <t>Total liabilities and stockholders’ equity (deficit)</t>
  </si>
  <si>
    <t>CONSOLIDATED STATEMENTS OF FINANCIAL POSITION (parenthetical) shares in Thousands, $ in Thousands</t>
  </si>
  <si>
    <t>Dec. 31, 2018USD ($)shares</t>
  </si>
  <si>
    <t>Dec. 31, 2017USD ($)shares</t>
  </si>
  <si>
    <t>CONSOLIDATED STATEMENTS OF FINANCIAL POSITION</t>
  </si>
  <si>
    <t>Allowance for doubtful accounts (in dollars) | $</t>
  </si>
  <si>
    <t>Common stock, shares authorized (in shares)</t>
  </si>
  <si>
    <t>Common stock, shares issued (in shares)</t>
  </si>
  <si>
    <t>Common stock, shares outstanding (in shares)</t>
  </si>
  <si>
    <t>CONSOLIDATED STATEMENTS OF OPERATIONS - USD ($) shares in Thousands, $ in Thousands</t>
  </si>
  <si>
    <t>Dec. 31, 2016</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Loss before income tax expense</t>
  </si>
  <si>
    <t>Income tax (expense) benefit</t>
  </si>
  <si>
    <t>Net loss for the year</t>
  </si>
  <si>
    <t>Net loss per share attributable to ordinary shareholders:</t>
  </si>
  <si>
    <t>Basic and diluted net loss per share</t>
  </si>
  <si>
    <t>Weighted-average shares outstanding used to compute net loss per share attributable to ordinary shareholders:</t>
  </si>
  <si>
    <t>Subscriptions</t>
  </si>
  <si>
    <t>Professional services</t>
  </si>
  <si>
    <t>CONSOLIDATED STATEMENTS OF COMPREHENSIVE LOSS - USD ($) $ in Thousands</t>
  </si>
  <si>
    <t>CONSOLIDATED STATEMENTS OF COMPREHENSIVE LOSS</t>
  </si>
  <si>
    <t>Foreign currency translation adjustment</t>
  </si>
  <si>
    <t>Total comprehensive loss for the year</t>
  </si>
  <si>
    <t>CONSOLIDATED STATEMENTS OF CHANGES IN EQUITY (DEFICIT) - USD ($) $ in Thousands</t>
  </si>
  <si>
    <t>Ordinary shares</t>
  </si>
  <si>
    <t>Accumulated loss</t>
  </si>
  <si>
    <t>Total</t>
  </si>
  <si>
    <t>Balance at the beginning of the period at Dec. 31, 2015</t>
  </si>
  <si>
    <t>Balance at beginning (in shares) at Dec. 31, 2015</t>
  </si>
  <si>
    <t>Comprehensive loss:</t>
  </si>
  <si>
    <t>Other comprehensive loss</t>
  </si>
  <si>
    <t>Issuance of ordinary shares upon initial public offering, net of offering costs and underwriters commissions and discounts</t>
  </si>
  <si>
    <t>Issuance of ordinary shares upon initial public offering, net of offering costs and underwriters commissions and discounts (in shares)</t>
  </si>
  <si>
    <t>Conversion of preferred shares to ordinary at closing of IPO (in shares)</t>
  </si>
  <si>
    <t>Exercise of stock awards</t>
  </si>
  <si>
    <t>Exercise of stock awards (in shares)</t>
  </si>
  <si>
    <t>Release of other reserves upon the completion of initial public offering</t>
  </si>
  <si>
    <t>Stock-based compensation</t>
  </si>
  <si>
    <t>Balance at the end of the period at Dec. 31, 2016</t>
  </si>
  <si>
    <t>Balance at end (in shares) at Dec. 31, 2016</t>
  </si>
  <si>
    <t>Increase (Decrease) in Stockholders' Equity</t>
  </si>
  <si>
    <t>Restated balance (in shares)</t>
  </si>
  <si>
    <t>Restricted stock units reserve</t>
  </si>
  <si>
    <t>Balance at the end of the period at Dec. 31, 2017</t>
  </si>
  <si>
    <t>Balance at end (in shares) at Dec. 31, 2017</t>
  </si>
  <si>
    <t>Adjustment on initial application of ASC 606, net of tax</t>
  </si>
  <si>
    <t>Restated balance</t>
  </si>
  <si>
    <t>Shares issued from restricted stock unit vesting</t>
  </si>
  <si>
    <t>Shares issued from restricted stock unit vesting (in shares)</t>
  </si>
  <si>
    <t>Issuance of ordinary shares in connection with employee stock purchase plan</t>
  </si>
  <si>
    <t>Issuance of ordinary shares in connection with employee stock purchase plan (in shares)</t>
  </si>
  <si>
    <t>Balance at the end of the period at Dec. 31, 2018</t>
  </si>
  <si>
    <t>Balance at end (in shares) at Dec. 31, 2018</t>
  </si>
  <si>
    <t>CONSOLIDATED STATEMENTS OF CASH FLOWS - USD ($) $ in Thousands</t>
  </si>
  <si>
    <t>Cash flows from operating activities:</t>
  </si>
  <si>
    <t>Adjustments to reconcile net loss to net cash from operating activities:</t>
  </si>
  <si>
    <t>Depreciation</t>
  </si>
  <si>
    <t>Amortization of intangible assets</t>
  </si>
  <si>
    <t>Unrealized (gain) loss foreign exchange</t>
  </si>
  <si>
    <t>Non-cash finance costs</t>
  </si>
  <si>
    <t>Share-based compensation</t>
  </si>
  <si>
    <t>Income tax for the year</t>
  </si>
  <si>
    <t>Changes in operating assets and liabilities:</t>
  </si>
  <si>
    <t>Accounts receivable</t>
  </si>
  <si>
    <t>Other assets</t>
  </si>
  <si>
    <t>Accounts payable, accrued expenses and other current liabilities</t>
  </si>
  <si>
    <t>Contract liabilities - deferred revenue</t>
  </si>
  <si>
    <t>Net cash (used in) from operating activities</t>
  </si>
  <si>
    <t>Cash flows from investing activities:</t>
  </si>
  <si>
    <t>Acquisition of property and equipment</t>
  </si>
  <si>
    <t>Cash consideration for business acquisition, net of cash acquired</t>
  </si>
  <si>
    <t>Net cash used in investing activities</t>
  </si>
  <si>
    <t>Cash flows from financing activities:</t>
  </si>
  <si>
    <t>Proceeds from issuance of ordinary shares upon initial public offering, net of offering costs and underwriters commissions and discounts</t>
  </si>
  <si>
    <t>Proceeds from issuance of ordinary shares related to exercise of stock awards</t>
  </si>
  <si>
    <t>Proceeds from issuance of ordinary shares related to employee stock purchase plan</t>
  </si>
  <si>
    <t>Proceeds from borrowings</t>
  </si>
  <si>
    <t>Repayment of borrowings</t>
  </si>
  <si>
    <t>Prepayment fee under Square 1 loan</t>
  </si>
  <si>
    <t>Net cash from financing activities</t>
  </si>
  <si>
    <t>Net increase (decrease) in cash and cash equivalents</t>
  </si>
  <si>
    <t>Cash and cash equivalents at beginning of the year</t>
  </si>
  <si>
    <t>Effect of exchange rate changes on cash and cash equivalents</t>
  </si>
  <si>
    <t>Cash and cash equivalents at end of year</t>
  </si>
  <si>
    <t>Supplemental disclosures</t>
  </si>
  <si>
    <t>Cash paid for income taxes</t>
  </si>
  <si>
    <t>Cash paid for interest</t>
  </si>
  <si>
    <t>Organization and description of business</t>
  </si>
  <si>
    <t>1.
The Company is incorporated in France with its main office in Redwood City, California. Talend's software platform, Talend Data Fabric, integrates data and applications in real-time across modern big data and cloud environments, as well as traditional systems, allowing organizations to develop a unified view of their business and customers.</t>
  </si>
  <si>
    <t>Summary of significant accounting policies</t>
  </si>
  <si>
    <t>2.
The significant accounting policies adopted in the preparation of these consolidated financial statements are set out below. These accounting policies have been consistently applied to all years presented, unless otherwise stated.
(a)
The consolidated financial statements as of and for the year ended December 31, 2018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
(b)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
(c)
In March 2014, the Financial Accounting Standards Board (“FASB”) issued ASC 2014-09, Revenue from Contracts with Customers (codified in ASC 606), and added ASC 340-40, Other Assets and Deferred Costs – Contracts with Customers , to codify the guidance on other assets and deferred costs relating to contracts with customers (collectively, the “standard”), along with consequential amendments to existing standards. The standard was subsequently amended in March, April and May 2016 and supersedes virtually all revenue recognition guidance in US GAAP.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n addition, entities must disclose sufficient qualitative and quantitative information to enable users of the financial statements to understand the nature, amount, timing, and uncertainty of revenue and cash flows arising from contracts with customers. Qualitative and quantitative disclosures are also required. The Group has adopted the standard on January 1, 2018 on a modified retrospective method and applied the new standard only to contracts that were not completed contracts as of January 1, 2018.
In March 2016, the FASB issued ASU No. 2016-09, Improvements to Employee Share-Based Payment Accounting (Topic 718) , which simplifies the accounting for share-based payment transactions, including accounting for income taxes, forfeitures, and classification in the statement of cash flows. As of January 1, 2018,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January 1, 2018. The Company had no amounts previously recorded to additional paid-in capital related to windfall tax benefits prior to January 1, 2018.
·
The guidance eliminates the requirement that excess tax benefits must be realized (through a reduction in income taxes payable) before companies can recognize them. We have applied the modified retrospective transition method upon adoption. The Company has never recorded unrecognized excess tax as a deferred tax asset, as a result no cumulative-effect adjustment to accumulated deficit was required as of January 1, 2018.
(d)
In February 2016, the FASB issued ASU No. 2016-02, Leases (Topic 842) , which requires the recognition of lease assets and lease liabilities on the balance sheet by lessees for those leases currently classified as operating leases under ASC Topic 840 Leases. In 2018, the FASB issued ASU 2018-10, 2018-11 and 2018-20, providing, among other things, codification improvements, the optional transition method, the treatment of sales and similar taxes as lease cost by policy elections, the requirement to exclude certain variable payments from consideration and the allocation of certain variable payments between lease and non-lease components. The standard is effective for interim and annual reporting periods beginning after December 15, 2018, with early adoption permitted . The Group will adopt the standard in the first quarter of 2019, utilizing the optional transition method for adoption, which allows entities to continue to apply the legacy guidance in ASC 840, Leases , including disclosure requirements, in the comparative periods presented in the year of adoption. Upon adoption, we will recognize right-of-use assets and operating lease liabilities on our consolidated balance sheets, which will increase our total assets and total liabilities. We are assessing the final impact of ASU 2016-02 on our consolidated financial statements but we expect that the adoption will result in recognition of approximately $41.0 million (before discounting impact) right-of-use asset and a roughly equal amount of operating lease liability as a result of substantially all operating leases existing as of the adoption date being capitalized along with the associated obligations. The $41.0 million represents the total undiscounted future lease obligations at December 31, 2018 and the final impact will be discounted.
In January 2017, the FASB issued ASU 2017-04, Simplifying the Test for Goodwill Impairment , which modifies the goodwill impairment test and requires an entity to write down the carrying value of goodwill for the amount by which the carrying amount of a reporting unit exceeds its fair value. The standard is effective for interim and annual reporting periods beginning after December 15, 2019, with early adoption permitted. The Group is currently evaluating the effect ASU 2017-04 will have on the consolidated financial statements and related disclosures.
In June 2018, the FASB issued ASU 2018-07, Compensation - Stock Compensation (Topic 718), Improvements to Nonemployee Share-based Payments .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adoption date of Topic 606. The new guidance is required to be applied retrospectively with the cumulative effect recognized at the date of initial application. The Group is currently evaluating the effect ASU 2018-07 will have on the consolidated financial statements and related disclosures but does not expect it to have a material impact.
In August 2018, the FASB issued ASU 2018-13, Fair Value Measurement - Disclosure Framework (Topic 820) . The updated guidance improves the disclosure requirements on fair value measurements. The updated guidance is effective for fiscal years, and interim periods within those fiscal years, beginning after December 15, 2019. Early adoption is permitted, further, an entity is permitted to early adopt any removed or modified disclosure requirements, and delay adoption of the additional disclosure. The Company is currently evaluating the effect ASU 2018-13 will have on the consolidated financial statements and related disclosures.
In August 2018, the FASB issued ASU 2018-15, Intangibles - Goodwill and Other - Internal Use Software (Subtopic 350-40): Customer's Accounting for Implementation Costs Incurred in a Cloud Computing Arrangement That is a Service Contract . This guidance requires companies to apply the internal-use software guidance in ASC 350-40 to implementation costs incurred in a hosting arrangement that is a service contract to determine whether to capitalize certain implementation costs or expense them as incurred. The updated guidance is effective for fiscal years, and interim periods within those fiscal years, beginning after December 15, 2019, with early adoption permitted. The Company is currently evaluating the effect ASU 2018-15 will have on the consolidated financial statements and related disclosure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guidance will be effective for the Company beginning after December 15, 2019, with early adoption permitted. The Company is currently evaluating the effect ASU 2018-18 will have on the consolidated financial statements and related disclosures.
There have been no other recent accounting pronouncements or changes in accounting pronouncements that would be significant, or potentially significant, to the Group.
(e)
The Group primarily derives revenue from contracts with customers, as follows:
 subscription-based licenses to Talend technologies, sold either directly or indirectly to customers; and
 related professional services revenue.
The Group accounts for revenue in accordance with ASC 606, which the Company adopted on January 1, 2018 using the modified retrospective method. The Group recognizes revenue when control over performance obligations transfers to customers, in amounts that reflect the consideration the Group expects to be entitled to in exchange for those services.
Subscriptions
Subscriptions for our on-premise licenses include both a right to use the underlying software and a right to receive technical support and fixes and updates to the software, on a when-and-if available basis, during the subscription term. The Group has concluded that the rights to use the software, which is recognized upon delivery of the license key, and to receive technical support and software fixes and updates, which is recognized over the term of the arrangement, are separate performance obligations. Subscriptions for our cloud-based offerings represent the right of access to our software as a service for which revenue is recognized ratably over the term of the arrangement. Subscriptions have a contractual term of one to three years and are generally billed annually in advance and are non-cancelable. For the fiscal years ended December 31, 2017 and 2018, new subscription sales had an average pre-billed duration of 1.3 and 1.1 years, respectively.
The Group sells subscriptions to customers either directly or indirectly through non-exclusive value-added channel partners and resellers (collectively, “resellers”). Resellers market, sell and provide the Group’s products and support services to end-users and the Group does not have the ability or the contractual right to establish pricing between resellers and end users. Revenue through resellers follows the same revenue recognition as applied for subscriptions and technical support and fixes and updates to software as discussed in the paragraph above.
Professional services
The Group offers professional services which include consulting and training and associated expenses. Consulting services include implementation support to our customers during subscription setup and consist of time-based arrangements for which the revenue is recognized as the services are rendered. Training revenue results from contracts to provide educational services to customers and partners regarding the use of the Group technologies and is recognized as training is delivered.
Identification of the performance obligations in the contract
The Group has concluded that all performance obligations are distinct as follows:
·
The intellectual property (IP) rights and support and maintenance are distinct performance obligations as the Group does not provide a significant service of integrating the IP rights and support and maintenance into a bundle of goods or services that represent a combined output. Neither the IP rights nor the support and maintenance are significantly modified or customized by the other, and the IP rights and support and maintenance are not highly interdependent or highly interrelated. The Group would be able to fulfill its promise by transferring each of the IP rights and support and maintenance independently.
·
The updates provided as part of the support and maintenance included in the subscription are not critical to customers’ ability to continue to derive benefits from the IP in the absence of such updates. The subscription provides customers a right to use the Group’s IP as customers can direct the use of and obtain substantially all of the remaining benefits from a license at the point in time the license is granted.
Allocation of the transaction price to the performance obligations in the contract
As required by the standard, the Group allocates the transaction price to separate performance obligations on a relative standalone selling prices basis, and has determined (or estimated, as applicable) standalone selling prices as follows:
·
For performance obligations related to the right to use the software included in a subscription and right to receive support, fixes and updates to the software, on a when-and-if available basis, during the subscription term, the Group has developed a model to allocate the subscription price to these performance obligations as stand-alone selling prices are not directly observable. The subscription price is allocated in proportion to the costs incurred in generating such revenue, taking into consideration a margin rate deemed reflective of market conditions evolving over time. The model also takes into consideration the estimated technology useful life.
·
Professional services – based on prices charged when these services are sold on a standalone basis.
Revenue is recognized when, or as, the Group satisfies a performance obligation
·
Right to use the software included in a subscription – when the license key is delivered to the customer.
·
Right to receive support, fixes and updates to the software, on a when-and-if available basis is recognized ratably over the subscription term. The Group has concluded that support services are a stand-ready obligation to provide support to customers when-and-as needed throughout the support period. Promises to provide unspecified updates, upgrades and enhancements during the subscription term should similarly be viewed as stand-ready obligations given the historical frequency of maintenance releases provided to customers during the subscription term.
·
Professional services – as services are rendered.
·
Additionally, the Group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Group recognizes royalty revenue based on estimates of licensees’ sales/usage in the quarter, with a booking each quarter and a royalty estimate true up recorded in the following quarter as a separate booking.
Contracts with multiple performance obligations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The Group is able to determine reliably the standalone selling price of a consulting or training service component based on historical pricing for the component or a similar component that has been sold on a standalone basis. The transaction price allocated to each performance obligation is recognized as revenue when the services performance obligation is satisfied.
Contract acquisition costs
Contract acquisition costs consist of sales commissions earned by the Group’s sales force and are considered incremental and recoverable costs of obtaining a contract with a customer. The majority of these costs are deferred and then amortized on a straight-line basis over a period of benefit that the Group has determined to be five years based on historical patterns of renewals and forecasted life of the Group’s licensed technology. Amortization expense is included in Sales and marketing expenses in the accompanying consolidated statements of operations.
Contract liabilities - deferred revenue
Deferred revenue predominantly consists of the portion of the subscription price allocated to support and maintenance services that will be recognized ratably over the remaining subscription term, and prepaid but unused consulting and training services.
Impact of adoption of ASC 606 on the Group’s financial statements
Historical financial results for reporting periods prior to 2018 have not been retroactively restated and are presented under ASC 605. The Group has adopted ASC 606 on a modified retrospective method and the cumulative effect of the changes made to the Group’s consolidated January 1, 2018 statement of financial position for the adoption of ASC 606 were as follows (in thousands):
Consolidated Statement of Financial Position
Balance at
December 31, 2017
Adjustments due
Balance at
under previous GAAP
to ASC 606
January 1, 2018
Assets
Contract acquisition costs
$
—
$
25,181
$
25,181
Liabilities
Contract liabilities - deferred revenue
140,219
(12,159)
128,060
Equity
Accumulated losses
$
(220,280)
$
36,555
$
(183,725)
The adoption adjustment above to accumulated loss contains a foreign currency translation adjustment amount of $228 thousand, related to prior period activity booked to the statement of operations but adjusted at January 1, 2018, while the adoption adjustment to accumulated loss on the consolidated statement of changes in equity (deficit) does not contain the foreign currency impact, both adjustments are presented net of tax of $0.8 million.
In accordance with the new revenue standard requirements, the disclosure of the impact of adoption on our consolidated statement of operations and consolidated statement of financial position was as follows (in thousands):
Consolidated Statement of Operations
For the year ended December 31, 2018
Balance Without
Adoption of
Effect of Change
As Reported
ASC 606
Higher/(Lower)
Revenue
Subscriptions
$
174,887
$
170,419
$
4,468
Operating expenses
Sales and marketing
113,650
118,085
(4,435)
Income tax benefit
323
138
185
Net loss for the year
$
(40,359)
$
(49,447)
$
9,088
Consolidated Statement of Financial Position
As of December 31, 2018
Effect of Change
Higher/(Lower)
Balance Without
Adoption impact
Impact of
Adoption of
to opening balance
applying ASC 606
As Reported
ASC 606
at January 1, 2018
for the period
Assets
Contract acquisition costs
$
28,953
$
—
$
25,181
$
3,772
Liabilities
Contract liabilities - deferred revenue
150,147
166,774
(12,159)
(4,468)
Equity
Accumulated losses
$
(224,312)
$
(211,420)
$
36,555
$
(49,447)
Disclosures Related to our Contracts with Customers
Sales commissions earned by the Group’s sales force are considered incremental and recoverable costs of obtaining a contract with a customer. The Group recognizes these incremental costs of obtaining a subscription contract with a customer if the Group expects the benefit of those costs to be longer than one year. The Group amortizes the majority of the incremental sales commission costs to obtain a subscription contract on a straight-line basis over a period of benefit that we have determined to be five years. The Group recognizes these sales commissions as contract acquisition costs on the statement of financial position.
Timing may differ between the satisfaction of performance obligations and the invoicing and collection of amounts related to the Group’s contracts with customers. The Group may record assets for amounts related to performance obligations that are satisfied but not yet billed and/or collected. These assets would b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contract liabilities – deferred revenue in the statement of financial position.
Under ASC 606, contracts with customers are reflected in the consolidated balance sheets. The following table reflects the Group’s accounts receivables, contract acquisition costs and contract liabilities – deferred revenue (in thousands).
·
Accounts receivable, net represents amounts billed to customers in accordance with contract terms for which payment has not yet been received. It is presented net of the allowance for doubtful accounts as part of current assets.
·
Contract assets – are unbilled revenue, represent timing difference between the satisfaction of performance obligations by the Group and the invoicing and collection of related amounts.
·
Contract acquisition costs include deferred sales commissions.
·
Contract liabilities – deferred revenue represents amounts received as consideration from the Group’s customers in advance of performance on a portion of the contract as of the end of the reporting period. Under ASC 606, this balance represents our contract liabilities.
December 31, 2017
December 31, 2018
Assets
Accounts receivables, net
$
57,129
$
67,531
Contract assets - unbilled revenue
782
941
Contract acquisition costs - current
—
9,563
Contract acquisition costs - non-current
—
19,390
Total contract assets
$
57,911
$
97,424
Liabilities
Contract liabilities - deferred revenue - current
118,601
124,416
Contract liabilities - deferred revenue - non-current
21,618
25,731
Total contract liabilities
$
140,219
$
150,147
Significant changes in the contract acquisition costs and the contract liabilities balances during the period are as follows (in thousands):
Contract assets -
Contract
Contract liabilities -
unbilled revenue
acquisition costs
deferred revenue
Balances at January 1, 2018
$
782
$
25,181
$
128,060
Transferred to receivable from unbilled revenue recognized at the beginning of the period
(628)
Increase due to new unbilled revenue
787
Additional contract acquisition costs deferred
—
12,692
—
Amortization of deferred contract acquisition costs
—
(8,920)
—
Performance obligations satisfied during the period that were included in the contract liability balance at the beginning of the period
—
—
(105,038)
Increases due to invoicing prior to satisfaction of performance obligations, net of amounts recognized as revenue during the period
—
—
127,125
Balances at December 31, 2018
$
941
$
28,953
$
150,147
As of December 31, 2018, $9.6 million of the Group’s contract acquisition costs are expected to be amortized within the next 12 months and therefore are included in current assets. The remaining amount of Group’s contract acquisition costs are included in non-current assets. There were no impairments of assets related to Group’s contract acquisition costs during the year-ended December 31, 2018.
Remaining Performance Obligations
Our contracts with customers include amounts allocated to performance obligations that will be satisfied at a later date. As of December 31, 2018, $182.2 million of deferred revenue and backlog is expected to be recognized from remaining performance obligations for subscription contracts in the amount of approximately $133.4 million over the next 12 months and approximately $48.8 million thereafter. Revenue from remaining performance obligations for professional services contracts as of December 31, 2018 was not material.
Disaggregation of Revenues
See Note 8 “Revenues by geographic region” for details regarding disclosures on the disaggregation of revenues.
(f)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Group and liabilities assumed by the Group.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which are incurred by the Group in connection with a business combination are expensed as incurred and recorded in general and administrative expenses.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
(g)
Functional and presentation currency
The functional currency for the Company is the Euro; however, these consolidated financial statements are presented in U.S. dollars, which is the Company's reporting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Foreign currency transaction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Long-term monetary assets held by the Company in a foreign subsidiary for which settlement is neither planned or anticipated to occur in the foreseeable future are a part of the entity’s net investment in a foreign operation. Accordingly, pursuant to ASC 830, exchange differences on these items are recorded in other comprehensive income until the investment’s disposal or disqualification.
Translation from functional to presentation currency
Assets and liabilities of the Company and its subsidiaries are translated from their functional currency into the U.S. dollar presentation currency at the rate of exchange prevailing at the reporting date and their statements of operations are translated at average exchange rates. The average rate is determined by taking the average of the month-end closing rates, unless such method results in a material distortion.
The exchange differences arising on translation to the presentation currency for consolidation are recognized in other comprehensive income (loss) and accumulated in the foreign currency translation reserve.
(h)
(i)
The Group has the following non-derivative financial assets: deposits, trade receivables and certain other receivables and cash and cash equivalents.
The Group initially recognizes non-derivative financial assets on the date that they are originated.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A valuation allowance for trade receivables is recognized if the recoverable amount is less than the carrying amount.
Loans and receivables comprise deposits, trade receivables and certain other receivables.
Cash and cash equivalents
Cash and cash equivalents comprised of cash at banks and highly liquid deposits with original maturities of less than three months that are readily convertible into a known amount of cash and are subject to insignificant risk of changes in value.
(ii)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Advances for research and development projects are obtained by BPI France and are reimbursable should the project be successful (see Note 15). These interest free rate advances are initially accounted for a fair value by discounting future cash flows at a market interest rate. Subsequent to initial recognition, they are measured at amortized cost using the effective interest method.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
(i)
Financial instruments that potentially expose the Company to a concentration of credit risk consist primarily of cash, cash equivalents and accounts receivable. The Company maintains cash and cash equivalents with financial institution</t>
  </si>
  <si>
    <t>Fair value measurement</t>
  </si>
  <si>
    <t>3.
The Group reports assets and liabilities recorded at fair value on the Group’s consolidated balance sheets based upon the level of judgment associated with inputs used to measure their fair value. Hierarchical levels that are directly related to the amount of judgement associated with the inputs to the valuation of these assets or liabilities
 Level 1: observable quoted prices (unadjusted) in active markets for identical financial assets or liabilities.
 Level 2: inputs other than quoted prices (other than level 1) in active markets, that are observable either directly (i.e. as prices) or indirectly (i.e. derived from prices).
 Level 3: unobservable inputs that are supported by little or no market data, and may require significant management judgment or estimation.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accounts receivables and certain other receivables, deposits, accounts and certain other payables and debt.
For cash and cash equivalents, accounts receivables and certain other receivables, accounts and certain other payables, their fair value is deemed to approximate their carrying amount due to the short-term nature of these balances
For deposits, as they are not significant, the difference between their fair value and their carrying amount is not deemed significant.
For debt, their fair value was categorized as Level 2 and was estimated based on a discounted cash flow method using a market interest rate for similar debt.
There has been no transfer between levels of the fair value hierarchy during the years ended December 31, 2017 or 2018.</t>
  </si>
  <si>
    <t>Cash and cash equivalents and other assets and liabilities</t>
  </si>
  <si>
    <t>4.
Cash and cash equivalents
Cash and cash equivalents consisted of the following (in thousands):
As of December 31,
2017
2018
Cash at banks
$
36,099
$
32,437
Cash equivalents
50,925
1,303
Total cash and cash equivalents
$
87,024
$
33,740
At December 31, 2018, cash equivalents consist of money market securities. At December 31, 2018, the total cash and cash equivalents denominated in currencies other than the U.S. Dollar amount to $27.7 million, including $10.6 million denominated in Euros.
Other current and non-current assets
Prepaid expenses and other current assets consisted of the following (in thousands):
As of December 31,
2017
2018
Royalties
$
747
$
1,464
Software subscriptions
1,699
2,067
Research tax credit
1,023
612
Unbilled revenue
782
941
Prepaid rent
27
149
Prepaid insurance
477
568
Prepaid sales and marketing events
504
1,996
Other assets
3,052
2,028
Total other current assets
$
8,311
$
9,825
Other assets primarily relate to loans and advances to employees and various deposits.
Other non-current assets consisted of the following (in thousands):
As of December 31,
2017
2018
Research tax credit
$
2,002
$
2,214
Deposits
845
793
Royalties
197
587
Other non-current assets
93
67
Total other non-current assets
$
3,137
$
3,661
Accrued expenses and other liabilities
Accrued expenses and other liabilities consisted of the following (in thousands):
As of December 31,
2017
2018
Accrued compensation and benefits
$
14,670
$
21,343
VAT payable
4,873
5,051
Other taxes
455
698
Contingent liabilities
1,145
408
Other current liabilities
6,361
8,975
Accrued expenses and other liabilities
$
27,504
$
36,475
The contingent liabilities include severance provisions and estimated legal expenses for disputes with former employees. Other current liabilities primarily relate to accrued expenses incurred in the ordinary course of business.</t>
  </si>
  <si>
    <t>Property and equipment</t>
  </si>
  <si>
    <t>5.
The cost and accumulated depreciation of property and equipment are as follows (in thousands):
December 31,
December 31,
2017
2018
Computer equipment and software
$
5,313
$
6,778
Fixtures and fittings
1,227
1,925
Leashold improvements
2,584
4,823
Property and equipment, gross
9,124
13,526
Less: accumulated depreciation and amortization
(5,651)
(7,191)
Property and equipment, net
$
3,473
$
6,335
Depreciation expense related to property and equipment during the years ended December 31, 2016, 2017 and 2018 was $1.2 million, $1.5 million and $2.0 million, respectively</t>
  </si>
  <si>
    <t>Goodwill and intangible assets</t>
  </si>
  <si>
    <t>6.
Goodwill
Goodwill consisted of the following (in thousands):
Balance at January 1, 2017
$
2,912
Additions from acquisitions
2,876
Effect of change in exchange rates
408
Balance at December 31, 2017
6,196
Additions from acquisitions
43,435
Effect of change in exchange rates
28
Balance at December 31, 2018
$
49,659
Intangible assets
Intangible assets as of December 31, 2018 included the following (in thousands):
December 31, 2018
Gross Carrying Amount
Accumulated Depreciation
Net
Weighted Average
Remaining Useful
Life
Customer relationships
$
5,009
$
(1,984)
$
3,025
2 years
Developed technology
20,087
(3,692)
16,395
5 years
Total
$
25,096
$
(5,676)
$
19,420
Intangible assets as of December 31, 2017, included the following (in thousands):
December 31, 2017
Gross Carrying Amount
Accumulated Depreciation
Net
Weighted Average
Remaining Useful
Life
Customer relationships
$
1,793
$
(1,427)
$
366
1 years
Developed technology
9,114
(2,012)
7,102
4 years
IPR&amp;D technology
1,003
(943)
60
1 year
Total
$
11,910
$
(4,382)
$
7,528</t>
  </si>
  <si>
    <t>Revenues by geographic region</t>
  </si>
  <si>
    <t>7.
Disaggregation of Revenue
We sell our subscription contracts and related services in several primary geographical markets. The following table sets forth the Group's total revenue by region for the periods indicated. The revenues by geographic region were determined based on the country where the sale took place.
Year Ended December 31,
2016
2017
2018
(in thousands)
Americas
$
47,188
$
70,671
$
93,186
EMEA
55,422
71,015
96,806
Asia Pacific
3,374
6,909
14,331
$
105,984
$
148,595
$
204,323
Revenues from the Company’s country of domicile, based on sales that took place in France, totaled $20.1 million, $25.1 million and $33.6 million for the years ended December 31, 2016, 2017 and 2018, respectively.</t>
  </si>
  <si>
    <t>Income tax</t>
  </si>
  <si>
    <t>8.
The following table presents domestic and foreign components loss before income tax expense (in thousands):
Year Ended December 31,
2016
2017
2018
France
$
(14,435)
$
(18,811)
$
(9,450)
International
(9,745)
(12,073)
(31,232)
Loss before income tax expense
$
(24,180)
$
(30,884)
$
(40,682)
The components of the (provision) benefit for income taxes were as follows (in thousands):
Year Ended December 31,
2016
2017
2018
Current:
France
$
—
$
—
$
—
International
(63)
(324)
(311)
Total current
(63)
(324)
(311)
Deferred:
France
—
—
—
International
—
—
634
Total deferred
—
—
634
Income tax (expense) benefit
$
(63)
$
(324)
$
323
The following table provides a reconciliation of the income tax expense calculated at the French statutory tax rate to the income tax expense (in thousands).
Year Ended December 31,
2016
2017
2018
Loss before income tax expense
$
(24,180)
$
(30,884)
$
(40,682)
Expected tax benefit at France’s statutory income tax rate of 33.33% plus 1.1% surcharge in fiscal 2016 and 2017 and 33.33% in fiscal 2018
8,325
10,633
13,559
Effect of different tax rates of subsidiaries operating in countries other than France
(105)
2,154
(3,237)
Non-deductible expenses
(428)
231
(1,714)
Effective change in tax rates
(6,428)
(13,056)
(319)
Share-based compensation
(688)
1,741
(851)
Change in valuation allowance
(802)
(2,261)
(7,842)
Other items, net
63
234
727
Income tax (expense) benefit
$
(63)
$
(324)
$
323
The components of deferred tax assets (liabilities) are as follows (in thousands):
Year Ended December 31,
2017
2018
Deferred tax assets:
Accruals and reserves
$
2,624
$
1,072
Net operating loss carryforwards
52,279
59,793
Share-based compensation
1,017
2,702
Other
980
2,316
Total deferred tax assets
56,900
65,883
Less: valuation allowance
(54,796)
(53,158)
Net deferred tax assets
2,104
12,725
Deferred tax liability:
Intangibles
(2,104)
(6,032)
Deferred revenue
—
(132)
Deferred compensation
—
(7,031)
Total deferred tax liabilities
(2,104)
(13,195)
Total net deferred tax assets (liabilities)
$
—
$
(470)
Realization of deferred tax assets is dependent upon the generation of future taxable income, if any, the timing and amount of which are uncertain. Due to the history of losses the Company has generated in the past, the Company believes that it is more likely than not that its France and international deferred tax assets will not be realized as of December 31, 2018. Accordingly, the Company has recorded a valuation allowance on such deferred tax assets. The valuation allowance decreased by $1.6 million for the year ended December 31, 2018. The decrease in valuation allowance for 2018 is primarily related to the deferred tax liabilities recognized related to the intangibles from the Stitch acquisition (recognized through goodwill) and the adoption of ASC 606 (recognized through equity), which were offset by an increase in deferred tax assets related to net operating loss carryovers.
The Company regularly assesses the realizability of its deferred tax assets and establishes a valuation allowance if it is more-likely-than-not that some portion of the deferred tax assets will not be realized. The Company considers all available positive and negative evidence, including earnings history and results of recent operations, scheduled reversals of deferred tax liabilities, projected future taxable income and tax planning strategies. If the Company determines that it would be able to realize its deferred tax assets in the future in excess of their net recorded amount, an adjustment to the deferred tax asset valuation allowance will be made, which would reduce the provision for income taxes.
As of December 31, 2018, the Company had net operating loss carryforwards for French income tax return purposes of approximately $150.5 million, which can be carried forward indefinitely. The Company had net operating loss carryforwards for U.S. federal income tax return purposes of approximately $43.0. million, which expire at various dates beginning in the year 2028, if not utilized. The Company also had net operating loss carryforwards for U.S. federal income tax return purposes of approximately $13.0 million, which can be carried forward indefinitely. The Company had net operating loss carryforwards of approximately $27.0 million for California income tax return purposes, which expire at various dates beginning in the year 2028, if not utilized, and approximately $35.9 million for other U.S. state income tax return purposes which expire at various dates beginning in the year 2022, if not utilized. The Company had net operating loss carryforwards of approximately $21.7 million for foreign income tax return purposes, which can be carried forward indefinitely and approximately $1.6 million for foreign income tax return purposes, which expire at various dates beginning in the year 2020, if not utilized.
As of December 31, 2018, the Company had research and development credit carryforwards for U.S. federal income tax return purposes of approximately $1.1 million, which expire at various dates beginning in the year 2030, if not utilized. The Company had research and development credit carryforwards for U.S. state income tax return purposes of approximately $0.7 million, which can be carried forward indefinitely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As of December 31, 2018, the Company had approximately $1.1 million in total unrecognized tax benefits. A reconciliation of the beginning and ending amount of unrecognized tax benefits is as follows (in thousands):
Year Ended December 31,
2017
2018
Unrecognized tax benefits balance at beginning of year
$
125
$
566
Gross increase for tax positions of prior year
—
—
Gross decrease for tax positions of prior year
—
—
Gross increase for tax positions of current year
441
518
Settlements
—
—
Gross unrecognized tax benefits at year end
$
566
$
1,084
If the $1.1 million of unrecognized tax benefits as of December 31, 2018 is recognized, it would not decrease the effective tax rate in the period in which each of the benefits is recognized because the entire amount would be offset by the reversal of related deferred tax assets, which has a valuation allowance in place.
The Company recognizes interest and penalties related to uncertain tax positions in income tax expense. As of December 31, 2018 and 2017, penalties and interest were immaterial.
The Company files income tax returns in France as well as many foreign jurisdictions. The tax years 2005 to 2018 remain open to examination by the various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worldwide taxing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t>
  </si>
  <si>
    <t>Accounts receivables</t>
  </si>
  <si>
    <t>9.
The Group's accounts receivables consisted of the following (in thousands):
As of December 31,
2017
2018
Accounts receivables
$
58,538
$
69,413
Less: Allowance for doubtful accounts
(1,409)
(1,882)
Accounts receivable, net
$
57,129
$
67,531
The movements in the allowance for doubtful accounts of receivables were as follows (in thousands):
As of December 31,
2016
2017
2018
Balance at beginning of year
$
503
$
664
$
1,409
Charge for the year
173
674
517
Write-off of receivable
—
—
—
Effect of change in exchange rates
(12)
71
(44)
Allowance for doubtful accounts
$
664
$
1,409
$
1,882
As of December 31, 2017 and 2018, the aging analysis of net trade receivables that were not impaired is as follows (in thousands):
Neither past due
Total
nor impaired
Past due but not impaired
&lt; 30 days
30 - 90 days
&gt; 90 days
At December 31, 2018
67,531
59,951
4,829
2,543
208
At December 31, 2017
57,129
52,096
3,926
972
135
At December 31, 2017 and 2018 the past due balances totaled 9% and 11%, respectively, of the total net trade receivable (net of allowance for doubtful accounts). The related balances are not considered to be impaired.</t>
  </si>
  <si>
    <t>Business combinations</t>
  </si>
  <si>
    <t>10. Business combinations
Acquisition of Stitch, Inc.
On November 9, 2018, the Talend, Inc., a wholly-owned subsidiary of the Company acquired all of the outstanding shares of Stitch Inc., (“Stitch”), a leading cloud-based service to seamlessly load data to cloud data warehouses , for a cash payment of $59.5 million. Talend, Inc, also recognized transaction costs of approximately $0.7 million , which is included in general and administrative expense in its consolidated statements of operations for the year ended December 31, 2018. Stitch’s self-service solution for efficiently moving data from cloud applications into cloud data warehouses and the Group’s low-touch sales strategy further enhances the Group’s alignment with cloud platforms such as Microsoft Azure, Amazon AWS and Snowflake. In addition, the acquisition of Stitch further addresses the growing demand from data engineers and analyst for self-service cloud data integration solutions . The Group has included the financial results of Stitch in its consolidated financial statements from the date of acquisition, which have not been material to date.
The following table summarizes the estimated provisional fair values of assets acquired and liabilities assumed as of the date of acquisition (in thousands):
Fair Value
Cash
$
1,625
Acquired developed technology
11,400
Customer relationships
3,300
Goodwill
43,435
Other assets, net
143
Deferred revenue
(410)
Total consideration transferred
$
59,493
The excess of purchase consideration over the fair value of net tangible and identifiable intangible assets acquired was recorded as goodwill. The goodwill balance is primarily attributed to the assembled workforce and expanded market share within the data integration industry, which is moving towards cloud data warehouses. The goodwill balance is not deductible for income tax purposes. The fair values assigned to tangible assets acquired, liabilities assumed and identifiable intangible assets were based on management’s estimates and assumptions.
The following table sets forth the components of identifiable intangible assets acquired and their estimated useful lives as of the date of acquisition.
Fair Value
Useful Life
Developed technology
$
11,400
5
Customer relationships
3,300
2
Total intangible assets subject to amortization
$
14,700
The following unaudited pro forma consolidated financial information presents the results of operations of the Group (in thousands, except per share amounts) as if the acquisition of Stitch had occurred at the beginning of fiscal 2017, after giving effect to certain purchase accounting adjustments. The pro forma financial information is presented for informational purposes only and is not necessarily indicative of the results of operations that would have been achieved if the acquisition had taken place at January 1, 2017.
Year Ended December 31,
2017
2018
Total revenue
$
150,008
$
207,048
Net loss
$
(41,675)
$
(47,442)
Basic and diluted net loss per share
$
1.44
$
1.59
Acquisition of Restlet SAS
On November 8, 2017, the Company acquired all of the outstanding shares of Restlet SAS (“Restlet”), a cloud-based Application Programming Interface (“API”) design and testing platform, for a purchase price of €8.6 million ($10.2 million) consisting of cash and the fair value of debt assumed. The Company acquired Restlet’s Web API to complement its existing ability to integrate, transform, govern, and share enterprise data. With the Restlet platform, the Company makes it easier for customers to take an API-first design approach to monetizing and securely sharing information in real-time with clients and business partners. The Group has included the financial results of Restlet in its consolidated financial statements from the date of acquisition.
The total purchase price consideration for Restlet of €8.6 million ($10.2 million), consisted of €7.7 million ($9.0 million) in cash and €1.0 million ($1.2 million) for the fair value of debt assumed.
The following table summarizes the fair values of assets acquired and liabilities assumed as of the date of acquisition (in thousands):
Fair Value
Other current assets
$
55
Property and equipment, net
32
Intangible assets
7,535
Goodwill
2,876
Trade and other payables
(299)
Deferred revenue
(28)
Net assets acquired
$
10,171
Net debt assumed
(1,188)
Total consideration transferred 1
$
8,983
1
The excess of purchase consideration over the fair value of net tangible and identifiable intangible assets acquired was recorded as goodwill. The goodwill balance is primarily attributed to the assembled workforce and expanded market opportunities when integrating Restlet’s API platform into Group’s platforms. The goodwill balance is not deductible for income tax purposes. The fair values assigned to tangible assets acquired, liabilities assumed and identifiable intangible assets were based on management’s estimates and assumptions.
The deferred tax liabilities that would be established, primarily resulting from the difference in the book basis and tax basis related to the identifiable intangible assets, is fully offset by the deferred tax assets on existing net operating losses.
The following table sets forth the components of identifiable intangible assets acquired and their estimated useful lives as of the date of acquisition.
Fair Value
Useful Life
Developed technology
$
7,319
5
Customer relationships
216
1
Total intangible assets subject to amortization
$
7,535</t>
  </si>
  <si>
    <t>1-for-8 reverse share split</t>
  </si>
  <si>
    <t>11.
On June 1, 2016, our shareholders approved a 1-for-8 reverse split of our outstanding shares. Under French law, the reverse share split is effective on June 18, 2016. Share-related disclosures, including nominal values, subscription prices per share, number of ordinary shares and preferred shares, and net earnings (loss) per share calculations and share-based compensation disclosures in Note 13, have been adjusted to reflect the 1-for-8 reverse share split up to June 18, 2016. The Company has rounded down for any fractional shares.</t>
  </si>
  <si>
    <t>Share capital and reserves</t>
  </si>
  <si>
    <t>12.
(a)
Ordinary and preferred share data as well as nominal value and subscription prices per share included in these financial statements have been adjusted to reflect the 1-for-8 reverse share split that is effective on June 18, 2016. The Company has rounded down for any fractional shares.
The following table presents (in thousands) the movement in ordinary shares and non-redeemable convertible preferred shares:
Preferred
Preferred
Preferred
Preferred
Shares
Preferred
Preferred
Shares
Preferred
Preferred
Preferred
Total
Ordinary
Shares
Shares
Series C
Shares
Shares
Series E
Shares
Shares
Shares
Preferred
Shares
Series B
Series C
Prime
Series D
Series E
Prime
Series F
Series G
Series H
Shares
Balance at January 1, 2016
3,905
1,365
1,375
463
3,409
1,660
254
6,808
1,542
1,856
18,732
Issue of shares from initial public offering
5,707
—
—
—
—
—
—
—
—
—
—
Conversion of preferred shares to ordinary at closing of IPO
18,732
(1,365)
(1,375)
(463)
(3,409)
(1,660)
(254)
(6,808)
(1,542)
(1,856)
(18,732)
Exercise of stock awards
213
—
—
—
—
—
—
—
—
—
—
Balance at December 31, 2016
28,557
—
—
—
—
—
—
—
—
—
—
Exercise of stock awards
883
—
—
—
—
—
—
—
—
—
—
Balance at December 31, 2017
29,440
—
—
—
—
—
—
—
—
—
—
Exercise of stock awards
576
—
—
—
—
—
—
—
—
—
—
Shares issued from restricted stock unit vesting
92
—
—
—
—
—
—
—
—
—
—
Issuance of ordinary shares in connection with employee stock purchase plan
50
—
—
—
—
—
—
—
—
—
—
Balance at December 31, 2018
30,158
—
—
—
—
—
—
—
—
—
—
At December 31, 2018, there were 30,158,374 ordinary shares outstanding, each with a nominal value of €0.08.
In 2016, 2017 and 2018, the Company's board of directors acknowledged increases in share capital as a result of the issuance of 212,775, 882,614, and 576,901 ordinary shares, respectively, upon the exercise of share options, employee warrants (BSPCE) and warrants (BSA) classified as share-based payments (See Note 13), representing a total proceeds to the Company €0.8 million for 2016, €5.6 million for 2017, and €5.7 million for 2018 (share premium included). In 2018, the Company’s board of directors also acknowledged increases in share capital as a result of restricted stock units vesting and employee stock purchase plan of 92,228 and 49,478 ordinary shares, respectively.
On August 3, 2016, the Company completed its IPO in which it issued and sold 5.7 million ADSs, each representing one of the Company’s ordinary shares, including 456,852 additional ADSs pursuant to an option granted to the underwriters at a public offering price of $18.00 per share. Upon the closing of the Company’s IPO, all then-outstanding preferred shares were converted into 18,732,413 ordinary shares based on a ratio of 1-for-1. Each holder of ordinary shares is entitled to one vote per ordinary share.
On March 16, 2017, the Company closed a follow-on public offering of 3,783,111 ordinary shares sold by existing shareholders, including 493,449 shares sold upon full exercise of the underwriters’ option to purchase additional ordinary shares, at a price to the public of $28.50 per share. The Company did not receive any proceeds from the sale of the ordinary shares. The offering expenses incurred by the Company were $0.7 million and are recorded as general and administrative expenses.
On November 17, 2017, the Company closed a follow-on public offering of 2,750,000 ordinary shares sold by existing shareholders at a price to the public of $40.00 per share. The company did not receive any proceeds from the sale of the ordinary shares. The offering expenses incurred by the Company were $0.7 million and recorded as general and administrative expense.
On March 8, 2018, the Company closed a follow-on public offering of 3,916,474 ordinary shares sold by existing shareholders, at a price to the public of $48.60 per share. The Company did not receive any proceeds from the sale of these ordinary shares. The offering expenses incurred by the Company were $0.3 million and are recorded as general and administrative expenses.
(b)
Shares have a nominal value of €0.08. Each ordinary share is entitled to one vote.
(c)
French law requires that the holders of warrants be protected against an increase in the cost of the nominal value of the Company’s shares. A specific non-distributable reserve was set up for this purpose in June 2011 and can be used only on exercise of the warrants outstanding at that date. This reserve must remain outstanding until the last related warrant has expired. In compliance with French law, should the related warrants be exercised, the holder would pay the exercise price agreed at grant date and the balance would be borne by the Company. Upon the closing of the IPO, the rights under the non-distributable reserve were cancelled and the reserve balance of $8.4 million was transferred from “other reserves” to “share premium” at that date.
In 2018, the Company’s board of directors, acting upon delegation of the shareholders' meeting held on June 6, 2017, granted restricted stock units or free shares (actions gratuites, under French law), to employees and officers of the Group. The Company created a specific restricted reserve account in connection with the issuance of granted restricted stock units or free shares equal to €120,930. Upon vesting of each of the restricted stock units or frees share pursuant to the 2016 Free Share Plan, a new share of the Company will be issued to the relevant beneficiary and, simultaneously, an amount equal to €0.08 euro will be withdrawn from the above reserve to increase the share capital of the Company.
(d)
Preferred shares were created and issued with each financing round prior to the Company’s IPO. The primary preference elements for the various series of preferred shares related to their liquidation preference in the event of sale or liquidation of the Company. As discussed above, at the closing of the IPO, all outstanding preferred shares were converted to ordinary shares and there are no preferred shares outstanding at December 31, 2016.</t>
  </si>
  <si>
    <t>Share-based payment plans</t>
  </si>
  <si>
    <t>13.
The board of directors adopted the 2017 Stock Option Plan, or the 2017 Plan, the 2016 Stock Option Plan, the 2015 Stock Option Plan, the 2014 Stock Option Plan, the 2013 Stock Option Plan, the 2012 Stock Option Plan, the 2011 Stock Option Plan and the 2010 Stock Option Plan (collectively, the “Stock Option Plans”). The Company grants all future stock option and employee warrants (BSPCE) under the 2017 Plan, which was adopted by the Company’s board of directors on April 20, 2017 and approved by its shareholders at a meeting held on June 6, 2017.
The board of directors adopted the 2017-02 Free Share Plan and the 2016 Free Share Plan (collectively, the “Free Share Plans”). The Company grants all future Restricted Stock Units (RSU) under the 2017-02 Free Share Plan, which was adopted by the Company’s board of directors on March 2, 2018, under the delegation approved by its shareholders at a meeting held on June 6, 2017.
In June 2016, the Company effected a 1-for-8 reverse split of its outstanding shares. No fractional shares were issued in connection with the reverse share split. All share and per share amounts, have been retroactively adjusted in these consolidated financial statements for all periods presented to reflect the reverse share split. Further, stock options, employee warrants (BSCPE) and BSA warrants and exercise prices of stock options and warrants relating to grants prior to June 2016, have been retroactively adjusted in these consolidated financial statements for all periods presented to reflect the reverse share split.
The following table illustrates the number of stock options and warrants outstanding:
Number of
Number of employee
Number of
stock options
BSPCE warrants
BSA warrants
Balance at January 1, 2016
2,099
492
41
Granted during the year
977
130
56
Exercised during the year
(121)
(51)
(41)
Forfeited during the year
(126)
(25)
—
Balance at December 31, 2016
2,828
547
56
Granted during the year
203
41
32
Exercised during the year
(661)
(222)
—
Forfeited during the year
(88)
(23)
—
Balance at December 31, 2017
2,282
343
88
Granted during the period
2
—
53
Exercised during the period
(458)
(108)
(10)
Forfeited during the period
(119)
(5)
—
Balance at December 31, 2018
1,707
229
131
At December 31, 2017 and 2018, there were a total number of stock options, employee warrants (BSPCE) and warrants (BSA) available for grant under the Company's share pool reserve of 1,698,735 and 1,721,294 options, respectively.
In general, vesting of stock options and warrants occurs over four years, with 25% on the one year anniversary of the grant and 1/16th on a quarterly basis thereafter. Options have a contractual life of ten years. Individuals must continue to provide services to the Group in order to vest. Upon termination, all unvested options are forfeited and vested options must generally be exercised within three months. All expenses related to these plans have been recorded in the consolidated statements of operations in the same line items as the related employee's cash-based compensation.
(a)
The board of directors has approved Stock Option Plans for the granting of stock options to employees outside of France. The terms of the Stock Option Plans are substantially the same and at this time new share option grants may only be made pursuant to the 2017 Plan. Stock options may be granted to any individual employed by the Group.
In addition, under French law, the maximum number of shares issuable upon exercise of outstanding employee stock options may not exceed one-third of the outstanding share capital on a non-diluted basis as at the date of grant.
A summary of stock option activity and related weighted-average exercise prices ("WAEP") and weighted-average remaining contractual term (“WACT”) under all of the plans at December 31, 2018 are presented in the following table (in thousands, except exercise price per option):
Number of stock options outstanding
WAEP per share
WACT (in years)
Aggregate intrinsic value
Balance at January 1, 2016
2,099
$
6.80
8.0
$
6,313
Granted
977
15.39
Exercised
(121)
4.61
Forfeited
(126)
11.06
Balance at December 31, 2016
2,828
$
9.55
7.8
$
35,757
Granted
203
29.41
Exercised
(661)
8.69
Forfeited
(88)
17.08
Balance at December 31, 2017
2,282
$
12.94
7.2
$
59,983
Granted
2
34.25
Exercised
(458)
11.66
Forfeited
(119)
20.83
Balance at December 31, 2018
1,707
$
11.95
6.3
$
42,769
Vested and expected to vest at December 31, 2018
1,607
$
11.53
6.2
$
40,880
Exercisable at December 31, 2018
1,219
$
9.42
5.8
$
33,587
The total intrinsic values of stock options exercised during the years ended December 31 ,2016, 2017 and 2018 were $1.9 million, $11.9 million and $12.4 million, respectively.
(b)
The board of directors has been authorized by the shareholders' general meeting to grant BSPCE (“ bons de souscription de parts de créateur d'entreprise or employee warrants”) to employees who are French tax residents as they carry favorable tax and social security treatment for French tax residents. Employee warrants (BSPCE) are a specific type of option to acquire ordinary shares available to qualifying companies in France that meet certain criteria. Otherwise, employee warrants (BSPCE) function in the same manner as share options.
A summary of employee warrants (BSPCE) activity and related weighted-average exercise prices ("WAEP") and weighted-average remaining contractual term (“WACT”) under all of the plans at December 31, 2018 are presented in the following table (in thousands, except exercise price per warrant):
Number of employee warrants outstanding
WAEP per warrant
WACT (in years)
Aggregate intrinsic value
Balance at January 1, 2016
492
$
5.60
6.6
$
2,041
Granted
130
15.42
Exercised
(51)
2.06
Forfeited
(25)
10.28
Balance at December 31, 2016
547
$
7.99
6.6
$
7,771
Granted
41
33.04
Exercised
(222)
4.75
Forfeited
(23)
15.03
Balance at December 31, 2017
343
$
14.41
7.2
$
7,910
Granted
—
—
Exercised
(108)
9.41
Forfeited
(5)
9.17
Balance at December 31, 2018
229
$
15.49
6.7
$
4,922
Vested and expected to vest at December 31, 2018
208
$
15.21
6.7
$
4,544
Exercisable at December 31, 2018
162
$
13.10
6.3
$
3,865
The total intrinsic values of employee warrants (BSPCE) exercised during the years ended December 31 ,2016, 2017 and 2018 were $1.2 million, $4.5 million and $3.9 million, respectively.
(c)
For the first time, in the second quarter of 2017, the Company granted restricted stock units (“RSU”) to certain employees and officers under the 2016 Plan. Restricted stock units vest upon either a performance-based or only a service-based criteria.
Performance-based RSU’s vest based on the satisfaction of specific non-market performance criteria and a four-year service period. At each vesting date, the holder of the award is issued shares of the Company’s ordinary shares.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Performance-based RSUs are typically granted such that they vest upon the achievement of certain software subscription sales targets, during a specified performance period and the completion of a four year service period.
In general, service-based RSU’s vest over a four-year period, with 25% on the one year anniversary of the grant and equal quarterly installments thereafter.
In the first quarter of 2018, the Company’s compensation committee modified the terms of the performance-based RSUs that were granted in the second quarter of 2017. Based on the modification accounting guidance, as the new terms laid out by the Company’s compensation committee changed the vesting conditions of the awards, the share-based compensation expense was recognized beginning in the first quarter of 2018. These modification to these performance-based RSUs are reflected in the first quarter of 2018 in the table below.
In the first quarter of 2018, the Company granted a total of 107,330 performance-based RSU’s, with a grant date fair value of $50.03 per share, to certain executive officers. Performance-based RSUs are typically granted such that they vest upon the achievement of certain software subscription sales targets, during a specified one-year performance period and the completion of a four-year service period . In the first quarter of 2018, the Company granted a total of 180,634 service-based RSUs, with a weighted-average grant date fair value of $43.25 per RSU, to certain employees and executive officers.
In the second quarter of 2018, the Company granted a total of 389,265 service-based RSUs, with a grant date fair value of $48.81 per RSU, to certain employees and executive officers.
In the third quarter of 2018, the Company granted a total of 116,100 service-based RSUs, with a grant date fair value of $60.86 per RSU, to certain employees and executive officers.
In the fourth quarter of 2018, the Company granted a total of 151,390 service-based RSUs, with a grant date fair value of $61.95 per RSU, to certain employees and executive officers.
A summary of performance and service based RSU activity and related weighted-average grant date fair value and weighted-average remaining contractual term (“WACT”) under all of the plans at December 31, 2018 are presented in the following table (in thousands, except grant date fair):
Number of service-
Number of performance-
Weighted-average
based RSUs
based RSUs
grant date fair value
Balance at January 1, 2017
—
—
$
—
Granted
523
279
36.73
Vested and released
—
—
—
Withheld for taxes
—
—
—
Forfeited
(14)
(279)
34.05
Balance at December 31, 2017
509
—
$
33.10
Granted
838
354
48.00
Vested and released
(51)
(41)
34.53
Withheld for taxes
—
—
—
Forfeited
(86)
(12)
38.46
Balance at December 31, 2018
1,210
301
$
44.90
Expected to vest at December 31, 2018
730
103
$
43.69
The tax benefits realized by the Company in connection with vested and released restricted stock units for the years-ended December 31, 2017 and 2018, was zero and $2.8 million, respectively.
(d)
The Company's board of directors has granted warrants (otherwise known as “bons de souscription d'actions” or “warrants (BSA)”) to Company directors. In addition to any exercise price payable by a holder upon the exercise of any warrants (BSA), pursuant to the relevant shareholders' delegation to the board, such warrants need to be subscribed for at a price at least equal to 5% of the exercise price which represents the fair market value of the underlying ordinary shares at grant date.
In the first quarter of 2017, the Company’s board of directors granted 5,058 warrants (BSA), with an exercise price of $22.99 and grant date fair value of $9.43 per warrant. The warrants (BSA) vest from the date of grant to June 6, 2017 shareholder meeting. At December 31, 2018, 5,058 warrants (BSA) are exercisable.
In the second quarter of 2017, the Company’s board of directors granted 22,320 warrants (BSA), with an exercise price of $30.87 and grant date fair value of $11.46 per warrant. The warrants (BSA) vest quarterly over a one-year period and at December 31, 2018, 22,320 warrants (BSA) are exercisable.
In the third quarter of 2017, the Company’s board of directors granted 4,790 warrants (BSA), with an exercise price of $38.37 and grant date fair value of $13.47 per warrant. The warrants (BSA) vest from quarterly over a one-year period and at December 31, 2018, 4,790 warrants (BSA) are exercisable.
In the first quarter of 2018, the Company’s board of directors granted 38,244 warrants (BSA), with an exercise price of $48.16 and grant date fair value of $16.73 per warrant. The warrants (BSA) vest quarterly over a one-year period and at December 31, 2018, 26,684 warrants (BSA) are exercisable.
In the fourth quarter of 2018, the Company’s board of directors granted 14,816 warrants (BSA), with an exercise price of $61.95 and grant date fair value of $21.54 per warrant. The warrants (BSA) vest quarterly over a one-year period and at December 31, 2018, zero warrants (BSA) are exercisable.
(e)
The Company entered into agreements with certain current executives of the Company, which allowed the executives to purchase ordinary shares at the nominal price of €0.08. The shares are restricted in that the Company has the right to repurchase the shares back from the executives and cancel such shares during a four year vesting period in which the executives have service conditions to meet. The Company is able to repurchase the shares from the executives at the nominal price of €0.08 during a vesting period. The Company's right to repurchase the shares lapses over a four year period, with 25% on the one year anniversary of the grant and either monthly or 1/16th on a quarterly basis thereafter. In June 2015, the Company issued of 110,281 ordinary shares at par value (€0.08 per share) representing a total subscription amount equal to eight thousand Euros. At December 31, 2017 and 2018, the Company had 41,355 and 13,785 restricted shares outstanding, respectively.
(f)
Determining the fair value of the share-based payments at the grant date requires judgment. The Company calculated the fair value of each instrument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represents the implied yield currently available on zero-coupon government issued securities over the expected term of the option.
Expected term
The Company determines the expected term based on the average period the share options are expected to remain outstanding.
Expected Volatility
The Group considered historical volatility of the Company’s share price since the IPO and also considered the historical volatility of similar entities following a comparable period in their lives.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hare options and warrants:
Year Ended December 31,
2016
2017
2018
Weighted average fair value of underlying shares
$
16.33
$
27.82
$
52.65
Weighted average expected volatility
44.8
%
50.5
%
42.0
%
Weighted average risk-free interest rate
0.82
%
1.69
%
2.63
%
Weighted average expected term (in years)
3.98
3.73
3.23
Dividend yield
—
%
—
%
—
%
(g)
In the fourth quarter of 2017, the Company established the 2017 Employee Stock Purchase Plan (the “ESPP”) which is intended to qualify under Section 423 of the Internal Revenue Code of 1986. The ESPP allows eligible employee participants to purchase ADSs, with each ADS representing one ordinary share of the Company, at a discount through payroll deductions. The Company’s executive officers and all of its other employees will be allowed to participate in the ESPP. A total of 571,000 ADSs of the Company’s ordinary shares will be made available for sale under the ESPP. In addition, with shareholder approval, the ESPP provides for increases by the Company’s board of directors in the number of ADSs available for issuance under the ESPP.
Under the ESPP, employees are eligible to purchase ADSs through payroll deductions of up to 15% of their eligible compensation, subject to any plan limitations. The ESPP has two consecutive offering periods of approximately six months in length during the year and the purchase price of the ADSs will be 85% of the lower of the fair value of the Company’s ADSs on the first trading day of the offering period or on the last day of the offering period. Under applicable tax rules, an employee may purchase no more than $25,000 worth ADS, valued at the start of the offering period, under the ESPP in any calendar year. As of December 31, 2018, $1.9 million has been withheld on behalf of employees for a future purchase under the ESPP and is recorded in accrued compensation and benefits.
(h)
Cost of revenue and operating expenses include employee stock-based compensation expense as follows (in thousands):
Year Ended December 31,
2016
2017
2018
Cost of revenue - subscriptions
$
74
$
315
$
1,432
Cost of revenue - professional services
84
207
1,024
Sales and marketing
917
2,271
7,198
Research and development
542
1,263
5,808
General and administrative
1,377
2,224
5,375
Total share-based compensation expense
$
2,994
$
6,280
$
20,837
As of December 31, 2018, the Company had $23.2 million of total unrecognized share-based compensation expense relating to stock options, employee warrants (BSPCE), warrants (BSA) and RSUs, which is expected to be recognized over a weighted average period of 1.8 years.</t>
  </si>
  <si>
    <t>Net loss per share</t>
  </si>
  <si>
    <t>14.
Basic earnings (loss) per share amounts are calculated by dividing net income (loss) for the period attributable to ordinary shareholders of the Company by the weighted average number of all shares outstanding during the period.
Diluted earnings (loss) per share amounts are calculated by dividing the net income (loss) for the period attributable to ordinary shareholders of the Company by the weighted average number of ordinary shares outstanding during the period plus the weighted average number of ordinary shares that would be issued on the exercise of all dilutive share options, employee warrants (BSPCE) and warrants (BSA) as well as the vesting of all restricted stock units. Potential ordinary shares are treated as dilutive when their conversion to ordinary shares would decrease net income per share or increase net loss per share from continuing operations. As the Company was in a loss position for the year-to-date periods ended December 31, 2016, 2017 and 2018, the diluted loss per share is equal to basic loss per share.
The net loss and weighted average number of shares used in the calculation of basic and diluted earnings per share are as follows (in thousands, except per share data):
Year Ended December 31,
2016
2017
2018
Numerator (basic and diluted):
Net loss
$
(24,243)
$
(31,208)
$
(40,359)
Denominator (basic and diluted):
Weighted-average ordinary shares outstanding
14,464
28,966
29,841
Basic and diluted net loss per share
$
(1.68)
$
(1.08)
$
(1.35)
The following shares subject to outstanding awards were excluded from the computation of diluted net loss per share for the periods presented as their effect would have been antidilutive (in thousands):
Year Ended December 31,
2016
2017
2018
Stock options to purchase ordinary shares
2,828
2,282
1,707
Employee warrants (BSPCE) to purchase ordinary shares
547
343
229
Warrants (BSA) to purchase ordinary shares
56
88
130
Restricted stock units
—
509
1,511</t>
  </si>
  <si>
    <t>Debt</t>
  </si>
  <si>
    <t xml:space="preserve">15.
The principal balances of outstanding borrowings under lines of credit with banks and financial institutions were as follows (in thousands):
As of December 31,
2017
2018
BPI France
$
1,056
$
877
Other
139
7
Total
$
1,195
$
884
Current borrowings
$
1,188
$
208
Non-current borrowings
$
7
$
676
In the fourth quarter of 2017, the Company assumed $1.1 million of debt as part of the Restlet SAS acquisition (See Note 13), related to refundable research and development subsidies from BPI France. The debt was assumed at its fair value and therefore at December 31, 2018, the fair value of the debt approximates its carrying value. </t>
  </si>
  <si>
    <t>Commitments and contingencies</t>
  </si>
  <si>
    <t>16.
Operating lease commitments
The Group leases various offices in locations such as France, the United States, the United Kingdom and Germany under non-cancellable operating leases expiring within 1 to 9 years. The leases have varying terms, escalation clauses and renewal rights. On renewal, the terms of the leases are renegotiated. The Group incurred rent expense on its operating leases of $2.8 million during the fiscal year ended December 31, 2016, $3.4 million during the fiscal year ended December 31, 2017 and $4.4 million during the fiscal year ended December 31, 2018, respectively.
Future minimum undiscounted lease payments under operating leases are as follows (in thousands):
Operating leases
As of
December 31, 2018
2019
$
5,286
2020
5,757
2021
5,591
2022
5,320
2023
4,014
Thereafter
14,832
Total future minimum lease payments
$
40,800
Capital commitments
As of December 31, 2018, the Company had no capital commitments to acquire fixed or other long-lived assets.
Contingencies
From time to time, the Group has been, and may become, involved in claims or legal proceedings which arise in the ordinary course of its business. The Group provides for a reserve against such third-party contingent liabilities when a loss is probable and can be reasonably estimated. The Group currently believes that resolving the claims and legal proceedings pending at December 31, 2018, will neither individually nor in the aggregate have a material adverse effect on the results of operations, cash flow or the financial position of the Group.
Guarantees
As of December 31, 2018, the Company had agreed to guarantee several business contract obligations totaling $1.3 million.</t>
  </si>
  <si>
    <t>Related party transactions</t>
  </si>
  <si>
    <t>17.
There is no single investor who has the ability to control the Company.
As part of the Restlet SAS acquisition, the Company assumed debt totaling $1.2 million related to advances for research and development projects from Bpifrance to Restlet SAS. As of December 31, 2018, the debt had a carrying value of $0.9 million, see Note 15. There are no other material related party transactions that require disclosures.</t>
  </si>
  <si>
    <t>Subsequent event</t>
  </si>
  <si>
    <t>18.
On February 14, 2019, Talend, Inc., Talend USA, Inc. and Stitch, Inc. (the “Borrowers”), all wholly-owned subsidiaries of the Company, entered into a revolving credit facility with Square 1 Bank, a division of Pacific Western Bank (“PWB) (the “Loan Agreement”). The Loan Agreement provides for a revolving line of credit facility, which expires February 14, 2022. Under the Loan Agreement, the Borrowers are able to borrow an aggregate principal amount of up to $30.0 million at any time outstanding.
The Loan Agreement includes customary financial covenants and restrictive covenants, in each case subject to certain exceptions, that limit the Borrower’s ability to, amount other things: sell or transfer any collateral; change its business or become an investment company, liquidate or dissolve or undergo a change in control; enter into mergers or consolidations; incur indebtedness; pay dividends or make distribution, except as permitted by the agreement; make investments other than permitted investments; or pay any subordinated debt other than permitted in the applicable subordination agreement. The Borrowers must also comply with a financial covenant. Loans under the Loan Agreement will bear interest at PWB’s announced prime rate. The Company and certain of its subsidiaries were required to pledge, substantially all of their respective assets as collateral under the Loan Agreement.</t>
  </si>
  <si>
    <t>Summary of significant accounting policies (Policies)</t>
  </si>
  <si>
    <t>Basis of presentation and consolidation</t>
  </si>
  <si>
    <t>(a)
The consolidated financial statements as of and for the year ended December 31, 2018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t>
  </si>
  <si>
    <t>Use of estimates</t>
  </si>
  <si>
    <t>(b)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t>
  </si>
  <si>
    <t>Recently adopted accounting standards</t>
  </si>
  <si>
    <t>(c)
In March 2014, the Financial Accounting Standards Board (“FASB”) issued ASC 2014-09, Revenue from Contracts with Customers (codified in ASC 606), and added ASC 340-40, Other Assets and Deferred Costs – Contracts with Customers , to codify the guidance on other assets and deferred costs relating to contracts with customers (collectively, the “standard”), along with consequential amendments to existing standards. The standard was subsequently amended in March, April and May 2016 and supersedes virtually all revenue recognition guidance in US GAAP.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n addition, entities must disclose sufficient qualitative and quantitative information to enable users of the financial statements to understand the nature, amount, timing, and uncertainty of revenue and cash flows arising from contracts with customers. Qualitative and quantitative disclosures are also required. The Group has adopted the standard on January 1, 2018 on a modified retrospective method and applied the new standard only to contracts that were not completed contracts as of January 1, 2018.
In March 2016, the FASB issued ASU No. 2016-09, Improvements to Employee Share-Based Payment Accounting (Topic 718) , which simplifies the accounting for share-based payment transactions, including accounting for income taxes, forfeitures, and classification in the statement of cash flows. As of January 1, 2018,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January 1, 2018. The Company had no amounts previously recorded to additional paid-in capital related to windfall tax benefits prior to January 1, 2018.
·
The guidance eliminates the requirement that excess tax benefits must be realized (through a reduction in income taxes payable) before companies can recognize them. We have applied the modified retrospective transition method upon adoption. The Company has never recorded unrecognized excess tax as a deferred tax asset, as a result no cumulative-effect adjustment to accumulated deficit was required as of January 1, 2018.
(d)
In February 2016, the FASB issued ASU No. 2016-02, Leases (Topic 842) , which requires the recognition of lease assets and lease liabilities on the balance sheet by lessees for those leases currently classified as operating leases under ASC Topic 840 Leases. In 2018, the FASB issued ASU 2018-10, 2018-11 and 2018-20, providing, among other things, codification improvements, the optional transition method, the treatment of sales and similar taxes as lease cost by policy elections, the requirement to exclude certain variable payments from consideration and the allocation of certain variable payments between lease and non-lease components. The standard is effective for interim and annual reporting periods beginning after December 15, 2018, with early adoption permitted . The Group will adopt the standard in the first quarter of 2019, utilizing the optional transition method for adoption, which allows entities to continue to apply the legacy guidance in ASC 840, Leases , including disclosure requirements, in the comparative periods presented in the year of adoption. Upon adoption, we will recognize right-of-use assets and operating lease liabilities on our consolidated balance sheets, which will increase our total assets and total liabilities. We are assessing the final impact of ASU 2016-02 on our consolidated financial statements but we expect that the adoption will result in recognition of approximately $41.0 million (before discounting impact) right-of-use asset and a roughly equal amount of operating lease liability as a result of substantially all operating leases existing as of the adoption date being capitalized along with the associated obligations. The $41.0 million represents the total undiscounted future lease obligations at December 31, 2018 and the final impact will be discounted.
In January 2017, the FASB issued ASU 2017-04, Simplifying the Test for Goodwill Impairment , which modifies the goodwill impairment test and requires an entity to write down the carrying value of goodwill for the amount by which the carrying amount of a reporting unit exceeds its fair value. The standard is effective for interim and annual reporting periods beginning after December 15, 2019, with early adoption permitted. The Group is currently evaluating the effect ASU 2017-04 will have on the consolidated financial statements and related disclosures.
In June 2018, the FASB issued ASU 2018-07, Compensation - Stock Compensation (Topic 718), Improvements to Nonemployee Share-based Payments .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adoption date of Topic 606. The new guidance is required to be applied retrospectively with the cumulative effect recognized at the date of initial application. The Group is currently evaluating the effect ASU 2018-07 will have on the consolidated financial statements and related disclosures but does not expect it to have a material impact.
In August 2018, the FASB issued ASU 2018-13, Fair Value Measurement - Disclosure Framework (Topic 820) . The updated guidance improves the disclosure requirements on fair value measurements. The updated guidance is effective for fiscal years, and interim periods within those fiscal years, beginning after December 15, 2019. Early adoption is permitted, further, an entity is permitted to early adopt any removed or modified disclosure requirements, and delay adoption of the additional disclosure. The Company is currently evaluating the effect ASU 2018-13 will have on the consolidated financial statements and related disclosures.
In August 2018, the FASB issued ASU 2018-15, Intangibles - Goodwill and Other - Internal Use Software (Subtopic 350-40): Customer's Accounting for Implementation Costs Incurred in a Cloud Computing Arrangement That is a Service Contract . This guidance requires companies to apply the internal-use software guidance in ASC 350-40 to implementation costs incurred in a hosting arrangement that is a service contract to determine whether to capitalize certain implementation costs or expense them as incurred. The updated guidance is effective for fiscal years, and interim periods within those fiscal years, beginning after December 15, 2019, with early adoption permitted. The Company is currently evaluating the effect ASU 2018-15 will have on the consolidated financial statements and related disclosure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guidance will be effective for the Company beginning after December 15, 2019, with early adoption permitted. The Company is currently evaluating the effect ASU 2018-18 will have on the consolidated financial statements and related disclosures.
There have been no other recent accounting pronouncements or changes in accounting pronouncements that would be significant, or potentially significant, to the Group.</t>
  </si>
  <si>
    <t>Revenue recognition</t>
  </si>
  <si>
    <t>(e)
The Group primarily derives revenue from contracts with customers, as follows:
 subscription-based licenses to Talend technologies, sold either directly or indirectly to customers; and
 related professional services revenue.
The Group accounts for revenue in accordance with ASC 606, which the Company adopted on January 1, 2018 using the modified retrospective method. The Group recognizes revenue when control over performance obligations transfers to customers, in amounts that reflect the consideration the Group expects to be entitled to in exchange for those services.
Subscriptions
Subscriptions for our on-premise licenses include both a right to use the underlying software and a right to receive technical support and fixes and updates to the software, on a when-and-if available basis, during the subscription term. The Group has concluded that the rights to use the software, which is recognized upon delivery of the license key, and to receive technical support and software fixes and updates, which is recognized over the term of the arrangement, are separate performance obligations. Subscriptions for our cloud-based offerings represent the right of access to our software as a service for which revenue is recognized ratably over the term of the arrangement. Subscriptions have a contractual term of one to three years and are generally billed annually in advance and are non-cancelable. For the fiscal years ended December 31, 2017 and 2018, new subscription sales had an average pre-billed duration of 1.3 and 1.1 years, respectively.
The Group sells subscriptions to customers either directly or indirectly through non-exclusive value-added channel partners and resellers (collectively, “resellers”). Resellers market, sell and provide the Group’s products and support services to end-users and the Group does not have the ability or the contractual right to establish pricing between resellers and end users. Revenue through resellers follows the same revenue recognition as applied for subscriptions and technical support and fixes and updates to software as discussed in the paragraph above.
Professional services
The Group offers professional services which include consulting and training and associated expenses. Consulting services include implementation support to our customers during subscription setup and consist of time-based arrangements for which the revenue is recognized as the services are rendered. Training revenue results from contracts to provide educational services to customers and partners regarding the use of the Group technologies and is recognized as training is delivered.
Identification of the performance obligations in the contract
The Group has concluded that all performance obligations are distinct as follows:
·
The intellectual property (IP) rights and support and maintenance are distinct performance obligations as the Group does not provide a significant service of integrating the IP rights and support and maintenance into a bundle of goods or services that represent a combined output. Neither the IP rights nor the support and maintenance are significantly modified or customized by the other, and the IP rights and support and maintenance are not highly interdependent or highly interrelated. The Group would be able to fulfill its promise by transferring each of the IP rights and support and maintenance independently.
·
The updates provided as part of the support and maintenance included in the subscription are not critical to customers’ ability to continue to derive benefits from the IP in the absence of such updates. The subscription provides customers a right to use the Group’s IP as customers can direct the use of and obtain substantially all of the remaining benefits from a license at the point in time the license is granted.
Allocation of the transaction price to the performance obligations in the contract
As required by the standard, the Group allocates the transaction price to separate performance obligations on a relative standalone selling prices basis, and has determined (or estimated, as applicable) standalone selling prices as follows:
·
For performance obligations related to the right to use the software included in a subscription and right to receive support, fixes and updates to the software, on a when-and-if available basis, during the subscription term, the Group has developed a model to allocate the subscription price to these performance obligations as stand-alone selling prices are not directly observable. The subscription price is allocated in proportion to the costs incurred in generating such revenue, taking into consideration a margin rate deemed reflective of market conditions evolving over time. The model also takes into consideration the estimated technology useful life.
·
Professional services – based on prices charged when these services are sold on a standalone basis.
Revenue is recognized when, or as, the Group satisfies a performance obligation
·
Right to use the software included in a subscription – when the license key is delivered to the customer.
·
Right to receive support, fixes and updates to the software, on a when-and-if available basis is recognized ratably over the subscription term. The Group has concluded that support services are a stand-ready obligation to provide support to customers when-and-as needed throughout the support period. Promises to provide unspecified updates, upgrades and enhancements during the subscription term should similarly be viewed as stand-ready obligations given the historical frequency of maintenance releases provided to customers during the subscription term.
·
Professional services – as services are rendered.
·
Additionally, the Group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Group recognizes royalty revenue based on estimates of licensees’ sales/usage in the quarter, with a booking each quarter and a royalty estimate true up recorded in the following quarter as a separate booking.
Contracts with multiple performance obligations
The Group may enter into transactions that contain multiple performance obligations where a subscription and consulting and training services are sold together. For these contracts, the Group accounts for individual performance obligations separately if they are distinct. The transaction price is allocated to the separate performance obligations on a relative standalone selling price basis.
The Group is able to determine reliably the standalone selling price of a consulting or training service component based on historical pricing for the component or a similar component that has been sold on a standalone basis. The transaction price allocated to each performance obligation is recognized as revenue when the services performance obligation is satisfied.
Contract acquisition costs
Contract acquisition costs consist of sales commissions earned by the Group’s sales force and are considered incremental and recoverable costs of obtaining a contract with a customer. The majority of these costs are deferred and then amortized on a straight-line basis over a period of benefit that the Group has determined to be five years based on historical patterns of renewals and forecasted life of the Group’s licensed technology. Amortization expense is included in Sales and marketing expenses in the accompanying consolidated statements of operations.
Contract liabilities - deferred revenue
Deferred revenue predominantly consists of the portion of the subscription price allocated to support and maintenance services that will be recognized ratably over the remaining subscription term, and prepaid but unused consulting and training services.
Impact of adoption of ASC 606 on the Group’s financial statements
Historical financial results for reporting periods prior to 2018 have not been retroactively restated and are presented under ASC 605. The Group has adopted ASC 606 on a modified retrospective method and the cumulative effect of the changes made to the Group’s consolidated January 1, 2018 statement of financial position for the adoption of ASC 606 were as follows (in thousands):
Consolidated Statement of Financial Position
Balance at
December 31, 2017
Adjustments due
Balance at
under previous GAAP
to ASC 606
January 1, 2018
Assets
Contract acquisition costs
$
—
$
25,181
$
25,181
Liabilities
Contract liabilities - deferred revenue
140,219
(12,159)
128,060
Equity
Accumulated losses
$
(220,280)
$
36,555
$
(183,725)
The adoption adjustment above to accumulated loss contains a foreign currency translation adjustment amount of $228 thousand, related to prior period activity booked to the statement of operations but adjusted at January 1, 2018, while the adoption adjustment to accumulated loss on the consolidated statement of changes in equity (deficit) does not contain the foreign currency impact, both adjustments are presented net of tax of $0.8 million.
In accordance with the new revenue standard requirements, the disclosure of the impact of adoption on our consolidated statement of operations and consolidated statement of financial position was as follows (in thousands):
Consolidated Statement of Operations
For the year ended December 31, 2018
Balance Without
Adoption of
Effect of Change
As Reported
ASC 606
Higher/(Lower)
Revenue
Subscriptions
$
174,887
$
170,419
$
4,468
Operating expenses
Sales and marketing
113,650
118,085
(4,435)
Income tax benefit
323
138
185
Net loss for the year
$
(40,359)
$
(49,447)
$
9,088
Consolidated Statement of Financial Position
As of December 31, 2018
Effect of Change
Higher/(Lower)
Balance Without
Adoption impact
Impact of
Adoption of
to opening balance
applying ASC 606
As Reported
ASC 606
at January 1, 2018
for the period
Assets
Contract acquisition costs
$
28,953
$
—
$
25,181
$
3,772
Liabilities
Contract liabilities - deferred revenue
150,147
166,774
(12,159)
(4,468)
Equity
Accumulated losses
$
(224,312)
$
(211,420)
$
36,555
$
(49,447)
Disclosures Related to our Contracts with Customers
Sales commissions earned by the Group’s sales force are considered incremental and recoverable costs of obtaining a contract with a customer. The Group recognizes these incremental costs of obtaining a subscription contract with a customer if the Group expects the benefit of those costs to be longer than one year. The Group amortizes the majority of the incremental sales commission costs to obtain a subscription contract on a straight-line basis over a period of benefit that we have determined to be five years. The Group recognizes these sales commissions as contract acquisition costs on the statement of financial position.
Timing may differ between the satisfaction of performance obligations and the invoicing and collection of amounts related to the Group’s contracts with customers. The Group may record assets for amounts related to performance obligations that are satisfied but not yet billed and/or collected. These assets would b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contract liabilities – deferred revenue in the statement of financial position.
Under ASC 606, contracts with customers are reflected in the consolidated balance sheets. The following table reflects the Group’s accounts receivables, contract acquisition costs and contract liabilities – deferred revenue (in thousands).
·
Accounts receivable, net represents amounts billed to customers in accordance with contract terms for which payment has not yet been received. It is presented net of the allowance for doubtful accounts as part of current assets.
·
Contract assets – are unbilled revenue, represent timing difference between the satisfaction of performance obligations by the Group and the invoicing and collection of related amounts.
·
Contract acquisition costs include deferred sales commissions.
·
Contract liabilities – deferred revenue represents amounts received as consideration from the Group’s customers in advance of performance on a portion of the contract as of the end of the reporting period. Under ASC 606, this balance represents our contract liabilities.
December 31, 2017
December 31, 2018
Assets
Accounts receivables, net
$
57,129
$
67,531
Contract assets - unbilled revenue
782
941
Contract acquisition costs - current
—
9,563
Contract acquisition costs - non-current
—
19,390
Total contract assets
$
57,911
$
97,424
Liabilities
Contract liabilities - deferred revenue - current
118,601
124,416
Contract liabilities - deferred revenue - non-current
21,618
25,731
Total contract liabilities
$
140,219
$
150,147
Significant changes in the contract acquisition costs and the contract liabilities balances during the period are as follows (in thousands):
Contract assets -
Contract
Contract liabilities -
unbilled revenue
acquisition costs
deferred revenue
Balances at January 1, 2018
$
782
$
25,181
$
128,060
Transferred to receivable from unbilled revenue recognized at the beginning of the period
(628)
Increase due to new unbilled revenue
787
Additional contract acquisition costs deferred
—
12,692
—
Amortization of deferred contract acquisition costs
—
(8,920)
—
Performance obligations satisfied during the period that were included in the contract liability balance at the beginning of the period
—
—
(105,038)
Increases due to invoicing prior to satisfaction of performance obligations, net of amounts recognized as revenue during the period
—
—
127,125
Balances at December 31, 2018
$
941
$
28,953
$
150,147
As of December 31, 2018, $9.6 million of the Group’s contract acquisition costs are expected to be amortized within the next 12 months and therefore are included in current assets. The remaining amount of Group’s contract acquisition costs are included in non-current assets. There were no impairments of assets related to Group’s contract acquisition costs during the year-ended December 31, 2018.
Remaining Performance Obligations
Our contracts with customers include amounts allocated to performance obligations that will be satisfied at a later date. As of December 31, 2018, $182.2 million of deferred revenue and backlog is expected to be recognized from remaining performance obligations for subscription contracts in the amount of approximately $133.4 million over the next 12 months and approximately $48.8 million thereafter. Revenue from remaining performance obligations for professional services contracts as of December 31, 2018 was not material.
Disaggregation of Revenues
See Note 8 “Revenues by geographic region” for details regarding disclosures on the disaggregation of revenues.</t>
  </si>
  <si>
    <t>(f)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Group and liabilities assumed by the Group.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which are incurred by the Group in connection with a business combination are expensed as incurred and recorded in general and administrative expenses.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t>
  </si>
  <si>
    <t>Foreign currency</t>
  </si>
  <si>
    <t>(g)
Functional and presentation currency
The functional currency for the Company is the Euro; however, these consolidated financial statements are presented in U.S. dollars, which is the Company's reporting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Foreign currency transaction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Long-term monetary assets held by the Company in a foreign subsidiary for which settlement is neither planned or anticipated to occur in the foreseeable future are a part of the entity’s net investment in a foreign operation. Accordingly, pursuant to ASC 830, exchange differences on these items are recorded in other comprehensive income until the investment’s disposal or disqualification.
Translation from functional to presentation currency
Assets and liabilities of the Company and its subsidiaries are translated from their functional currency into the U.S. dollar presentation currency at the rate of exchange prevailing at the reporting date and their statements of operations are translated at average exchange rates. The average rate is determined by taking the average of the month-end closing rates, unless such method results in a material distortion.
The exchange differences arising on translation to the presentation currency for consolidation are recognized in other comprehensive income (loss) and accumulated in the foreign currency translation reserve.</t>
  </si>
  <si>
    <t>Financial instruments</t>
  </si>
  <si>
    <t>(h)
(i)
The Group has the following non-derivative financial assets: deposits, trade receivables and certain other receivables and cash and cash equivalents.
The Group initially recognizes non-derivative financial assets on the date that they are originated.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A valuation allowance for trade receivables is recognized if the recoverable amount is less than the carrying amount.
Loans and receivables comprise deposits, trade receivables and certain other receivables.
Cash and cash equivalents
Cash and cash equivalents comprised of cash at banks and highly liquid deposits with original maturities of less than three months that are readily convertible into a known amount of cash and are subject to insignificant risk of changes in value.
(ii)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Advances for research and development projects are obtained by BPI France and are reimbursable should the project be successful (see Note 15). These interest free rate advances are initially accounted for a fair value by discounting future cash flows at a market interest rate. Subsequent to initial recognition, they are measured at amortized cost using the effective interest method.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t>
  </si>
  <si>
    <t>Concentration of Credit Risk</t>
  </si>
  <si>
    <t>(i)
Financial instruments that potentially expose the Company to a concentration of credit risk consist primarily of cash, cash equivalents and accounts receivable. The Company maintains cash and cash equivalents with financial institutions that management believes are financially sound and have minimal credit risk exposure although the balances will exceed insured limits. The Company generally does not require collateral or other security in support of accounts receivable . Allowances are provided for individual accounts receivable when the Company becomes aware of a customer’s inability to meet its financial obligations, such as in the case of bankruptcy, deterioration in the customer’s operating results or change in financial position. Actual credit losses may differ from the Company's estimates. As of December 31, 2018, no customer represented 10% or more of the Company's gross accounts receivable.</t>
  </si>
  <si>
    <t>Share capital</t>
  </si>
  <si>
    <t>(j)
Preferred shares
The Company’s preferred shares were classified as equity as they were non-redeemable, convertible into a fixed number of ordinary shares, and any dividends were discretionary. Dividends thereon are recognized as distributions within equity upon approval by the Company’s shareholders.
All preferred shares were converted into ordinary shares upon the closing of the Company’s IPO in August 2016.
Ordinary shares
Ordinary shares are classified as equity.</t>
  </si>
  <si>
    <t>(k)
Property and equipment are stated at net of accumulated depreciation. Historical cost includes expenditures directly attributable to the acquisition of the assets. Purchased software that is an integral part of the functionality of the related equipment is capitalized as part of that equipment. Depreciation is recognized in the consolidated statements of operations on a straight-line basis over the estimated useful lives of the assets, or in the case of leasehold improvements and certain leased equipment, over the lease term if shorter, since this most closely reflects the expected pattern of consumption of the future economic benefits embodied in the asset.
The estimated useful lives for each asset class are as follows:
 leasehold improvements: remainder of lease term
 computer equipment: 3 years
 fixtures and fittings: 3 to 10 years
Property and equipment is reviewed for impairment whenever events or changes in circumstances indicate the carrying amount of an asset may not be recoverable.</t>
  </si>
  <si>
    <t>Goodwill, intangible assets and impairment assessments</t>
  </si>
  <si>
    <t>(l)
Goodwill represents the excess of the purchase price in a business combination over the fair value of net tangible and intangible assets acquired and is evaluated annually, in the fourth quarter, for impairment, or more frequently if circumstances exist that indicate that impairment may exist. When conducting the annual goodwill impairment assessment, the Group first assesses qualitative factors, to determine whether it is necessary to perform the two-step goodwill impairment test. If determined to be necessary, the two-step impairment test shall be used to identify potential goodwill impairment and measure the amount of a goodwill impairment loss to be recognized, if any.
Intangible assets include acquired customer relationships and acquired developed technology.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ntangible assets are reviewed for impairment whenever events or changes in circumstances indicate that the carrying amount of the asset may not be recoverable.
There were no impairments of goodwill or intangible assets during the years ended December 31, 2016 , 2017 or 2018.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The estimated useful lives for each intangible asset class are as follows:
Customer relationships
2
years
Acquired developed technology
5
years
Amortization methods, useful lives and residual values are reviewed at each year end and adjusted if appropriate.</t>
  </si>
  <si>
    <t>Employee benefits</t>
  </si>
  <si>
    <t>(m)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lans are recognized as an employee benefit expense in the consolidated statements of operations in the periods during which services are rendered by employees. For the fiscal years ended December 31, 2016, 2017 and 2018, the Group made contributions of $1.7 million, $2.2 million and $3.0 million to various contribution plans.
Share-based payments
Employees, executives and board members of the Group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Group's best estimate of the number of equity instruments that will ultimately vest. Share-based awards are expensed based on a graded vesting method, over the vesting period as the awards vest in tranches over the vesting period.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Actual results, and future changes in estimates, may differ substantially from current estimates.
If an equity-settled award is cancelled, as a result of forfeiture when the vesting conditions are not satisfied, it is treated as if it had been forfeited on the date of cancellation, and any expense previously recognized for unvested shares is immediately reversed.</t>
  </si>
  <si>
    <t>Government assistance</t>
  </si>
  <si>
    <t>(n)
The Research Tax Credit ( Crédit d'Impôt Recherche , or "CIR") is a French tax incentive to stimulate research and development conducted in France. Entities that demonstrate that their research expenditures meet the required CIR criteria are able to offset the income tax to be paid. If taxes due are not sufficient to cover the full amount of tax credit at the end of the three year period, the difference is repaid in cash to the entity by the authorities. The CIR is calculated based on the claimed volume of eligible research and development expenditures.</t>
  </si>
  <si>
    <t>Other income and expense</t>
  </si>
  <si>
    <t>(o)
Other income and expense mainly include:
 interest income recognized in the consolidated statements of operations, using the effective interest method;
 Interest expense on borrowings that are recognized in the consolidated statements of operations, using the effective interest method; and
 net foreign exchange gains and losses.</t>
  </si>
  <si>
    <t>(p)
Income tax expense comprises current income tax and deferred tax.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and for operating losses and tax credit carryforwards. Deferred tax assets and liabilities are measured using the currently enacted tax rates that will be in effect for the years in which those tax assets and liabilities are expected to be realized or settled. In estimating future tax consequences, generally all expected future events other than enactments or changes in the tax law or rates are considered. Valuation allowances are provided when necessary to reduce deferred tax assets to the amount expected to be realized. All deferred income taxes are classified as long-term in our consolidated balance sheets.</t>
  </si>
  <si>
    <t>Software development costs</t>
  </si>
  <si>
    <t>(q)
The Group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Group may in the future capitalize certain development costs incurred in connection with internal use software. Any costs incurred in the preliminary stages of development would be expensed as incurred. Once an application has reached the development stage, internal and external costs, if direct and incremental, could be capitalized until the software is substantially complete and ready for its intended use. Capitalization ceases upon completion of all substantial testing. Maintenance costs are expensed as incurred. The Group has assessed the conditions for recognition of an internally generated asset from software development activities and concluded that up to now all criteria were not fulfilled; therefore, no research and development costs have been capitalized.</t>
  </si>
  <si>
    <t>Advertising costs</t>
  </si>
  <si>
    <t>(r)
Advertising costs are expensed as incurred and are classified as sales and marketing expense. The Group has incurred advertising expense of $0.1 million during the year ended December 31, 2018 and less than $0.1 million for both the years ended December 31, 2016 and 2017.</t>
  </si>
  <si>
    <t>Off-balance sheet arrangements</t>
  </si>
  <si>
    <t>(s)
The Company has no off-balance sheet arrangements other than those disclosed as operating leases in Note 19, "Commitments and Contingencies".</t>
  </si>
  <si>
    <t>Summary of significant accounting policies (Tables)</t>
  </si>
  <si>
    <t>New Accounting Pronouncements or Change in Accounting Principle [Line Items]</t>
  </si>
  <si>
    <t>Schedule of trade receivables, contract acquisition costs and contract liabilities – deferred revenue</t>
  </si>
  <si>
    <t>Under ASC 606, contracts with customers are reflected in the consolidated balance sheets. The following table reflects the Group’s accounts receivables, contract acquisition costs and contract liabilities – deferred revenue (in thousands).
·
Accounts receivable, net represents amounts billed to customers in accordance with contract terms for which payment has not yet been received. It is presented net of the allowance for doubtful accounts as part of current assets.
·
Contract assets – are unbilled revenue, represent timing difference between the satisfaction of performance obligations by the Group and the invoicing and collection of related amounts.
·
Contract acquisition costs include deferred sales commissions.
·
Contract liabilities – deferred revenue represents amounts received as consideration from the Group’s customers in advance of performance on a portion of the contract as of the end of the reporting period. Under ASC 606, this balance represents our contract liabilities.
December 31, 2017
December 31, 2018
Assets
Accounts receivables, net
$
57,129
$
67,531
Contract assets - unbilled revenue
782
941
Contract acquisition costs - current
—
9,563
Contract acquisition costs - non-current
—
19,390
Total contract assets
$
57,911
$
97,424
Liabilities
Contract liabilities - deferred revenue - current
118,601
124,416
Contract liabilities - deferred revenue - non-current
21,618
25,731
Total contract liabilities
$
140,219
$
150,147</t>
  </si>
  <si>
    <t>Schedule of significant changes in contract acquisition costs and contract liabilities balances</t>
  </si>
  <si>
    <t>Significant changes in the contract acquisition costs and the contract liabilities balances during the period are as follows (in thousands):
Contract assets -
Contract
Contract liabilities -
unbilled revenue
acquisition costs
deferred revenue
Balances at January 1, 2018
$
782
$
25,181
$
128,060
Transferred to receivable from unbilled revenue recognized at the beginning of the period
(628)
Increase due to new unbilled revenue
787
Additional contract acquisition costs deferred
—
12,692
—
Amortization of deferred contract acquisition costs
—
(8,920)
—
Performance obligations satisfied during the period that were included in the contract liability balance at the beginning of the period
—
—
(105,038)
Increases due to invoicing prior to satisfaction of performance obligations, net of amounts recognized as revenue during the period
—
—
127,125
Balances at December 31, 2018
$
941
$
28,953
$
150,147</t>
  </si>
  <si>
    <t>Schedule of estimated useful lives of intangible assets</t>
  </si>
  <si>
    <t>Customer relationships
2
years
Acquired developed technology
5
years</t>
  </si>
  <si>
    <t>2014-09</t>
  </si>
  <si>
    <t>Schedule of cumulative changes on adoption of ASU 2014-09</t>
  </si>
  <si>
    <t>The Group has adopted ASC 606 on a modified retrospective method and the cumulative effect of the changes made to the Group’s consolidated January 1, 2018 statement of financial position for the adoption of ASC 606 were as follows (in thousands):
Consolidated Statement of Financial Position
Balance at
December 31, 2017
Adjustments due
Balance at
under previous GAAP
to ASC 606
January 1, 2018
Assets
Contract acquisition costs
$
—
$
25,181
$
25,181
Liabilities
Contract liabilities - deferred revenue
140,219
(12,159)
128,060
Equity
Accumulated losses
$
(220,280)
$
36,555
$
(183,725)
The adoption adjustment above to accumulated loss contains a foreign currency translation adjustment amount of $228 thousand, related to prior period activity booked to the statement of operations but adjusted at January 1, 2018, while the adoption adjustment to accumulated loss on the consolidated statement of changes in equity (deficit) does not contain the foreign currency impact, both adjustments are presented net of tax of $0.8 million.
In accordance with the new revenue standard requirements, the disclosure of the impact of adoption on our consolidated statement of operations and consolidated statement of financial position was as follows (in thousands):
Consolidated Statement of Operations
For the year ended December 31, 2018
Balance Without
Adoption of
Effect of Change
As Reported
ASC 606
Higher/(Lower)
Revenue
Subscriptions
$
174,887
$
170,419
$
4,468
Operating expenses
Sales and marketing
113,650
118,085
(4,435)
Income tax benefit
323
138
185
Net loss for the year
$
(40,359)
$
(49,447)
$
9,088
Consolidated Statement of Financial Position
As of December 31, 2018
Effect of Change
Higher/(Lower)
Balance Without
Adoption impact
Impact of
Adoption of
to opening balance
applying ASC 606
As Reported
ASC 606
at January 1, 2018
for the period
Assets
Contract acquisition costs
$
28,953
$
—
$
25,181
$
3,772
Liabilities
Contract liabilities - deferred revenue
150,147
166,774
(12,159)
(4,468)
Equity
Accumulated losses
$
(224,312)
$
(211,420)
$
36,555
$
(49,447)</t>
  </si>
  <si>
    <t>Cash and cash equivalents and other assets and liabilities (Tables)</t>
  </si>
  <si>
    <t>Schedule of cash and cash equivalents</t>
  </si>
  <si>
    <t>Cash and cash equivalents consisted of the following (in thousands):
As of December 31,
2017
2018
Cash at banks
$
36,099
$
32,437
Cash equivalents
50,925
1,303
Total cash and cash equivalents
$
87,024
$
33,740</t>
  </si>
  <si>
    <t>Schedule of prepaid expenses and other current assets</t>
  </si>
  <si>
    <t>Prepaid expenses and other current assets consisted of the following (in thousands):
As of December 31,
2017
2018
Royalties
$
747
$
1,464
Software subscriptions
1,699
2,067
Research tax credit
1,023
612
Unbilled revenue
782
941
Prepaid rent
27
149
Prepaid insurance
477
568
Prepaid sales and marketing events
504
1,996
Other assets
3,052
2,028
Total other current assets
$
8,311
$
9,825</t>
  </si>
  <si>
    <t>Schedule of other non-current assets</t>
  </si>
  <si>
    <t>Other non-current assets consisted of the following (in thousands):
As of December 31,
2017
2018
Research tax credit
$
2,002
$
2,214
Deposits
845
793
Royalties
197
587
Other non-current assets
93
67
Total other non-current assets
$
3,137
$
3,661</t>
  </si>
  <si>
    <t>Schedule of trade and other payables</t>
  </si>
  <si>
    <t>Accrued expenses and other liabilities consisted of the following (in thousands):
As of December 31,
2017
2018
Accrued compensation and benefits
$
14,670
$
21,343
VAT payable
4,873
5,051
Other taxes
455
698
Contingent liabilities
1,145
408
Other current liabilities
6,361
8,975
Accrued expenses and other liabilities
$
27,504
$
36,475</t>
  </si>
  <si>
    <t>Property and equipment (Tables)</t>
  </si>
  <si>
    <t>Schedule of cost and accumulated depreciation of property and equipment</t>
  </si>
  <si>
    <t>The cost and accumulated depreciation of property and equipment are as follows (in thousands):
December 31,
December 31,
2017
2018
Computer equipment and software
$
5,313
$
6,778
Fixtures and fittings
1,227
1,925
Leashold improvements
2,584
4,823
Property and equipment, gross
9,124
13,526
Less: accumulated depreciation and amortization
(5,651)
(7,191)
Property and equipment, net
$
3,473
$
6,335</t>
  </si>
  <si>
    <t>Goodwill and intangible assets (Tables)</t>
  </si>
  <si>
    <t>Schedule of goodwill</t>
  </si>
  <si>
    <t>Goodwill consisted of the following (in thousands):
Balance at January 1, 2017
$
2,912
Additions from acquisitions
2,876
Effect of change in exchange rates
408
Balance at December 31, 2017
6,196
Additions from acquisitions
43,435
Effect of change in exchange rates
28
Balance at December 31, 2018
$
49,659</t>
  </si>
  <si>
    <t>Schedule of intangible assets</t>
  </si>
  <si>
    <t>Intangible assets as of December 31, 2018 included the following (in thousands):
December 31, 2018
Gross Carrying Amount
Accumulated Depreciation
Net
Weighted Average
Remaining Useful
Life
Customer relationships
$
5,009
$
(1,984)
$
3,025
2 years
Developed technology
20,087
(3,692)
16,395
5 years
Total
$
25,096
$
(5,676)
$
19,420
Intangible assets as of December 31, 2017, included the following (in thousands):
December 31, 2017
Gross Carrying Amount
Accumulated Depreciation
Net
Weighted Average
Remaining Useful
Life
Customer relationships
$
1,793
$
(1,427)
$
366
1 years
Developed technology
9,114
(2,012)
7,102
4 years
IPR&amp;D technology
1,003
(943)
60
1 year
Total
$
11,910
$
(4,382)
$
7,528</t>
  </si>
  <si>
    <t>Revenues by geographic region (Tables)</t>
  </si>
  <si>
    <t>Disclosure of revenues by region</t>
  </si>
  <si>
    <t>Year Ended December 31,
2016
2017
2018
(in thousands)
Americas
$
47,188
$
70,671
$
93,186
EMEA
55,422
71,015
96,806
Asia Pacific
3,374
6,909
14,331
$
105,984
$
148,595
$
204,323</t>
  </si>
  <si>
    <t>Income tax (Tables)</t>
  </si>
  <si>
    <t>Schedule of domestic and foreign components loss before income tax expense</t>
  </si>
  <si>
    <t>The following table presents domestic and foreign components loss before income tax expense (in thousands):
Year Ended December 31,
2016
2017
2018
France
$
(14,435)
$
(18,811)
$
(9,450)
International
(9,745)
(12,073)
(31,232)
Loss before income tax expense
$
(24,180)
$
(30,884)
$
(40,682)</t>
  </si>
  <si>
    <t>Schedule of components of (provision) benefit for income taxes</t>
  </si>
  <si>
    <t>The components of the (provision) benefit for income taxes were as follows (in thousands):
Year Ended December 31,
2016
2017
2018
Current:
France
$
—
$
—
$
—
International
(63)
(324)
(311)
Total current
(63)
(324)
(311)
Deferred:
France
—
—
—
International
—
—
634
Total deferred
—
—
634
Income tax (expense) benefit
$
(63)
$
(324)
$
323</t>
  </si>
  <si>
    <t>Schedule of reconciliation of income tax expense</t>
  </si>
  <si>
    <t>The following table provides a reconciliation of the income tax expense calculated at the French statutory tax rate to the income tax expense (in thousands).
Year Ended December 31,
2016
2017
2018
Loss before income tax expense
$
(24,180)
$
(30,884)
$
(40,682)
Expected tax benefit at France’s statutory income tax rate of 33.33% plus 1.1% surcharge in fiscal 2016 and 2017 and 33.33% in fiscal 2018
8,325
10,633
13,559
Effect of different tax rates of subsidiaries operating in countries other than France
(105)
2,154
(3,237)
Non-deductible expenses
(428)
231
(1,714)
Effective change in tax rates
(6,428)
(13,056)
(319)
Share-based compensation
(688)
1,741
(851)
Change in valuation allowance
(802)
(2,261)
(7,842)
Other items, net
63
234
727
Income tax (expense) benefit
$
(63)
$
(324)
$
323</t>
  </si>
  <si>
    <t>Schedule of components of deferred tax assets (liabilities)</t>
  </si>
  <si>
    <t>The components of deferred tax assets (liabilities) are as follows (in thousands):
Year Ended December 31,
2017
2018
Deferred tax assets:
Accruals and reserves
$
2,624
$
1,072
Net operating loss carryforwards
52,279
59,793
Share-based compensation
1,017
2,702
Other
980
2,316
Total deferred tax assets
56,900
65,883
Less: valuation allowance
(54,796)
(53,158)
Net deferred tax assets
2,104
12,725
Deferred tax liability:
Intangibles
(2,104)
(6,032)
Deferred revenue
—
(132)
Deferred compensation
—
(7,031)
Total deferred tax liabilities
(2,104)
(13,195)
Total net deferred tax assets (liabilities)
$
—
$
(470)</t>
  </si>
  <si>
    <t>Schedule of reconciliation of beginning and ending amount of unrecognized tax benefits</t>
  </si>
  <si>
    <t>A reconciliation of the beginning and ending amount of unrecognized tax benefits is as follows (in thousands):
Year Ended December 31,
2017
2018
Unrecognized tax benefits balance at beginning of year
$
125
$
566
Gross increase for tax positions of prior year
—
—
Gross decrease for tax positions of prior year
—
—
Gross increase for tax positions of current year
441
518
Settlements
—
—
Gross unrecognized tax benefits at year end
$
566
$
1,084</t>
  </si>
  <si>
    <t>Accounts receivables (Tables)</t>
  </si>
  <si>
    <t>Schedule of trade receivables</t>
  </si>
  <si>
    <t>The Group's accounts receivables consisted of the following (in thousands):
As of December 31,
2017
2018
Accounts receivables
$
58,538
$
69,413
Less: Allowance for doubtful accounts
(1,409)
(1,882)
Accounts receivable, net
$
57,129
$
67,531</t>
  </si>
  <si>
    <t>Schedule of movements in the allowance for doubtful accounts of receivables</t>
  </si>
  <si>
    <t>The movements in the allowance for doubtful accounts of receivables were as follows (in thousands):
As of December 31,
2016
2017
2018
Balance at beginning of year
$
503
$
664
$
1,409
Charge for the year
173
674
517
Write-off of receivable
—
—
—
Effect of change in exchange rates
(12)
71
(44)</t>
  </si>
  <si>
    <t>Schedule of aging analysis allowance for net trade receivables</t>
  </si>
  <si>
    <t>As of December 31, 2017 and 2018, the aging analysis of net trade receivables that were not impaired is as follows (in thousands):
Neither past due
Total
nor impaired
Past due but not impaired
&lt; 30 days
30 - 90 days
&gt; 90 days
At December 31, 2018
67,531
59,951
4,829
2,543
208
At December 31, 2017
57,129
52,096
3,926
972
135</t>
  </si>
  <si>
    <t>Business combinations (Tables)</t>
  </si>
  <si>
    <t>Business Acquisition [Line Items]</t>
  </si>
  <si>
    <t>Schedule of unaudited pro forma consolidated financial information</t>
  </si>
  <si>
    <t>Year Ended December 31,
2017
2018
Total revenue
$
150,008
$
207,048
Net loss
$
(41,675)
$
(47,442)
Basic and diluted net loss per share
$
1.44
$
1.59</t>
  </si>
  <si>
    <t>Stitch, Inc</t>
  </si>
  <si>
    <t>Schedule of estimated fair values of assets acquired and liabilities assumed</t>
  </si>
  <si>
    <t>The following table summarizes the estimated provisional fair values of assets acquired and liabilities assumed as of the date of acquisition (in thousands):
Fair Value
Cash
$
1,625
Acquired developed technology
11,400
Customer relationships
3,300
Goodwill
43,435
Other assets, net
143
Deferred revenue
(410)
Total consideration transferred
$
59,493</t>
  </si>
  <si>
    <t>Schedule of identified intangible assets acquired and their estimated useful lives</t>
  </si>
  <si>
    <t>Fair Value
Useful Life
Developed technology
$
11,400
5
Customer relationships
3,300
2
Total intangible assets subject to amortization
$
14,700</t>
  </si>
  <si>
    <t>Restlet</t>
  </si>
  <si>
    <t xml:space="preserve">The following table summarizes the fair values of assets acquired and liabilities assumed as of the date of acquisition (in thousands):
Fair Value
Other current assets
$
55
Property and equipment, net
32
Intangible assets
7,535
Goodwill
2,876
Trade and other payables
(299)
Deferred revenue
(28)
Net assets acquired
$
10,171
Net debt assumed
(1,188)
Total consideration transferred 1
$
8,983
1 </t>
  </si>
  <si>
    <t>Fair Value
Useful Life
Developed technology
$
7,319
5
Customer relationships
216
1
Total intangible assets subject to amortization
$
7,535</t>
  </si>
  <si>
    <t>Share capital and reserves (Tables)</t>
  </si>
  <si>
    <t>Summary of movement in ordinary shares and non-redeemable convertible preferred shares</t>
  </si>
  <si>
    <t>The following table presents (in thousands) the movement in ordinary shares and non-redeemable convertible preferred shares:
Preferred
Preferred
Preferred
Preferred
Shares
Preferred
Preferred
Shares
Preferred
Preferred
Preferred
Total
Ordinary
Shares
Shares
Series C
Shares
Shares
Series E
Shares
Shares
Shares
Preferred
Shares
Series B
Series C
Prime
Series D
Series E
Prime
Series F
Series G
Series H
Shares
Balance at January 1, 2016
3,905
1,365
1,375
463
3,409
1,660
254
6,808
1,542
1,856
18,732
Issue of shares from initial public offering
5,707
—
—
—
—
—
—
—
—
—
—
Conversion of preferred shares to ordinary at closing of IPO
18,732
(1,365)
(1,375)
(463)
(3,409)
(1,660)
(254)
(6,808)
(1,542)
(1,856)
(18,732)
Exercise of stock awards
213
—
—
—
—
—
—
—
—
—
—
Balance at December 31, 2016
28,557
—
—
—
—
—
—
—
—
—
—
Exercise of stock awards
883
—
—
—
—
—
—
—
—
—
—
Balance at December 31, 2017
29,440
—
—
—
—
—
—
—
—
—
—
Exercise of stock awards
576
—
—
—
—
—
—
—
—
—
—
Shares issued from restricted stock unit vesting
92
—
—
—
—
—
—
—
—
—
—
Issuance of ordinary shares in connection with employee stock purchase plan
50
—
—
—
—
—
—
—
—
—
—
Balance at December 31, 2018
30,158
—
—
—
—
—
—
—
—
—
—</t>
  </si>
  <si>
    <t>Share-based payment plans (Tables)</t>
  </si>
  <si>
    <t>Share-based Compensation Arrangement by Share-based Payment Award [Line Items]</t>
  </si>
  <si>
    <t>Schedule of number of options and warrants outstanding and weighted-average exercise prices ("WAEP") of share options and warrants</t>
  </si>
  <si>
    <t>Number of
Number of employee
Number of
stock options
BSPCE warrants
BSA warrants
Balance at January 1, 2016
2,099
492
41
Granted during the year
977
130
56
Exercised during the year
(121)
(51)
(41)
Forfeited during the year
(126)
(25)
—
Balance at December 31, 2016
2,828
547
56
Granted during the year
203
41
32
Exercised during the year
(661)
(222)
—
Forfeited during the year
(88)
(23)
—
Balance at December 31, 2017
2,282
343
88
Granted during the period
2
—
53
Exercised during the period
(458)
(108)
(10)
Forfeited during the period
(119)
(5)
—
Balance at December 31, 2018
1,707
229
131</t>
  </si>
  <si>
    <t>Schedule summarizes information about stock options outstanding</t>
  </si>
  <si>
    <t>Number of stock options outstanding
WAEP per share
WACT (in years)
Aggregate intrinsic value
Balance at January 1, 2016
2,099
$
6.80
8.0
$
6,313
Granted
977
15.39
Exercised
(121)
4.61
Forfeited
(126)
11.06
Balance at December 31, 2016
2,828
$
9.55
7.8
$
35,757
Granted
203
29.41
Exercised
(661)
8.69
Forfeited
(88)
17.08
Balance at December 31, 2017
2,282
$
12.94
7.2
$
59,983
Granted
2
34.25
Exercised
(458)
11.66
Forfeited
(119)
20.83
Balance at December 31, 2018
1,707
$
11.95
6.3
$
42,769
Vested and expected to vest at December 31, 2018
1,607
$
11.53
6.2
$
40,880
Exercisable at December 31, 2018
1,219
$
9.42
5.8
$
33,587</t>
  </si>
  <si>
    <t>Schedule of information about employee warrants outstanding</t>
  </si>
  <si>
    <t>Number of employee warrants outstanding
WAEP per warrant
WACT (in years)
Aggregate intrinsic value
Balance at January 1, 2016
492
$
5.60
6.6
$
2,041
Granted
130
15.42
Exercised
(51)
2.06
Forfeited
(25)
10.28
Balance at December 31, 2016
547
$
7.99
6.6
$
7,771
Granted
41
33.04
Exercised
(222)
4.75
Forfeited
(23)
15.03
Balance at December 31, 2017
343
$
14.41
7.2
$
7,910
Granted
—
—
Exercised
(108)
9.41
Forfeited
(5)
9.17
Balance at December 31, 2018
229
$
15.49
6.7
$
4,922
Vested and expected to vest at December 31, 2018
208
$
15.21
6.7
$
4,544
Exercisable at December 31, 2018
162
$
13.10
6.3
$
3,865</t>
  </si>
  <si>
    <t>Schedule of assumptions used to calculate fair value of share options and warrants</t>
  </si>
  <si>
    <t>Year Ended December 31,
2016
2017
2018
Weighted average fair value of underlying shares
$
16.33
$
27.82
$
52.65
Weighted average expected volatility
44.8
%
50.5
%
42.0
%
Weighted average risk-free interest rate
0.82
%
1.69
%
2.63
%
Weighted average expected term (in years)
3.98
3.73
3.23
Dividend yield
—
%
—
%
—
%</t>
  </si>
  <si>
    <t>Schedule of compensation expenses by cost</t>
  </si>
  <si>
    <t>Year Ended December 31,
2016
2017
2018
Cost of revenue - subscriptions
$
74
$
315
$
1,432
Cost of revenue - professional services
84
207
1,024
Sales and marketing
917
2,271
7,198
Research and development
542
1,263
5,808
General and administrative
1,377
2,224
5,375
Total share-based compensation expense
$
2,994
$
6,280
$
20,837</t>
  </si>
  <si>
    <t>RSUs</t>
  </si>
  <si>
    <t>Number of service-
Number of performance-
Weighted-average
based RSUs
based RSUs
grant date fair value
Balance at January 1, 2017
—
—
$
—
Granted
523
279
36.73
Vested and released
—
—
—
Withheld for taxes
—
—
—
Forfeited
(14)
(279)
34.05
Balance at December 31, 2017
509
—
$
33.10
Granted
838
354
48.00
Vested and released
(51)
(41)
34.53
Withheld for taxes
—
—
—
Forfeited
(86)
(12)
38.46
Balance at December 31, 2018
1,210
301
$
44.90
Expected to vest at December 31, 2018
730
103
$
43.69</t>
  </si>
  <si>
    <t>Net loss per share (Tables)</t>
  </si>
  <si>
    <t>Schedule of net loss and weighted average number of shares used in the calculation of basic and diluted earnings per share</t>
  </si>
  <si>
    <t>The net loss and weighted average number of shares used in the calculation of basic and diluted earnings per share are as follows (in thousands, except per share data):
Year Ended December 31,
2016
2017
2018
Numerator (basic and diluted):
Net loss
$
(24,243)
$
(31,208)
$
(40,359)
Denominator (basic and diluted):
Weighted-average ordinary shares outstanding
14,464
28,966
29,841
Basic and diluted net loss per share
$
(1.68)
$
(1.08)
$
(1.35)</t>
  </si>
  <si>
    <t>Summary of shares subject to outstanding awards were excluded from the computation of diluted net loss per share as they were anti-dilutive</t>
  </si>
  <si>
    <t>The following shares subject to outstanding awards were excluded from the computation of diluted net loss per share for the periods presented as their effect would have been antidilutive (in thousands):
Year Ended December 31,
2016
2017
2018
Stock options to purchase ordinary shares
2,828
2,282
1,707
Employee warrants (BSPCE) to purchase ordinary shares
547
343
229
Warrants (BSA) to purchase ordinary shares
56
88
130
Restricted stock units
—
509
1,511</t>
  </si>
  <si>
    <t>Debt (Tables)</t>
  </si>
  <si>
    <t>Summary of principal balances of outstanding borrowings under lines of credit with banks and financial institutions</t>
  </si>
  <si>
    <t>The principal balances of outstanding borrowings under lines of credit with banks and financial institutions were as follows (in thousands):
As of December 31,
2017
2018
BPI France
$
1,056
$
877
Other
139
7
Total
$
1,195
$
884
Current borrowings
$
1,188
$
208
Non-current borrowings
$
7
$
676</t>
  </si>
  <si>
    <t>Commitments and contingencies (Tables)</t>
  </si>
  <si>
    <t>Schedule of future minimum undiscounted lease payments under operating leases</t>
  </si>
  <si>
    <t>Future minimum undiscounted lease payments under operating leases are as follows (in thousands):
Operating leases
As of
December 31, 2018
2019
$
5,286
2020
5,757
2021
5,591
2022
5,320
2023
4,014
Thereafter
14,832
Total future minimum lease payments
$
40,800</t>
  </si>
  <si>
    <t>Summary of significant accounting policies - Accounting standards issued not yet adopted (Details) - ASU 2016-02 - Restatement Adjustment $ in Millions</t>
  </si>
  <si>
    <t>Dec. 31, 2018USD ($)</t>
  </si>
  <si>
    <t>Right-of-use asset</t>
  </si>
  <si>
    <t>Operating lease liability</t>
  </si>
  <si>
    <t>Undiscounted future lease obligations</t>
  </si>
  <si>
    <t>Summary of significant accounting policies - Contract acquisition costs (Details)</t>
  </si>
  <si>
    <t>Contract acquisition costs, amortization period</t>
  </si>
  <si>
    <t>5 years</t>
  </si>
  <si>
    <t>Revenues [Abstract]</t>
  </si>
  <si>
    <t>Minimum contractual term</t>
  </si>
  <si>
    <t>1 year</t>
  </si>
  <si>
    <t>Maximum contractual term</t>
  </si>
  <si>
    <t>3 years</t>
  </si>
  <si>
    <t>Average pre-billed duration for new subscription sales</t>
  </si>
  <si>
    <t>1 year 1 month 6 days</t>
  </si>
  <si>
    <t>1 year 3 months 18 days</t>
  </si>
  <si>
    <t>Summary of significant accounting policies - Consolidated Statement of Financial Position (Details) - USD ($) $ in Thousands</t>
  </si>
  <si>
    <t>Jan. 01, 2018</t>
  </si>
  <si>
    <t>Jan. 02, 2018</t>
  </si>
  <si>
    <t>Assets</t>
  </si>
  <si>
    <t>Liabilities</t>
  </si>
  <si>
    <t>Equity</t>
  </si>
  <si>
    <t>Balance Without Adoption of ASC 606</t>
  </si>
  <si>
    <t>Adjustments due to ASC 606</t>
  </si>
  <si>
    <t>Net of tax effect</t>
  </si>
  <si>
    <t>Summary of significant accounting policies - Consolidated Statement of Operations (Details) - USD ($) $ in Thousands</t>
  </si>
  <si>
    <t>Expenses by nature</t>
  </si>
  <si>
    <t>Net loss</t>
  </si>
  <si>
    <t>Contract With Customer Liability Abstract</t>
  </si>
  <si>
    <t>Summary of significant accounting policies - Disclosures Related to our Contracts with Customers (Details)</t>
  </si>
  <si>
    <t>Incremental cost of obtaining a contract</t>
  </si>
  <si>
    <t>true</t>
  </si>
  <si>
    <t>Amortization period</t>
  </si>
  <si>
    <t>Summary of significant accounting policies - Trade receivables, contract acquisition costs and contract liabilities - deferred revenue (Details) - USD ($) $ in Thousands</t>
  </si>
  <si>
    <t>Accounts receivables, net</t>
  </si>
  <si>
    <t>Contract assets - unbilled revenue</t>
  </si>
  <si>
    <t>Contract acquisition costs - current</t>
  </si>
  <si>
    <t>Contract acquisition costs - non-current</t>
  </si>
  <si>
    <t>Total contract assets</t>
  </si>
  <si>
    <t>Contract liabilities - deferred revenue - non-current</t>
  </si>
  <si>
    <t>Total contract liabilities</t>
  </si>
  <si>
    <t>Summary of significant accounting policies - Significant changes in contract acquisition costs and contract liabilities balances (Details)</t>
  </si>
  <si>
    <t>Balance at beginning of period</t>
  </si>
  <si>
    <t>Transferred to receivable from unbilled revenue recognized at the beginning of the period</t>
  </si>
  <si>
    <t>Increase due to new unbilled revenue</t>
  </si>
  <si>
    <t>Balance at end of period</t>
  </si>
  <si>
    <t>Additional contract acquisition costs deferred</t>
  </si>
  <si>
    <t>Amortization of deferred contract costs</t>
  </si>
  <si>
    <t>Performance obligations satisfied during the period that were included in the contract liability balance at the beginning of the period</t>
  </si>
  <si>
    <t>Increases due to invoicing prior to satisfaction of performance obligations, net of amounts recognized as revenue during the period</t>
  </si>
  <si>
    <t>Contract acquisition costs - additional details</t>
  </si>
  <si>
    <t>Impairment of assets related to contract acquisition cost</t>
  </si>
  <si>
    <t>Summary of significant accounting policies - Remaining Performance Obligations (Details) $ in Millions</t>
  </si>
  <si>
    <t>Remaining performance obligations</t>
  </si>
  <si>
    <t>Revenue, Remaining Performance Obligation, Expected Timing of Satisfaction, Start Date [Axis]: 2019-01-01</t>
  </si>
  <si>
    <t>Remaining performance obligations period</t>
  </si>
  <si>
    <t>12 months</t>
  </si>
  <si>
    <t>Revenue, Remaining Performance Obligation, Expected Timing of Satisfaction, Start Date [Axis]: 2020-01-01</t>
  </si>
  <si>
    <t>Summary of significant accounting policies - Property and equipment (Details)</t>
  </si>
  <si>
    <t>Computer equipment and software</t>
  </si>
  <si>
    <t>Estimated useful lives</t>
  </si>
  <si>
    <t>Fixtures and fittings | Minimum</t>
  </si>
  <si>
    <t>Fixtures and fittings | Maximum</t>
  </si>
  <si>
    <t>10 years</t>
  </si>
  <si>
    <t>Summary of significant accounting policies - Goodwill, intangible assets and impairment assessments (Details) - USD ($) $ in Thousands</t>
  </si>
  <si>
    <t>Impairments of goodwill or intangible assets</t>
  </si>
  <si>
    <t>Customer relationships</t>
  </si>
  <si>
    <t>Useful Life (Years)</t>
  </si>
  <si>
    <t>2 years</t>
  </si>
  <si>
    <t>Acquired developed technology</t>
  </si>
  <si>
    <t>Summary of significant accounting policies - Employee benefits plans (Details) - USD ($) $ in Millions</t>
  </si>
  <si>
    <t>Defined contribution plan expense</t>
  </si>
  <si>
    <t>Summary of significant accounting policies - Software development costs (Details) $ in Millions</t>
  </si>
  <si>
    <t>Research and development costs capitalized</t>
  </si>
  <si>
    <t>Summary of significant accounting policies - Advertising costs (Details) - USD ($) $ in Millions</t>
  </si>
  <si>
    <t>Advertising expense</t>
  </si>
  <si>
    <t>Fair value measurement - Transfers between levels (Details) - USD ($) $ in Thousands</t>
  </si>
  <si>
    <t>Transfers from Level 1 to Level 2, Assets</t>
  </si>
  <si>
    <t>Transfers from Level 2 to Level 1, Assets</t>
  </si>
  <si>
    <t>Transfers into Level 3, Assets</t>
  </si>
  <si>
    <t>Transfers from Level 3, Assets</t>
  </si>
  <si>
    <t>Cash and cash equivalents and other assets and liabilities - Cash and cash equivalents (Details) - USD ($) $ in Thousands</t>
  </si>
  <si>
    <t>Dec. 31, 2015</t>
  </si>
  <si>
    <t>Cash at banks</t>
  </si>
  <si>
    <t>Cash equivalents</t>
  </si>
  <si>
    <t>Total cash and cash equivalents</t>
  </si>
  <si>
    <t>U.S</t>
  </si>
  <si>
    <t>Euro</t>
  </si>
  <si>
    <t>Cash and cash equivalents and other assets and liabilities - Other current and non-current assets (Details) - USD ($) $ in Thousands</t>
  </si>
  <si>
    <t>Royalties</t>
  </si>
  <si>
    <t>Software subscriptions</t>
  </si>
  <si>
    <t>Research tax credit</t>
  </si>
  <si>
    <t>Unbilled revenue</t>
  </si>
  <si>
    <t>Prepaid rent</t>
  </si>
  <si>
    <t>Prepaid insurance</t>
  </si>
  <si>
    <t>Prepaid sales and marketing events</t>
  </si>
  <si>
    <t>Total other current assets</t>
  </si>
  <si>
    <t>Deposits</t>
  </si>
  <si>
    <t>Cash and cash equivalents and other assets and liabilities - Accrued expenses and other liabilities (Details) - USD ($) $ in Thousands</t>
  </si>
  <si>
    <t>Accrued compensation and benefits</t>
  </si>
  <si>
    <t>VAT payable</t>
  </si>
  <si>
    <t>Other taxes</t>
  </si>
  <si>
    <t>Contingent liabilities</t>
  </si>
  <si>
    <t>Other current liabilities</t>
  </si>
  <si>
    <t>Accrued expenses and other liabilities</t>
  </si>
  <si>
    <t>Property and equipment (Details) - USD ($) $ in Thousands</t>
  </si>
  <si>
    <t>Property and equipment, gross</t>
  </si>
  <si>
    <t>Less: accumulated depreciation and amortization</t>
  </si>
  <si>
    <t>Fixtures and fittings</t>
  </si>
  <si>
    <t>Leasehold improvements</t>
  </si>
  <si>
    <t>Goodwill and intangible assets - Goodwill (Details) - USD ($) $ in Thousands</t>
  </si>
  <si>
    <t>Goodwill, Beginning Balance</t>
  </si>
  <si>
    <t>Additions from acquisitions</t>
  </si>
  <si>
    <t>Effect of change in exchange rates</t>
  </si>
  <si>
    <t>Goodwill, Ending Balance</t>
  </si>
  <si>
    <t>Goodwill and intangible assets - Intangible assets (Details) - USD ($) $ in Thousands</t>
  </si>
  <si>
    <t>Gross Carrying Amount</t>
  </si>
  <si>
    <t>Accumulated Depreciation</t>
  </si>
  <si>
    <t>Net</t>
  </si>
  <si>
    <t>Weighted Average Remaining Useful Life</t>
  </si>
  <si>
    <t>4 years</t>
  </si>
  <si>
    <t>IPR&amp;D technology</t>
  </si>
  <si>
    <t>Revenues by geographic region (Details) - USD ($) $ in Thousands</t>
  </si>
  <si>
    <t>Revenues</t>
  </si>
  <si>
    <t>Americas</t>
  </si>
  <si>
    <t>EMEA</t>
  </si>
  <si>
    <t>Asia Pacific</t>
  </si>
  <si>
    <t>France</t>
  </si>
  <si>
    <t>Income tax - Loss before income tax expense (Details) - USD ($) $ in Thousands</t>
  </si>
  <si>
    <t>International</t>
  </si>
  <si>
    <t>Income tax - (Provision) benefit for income taxes (Details) - USD ($) $ in Thousands</t>
  </si>
  <si>
    <t>Current:</t>
  </si>
  <si>
    <t>Total current</t>
  </si>
  <si>
    <t>Deferred:</t>
  </si>
  <si>
    <t>Total deferred</t>
  </si>
  <si>
    <t>Income tax - Reconciliation of the income tax expense (Details) - USD ($) $ in Thousands</t>
  </si>
  <si>
    <t>Reconciliation of income tax expense</t>
  </si>
  <si>
    <t>Expected tax benefit at France’s statutory income tax rate of 33.33% plus 1.1% surcharge in fiscal 2016 and 2017 and 33.33% in fiscal 2018</t>
  </si>
  <si>
    <t>Effect of different tax rates of subsidiaries operating in countries other than France</t>
  </si>
  <si>
    <t>Non-deductible expenses</t>
  </si>
  <si>
    <t>Effective change in tax rates</t>
  </si>
  <si>
    <t>Change in valuation allowance</t>
  </si>
  <si>
    <t>Other items, net</t>
  </si>
  <si>
    <t>Statutory income tax rate (as a percent)</t>
  </si>
  <si>
    <t>33.33%</t>
  </si>
  <si>
    <t>Surcharge (as a percent)</t>
  </si>
  <si>
    <t>1.10%</t>
  </si>
  <si>
    <t>Income tax - Deferred tax assets (liabilities) (Details) - USD ($) $ in Thousands</t>
  </si>
  <si>
    <t>Deferred tax assets:</t>
  </si>
  <si>
    <t>Accruals and reserves</t>
  </si>
  <si>
    <t>Net operating loss carryforwards</t>
  </si>
  <si>
    <t>Other</t>
  </si>
  <si>
    <t>Total deferred tax assets</t>
  </si>
  <si>
    <t>Less: valuation allowance</t>
  </si>
  <si>
    <t>Net deferred tax assets</t>
  </si>
  <si>
    <t>Deferred tax liability:</t>
  </si>
  <si>
    <t>Intangibles</t>
  </si>
  <si>
    <t>Deferred revenue</t>
  </si>
  <si>
    <t>Deferred compensation</t>
  </si>
  <si>
    <t>Total deferred tax liabilities</t>
  </si>
  <si>
    <t>Total net deferred tax assets (liabilities)</t>
  </si>
  <si>
    <t>Income tax - Valuation allowance (Details) $ in Millions</t>
  </si>
  <si>
    <t>Decrease in valuation allowance</t>
  </si>
  <si>
    <t>Income tax - NOL carryforwards (Details) $ in Millions</t>
  </si>
  <si>
    <t>Federal | Internal Revenue Service (IRS)</t>
  </si>
  <si>
    <t>Net operating loss carryforwards, not subject to expiration</t>
  </si>
  <si>
    <t>Net operating loss carryforwards, subject to expiration</t>
  </si>
  <si>
    <t>Federal | California</t>
  </si>
  <si>
    <t>Federal | Other U.S.</t>
  </si>
  <si>
    <t>Foreign</t>
  </si>
  <si>
    <t>Income tax - Tax credit carryforwards (Details) - Research and development $ in Millions</t>
  </si>
  <si>
    <t>Federal</t>
  </si>
  <si>
    <t>Tax credit carryforward</t>
  </si>
  <si>
    <t>State</t>
  </si>
  <si>
    <t>Income tax - Unrecognized tax benefit (Details) - USD ($) $ in Thousands</t>
  </si>
  <si>
    <t>Unrecognized tax benefit</t>
  </si>
  <si>
    <t>Unrecognized tax benefits balance at beginning of year</t>
  </si>
  <si>
    <t>Gross increase for tax positions of current year</t>
  </si>
  <si>
    <t>Gross unrecognized tax benefits at year end</t>
  </si>
  <si>
    <t>Accounts receivables (Details) - USD ($) $ in Thousands</t>
  </si>
  <si>
    <t>Less: Allowance for doubtful accounts</t>
  </si>
  <si>
    <t>Accounts receivable, net</t>
  </si>
  <si>
    <t>Movements in allowance for doubtful accounts of receivables</t>
  </si>
  <si>
    <t>Balance at beginning of year</t>
  </si>
  <si>
    <t>Charge for the year</t>
  </si>
  <si>
    <t>Balance at ending of year</t>
  </si>
  <si>
    <t>Accounts receivables - Aging analysis (Details) - USD ($) $ in Thousands</t>
  </si>
  <si>
    <t>Aging analysis of net trade receivables</t>
  </si>
  <si>
    <t>Neither past due nor impaired</t>
  </si>
  <si>
    <t>Past due balances as a percentage of total net trade receivable net of allowance for doubtful accounts</t>
  </si>
  <si>
    <t>11.00%</t>
  </si>
  <si>
    <t>9.00%</t>
  </si>
  <si>
    <t>Past due0 - 29 days but not impaired</t>
  </si>
  <si>
    <t>Past due 30 – 90 days but not impaired</t>
  </si>
  <si>
    <t>Past due 91 days or more but not impaired</t>
  </si>
  <si>
    <t>Business combinations - Stitch, Inc (Details) - USD ($) $ in Thousands</t>
  </si>
  <si>
    <t>Nov. 09, 2018</t>
  </si>
  <si>
    <t>Estimated fair values of assets acquired and liabilities assumed:</t>
  </si>
  <si>
    <t>Cash payment</t>
  </si>
  <si>
    <t>Transaction costs recognized</t>
  </si>
  <si>
    <t>Cash</t>
  </si>
  <si>
    <t>Intangible assets</t>
  </si>
  <si>
    <t>Other assets, net</t>
  </si>
  <si>
    <t>Net assets acquired</t>
  </si>
  <si>
    <t>Acquired developed technology | Stitch, Inc</t>
  </si>
  <si>
    <t>Customer relationships | Stitch, Inc</t>
  </si>
  <si>
    <t>Business combinations - Components of Stitch, Inc intangible assets (Details) - USD ($) $ in Thousands</t>
  </si>
  <si>
    <t>Finite-Lived Intangible Assets [Line Items]</t>
  </si>
  <si>
    <t>Total intangible assets subject to amortization</t>
  </si>
  <si>
    <t>Business combinations - Proforma information (Details) - USD ($) $ / shares in Units, $ in Thousands</t>
  </si>
  <si>
    <t>Unaudited pro forma consolidated financial information:</t>
  </si>
  <si>
    <t>Basic net loss per share</t>
  </si>
  <si>
    <t>Business combinations - Summary of acquisition (Details) $ in Thousands, € in Millions</t>
  </si>
  <si>
    <t>Nov. 08, 2017EUR (€)</t>
  </si>
  <si>
    <t>Nov. 08, 2017USD ($)</t>
  </si>
  <si>
    <t>Dec. 31, 2017USD ($)</t>
  </si>
  <si>
    <t>Dec. 31, 2016USD ($)</t>
  </si>
  <si>
    <t>Trade and other payables</t>
  </si>
  <si>
    <t>Net debt assumed</t>
  </si>
  <si>
    <t>Total consideration transferred</t>
  </si>
  <si>
    <t>Cash consideration for business acquisition</t>
  </si>
  <si>
    <t>Business combinations - Components of Restlet intangible assets (Details) - USD ($) $ in Thousands</t>
  </si>
  <si>
    <t>Nov. 08, 2017</t>
  </si>
  <si>
    <t>Acquired developed technology | Restlet</t>
  </si>
  <si>
    <t>Customer relationships | Restlet</t>
  </si>
  <si>
    <t>Business combinations - Restlet (Details) - Nov. 08, 2017 - Restlet $ in Thousands, € in Millions</t>
  </si>
  <si>
    <t>EUR (€)</t>
  </si>
  <si>
    <t>USD ($)</t>
  </si>
  <si>
    <t>Total purchase price consideration</t>
  </si>
  <si>
    <t>Cash consideration, subject to foreign currency translation adjustment</t>
  </si>
  <si>
    <t>Fair value of debt assumed</t>
  </si>
  <si>
    <t>1-for-8 reverse share split (Details)</t>
  </si>
  <si>
    <t>Jun. 18, 2016</t>
  </si>
  <si>
    <t>Jun. 01, 2016</t>
  </si>
  <si>
    <t>Jun. 30, 2016</t>
  </si>
  <si>
    <t>Reverse share split rate</t>
  </si>
  <si>
    <t>Share capital and reserves - Movements in Shares (Details) $ in Thousands</t>
  </si>
  <si>
    <t>Mar. 18, 2018shares</t>
  </si>
  <si>
    <t>Nov. 17, 2017shares</t>
  </si>
  <si>
    <t>Mar. 16, 2017shares</t>
  </si>
  <si>
    <t>Dec. 31, 2016USD ($)shares</t>
  </si>
  <si>
    <t>Movement in ordinary shares and non-redeemable convertible preferred shares</t>
  </si>
  <si>
    <t>Balance at the beginning of the period</t>
  </si>
  <si>
    <t>Issuance of ordinary shares upon initial public offering, net of offering costs and underwriters commissions and discounts (in shares) | shares</t>
  </si>
  <si>
    <t>Balance at the end of the period</t>
  </si>
  <si>
    <t>Exercise of stock awards (in shares) | shares</t>
  </si>
  <si>
    <t>Preferred Shares</t>
  </si>
  <si>
    <t>Conversion of preferred shares to ordinary at closing of IPO</t>
  </si>
  <si>
    <t>Preferred Shares | Preferred Shares Series B</t>
  </si>
  <si>
    <t>Preferred Shares | Preferred Shares Series C</t>
  </si>
  <si>
    <t>Preferred Shares | Preferred Shares Series C Prime</t>
  </si>
  <si>
    <t>Preferred Shares | Preferred Shares Series D</t>
  </si>
  <si>
    <t>Preferred Shares | Preferred Shares Series E</t>
  </si>
  <si>
    <t>Preferred Shares | Preferred Shares Series E Prime</t>
  </si>
  <si>
    <t>Preferred Shares | Preferred Shares Series F</t>
  </si>
  <si>
    <t>Preferred Shares | Preferred Shares Series G</t>
  </si>
  <si>
    <t>Preferred Shares | Preferred Shares Series H</t>
  </si>
  <si>
    <t>Share capital and reserves - Others (Details) $ in Millions</t>
  </si>
  <si>
    <t>Dec. 31, 2018€ / sharesshares</t>
  </si>
  <si>
    <t>Ordinary shares outstanding</t>
  </si>
  <si>
    <t>Ordinary shares nominal value per share | € / shares</t>
  </si>
  <si>
    <t>Value of shares issued upon exercise of stock option, employee warrants and warrants classified as share based payments | $</t>
  </si>
  <si>
    <t>Shares issued upon exercise of stock option, employee warrants and warrants classified as share based payments</t>
  </si>
  <si>
    <t>Shares issued from employee stock purchase plan</t>
  </si>
  <si>
    <t>Share capital and reserves - Shares (Details) € / shares in Units, $ / shares in Units, € in Millions, $ in Millions</t>
  </si>
  <si>
    <t>Mar. 18, 2018USD ($)$ / sharesshares</t>
  </si>
  <si>
    <t>Nov. 17, 2017USD ($)$ / sharesshares</t>
  </si>
  <si>
    <t>Mar. 16, 2017USD ($)$ / sharesshares</t>
  </si>
  <si>
    <t>Aug. 06, 2016USD ($)</t>
  </si>
  <si>
    <t>Aug. 03, 2016Vote$ / sharesshares</t>
  </si>
  <si>
    <t>Dec. 31, 2018EUR (€)€ / shares</t>
  </si>
  <si>
    <t>Dec. 31, 2016shares</t>
  </si>
  <si>
    <t>Shares issued</t>
  </si>
  <si>
    <t>Share price | $ / shares</t>
  </si>
  <si>
    <t>Conversion ratio</t>
  </si>
  <si>
    <t>Number of votes per ordinary share | Vote</t>
  </si>
  <si>
    <t>Offering expenses | $</t>
  </si>
  <si>
    <t>Share premium | $</t>
  </si>
  <si>
    <t>Restricted reserve | €</t>
  </si>
  <si>
    <t>Amount withdrawn from the restricted reserve upon vesting of each share | € / shares</t>
  </si>
  <si>
    <t>Preferred shares outstanding</t>
  </si>
  <si>
    <t>IPO</t>
  </si>
  <si>
    <t>IPO | ADS</t>
  </si>
  <si>
    <t>Over allotment</t>
  </si>
  <si>
    <t>Share-based payment plans - Options and warrants outstanding and weighted-average exercise prices (Details)</t>
  </si>
  <si>
    <t>Dec. 31, 2018shares</t>
  </si>
  <si>
    <t>Mar. 31, 2018shares</t>
  </si>
  <si>
    <t>Sep. 30, 2017shares</t>
  </si>
  <si>
    <t>Jun. 30, 2017shares</t>
  </si>
  <si>
    <t>Mar. 31, 2017shares</t>
  </si>
  <si>
    <t>Dec. 31, 2017shares</t>
  </si>
  <si>
    <t>Stock-based payment plans</t>
  </si>
  <si>
    <t>Stock Options</t>
  </si>
  <si>
    <t>Number of stock options outstanding at beginning of year (in shares)</t>
  </si>
  <si>
    <t>Granted during the year (in shares)</t>
  </si>
  <si>
    <t>Exercised during the year (in shares)</t>
  </si>
  <si>
    <t>Forfeited during the year (in shares)</t>
  </si>
  <si>
    <t>Number of stock options outstanding at end of year (in shares)</t>
  </si>
  <si>
    <t>Employee warrants (BSPCE)</t>
  </si>
  <si>
    <t>Warrants</t>
  </si>
  <si>
    <t>Unvested balance at beginning of year (in shares)</t>
  </si>
  <si>
    <t>Unvested balance at end of year (in shares)</t>
  </si>
  <si>
    <t>Warrants (BSA)</t>
  </si>
  <si>
    <t>Share-based payment plans - Contractual life and Authorized shares (Details) - shares</t>
  </si>
  <si>
    <t>Number of stock options, employee warrants (BSPCE) and warrants (BSA) available for grant under the Company's share pool reserve</t>
  </si>
  <si>
    <t>Vesting period</t>
  </si>
  <si>
    <t>One year anniversary of grant</t>
  </si>
  <si>
    <t>Vesting percentage</t>
  </si>
  <si>
    <t>25.00%</t>
  </si>
  <si>
    <t>Quarterly after one year</t>
  </si>
  <si>
    <t>0.0625%</t>
  </si>
  <si>
    <t>Contractual life of share-based awards</t>
  </si>
  <si>
    <t>3 months</t>
  </si>
  <si>
    <t>Share-based payment plans - Stock Options (Details) - Stock Options - USD ($) $ / shares in Units, shares in Thousands, $ in Thousands</t>
  </si>
  <si>
    <t>The threshold that percentage of maximum number of shares issuable upon exercise of outstanding employee stock options over the outstanding share capital</t>
  </si>
  <si>
    <t>Vested and expected to vest at end of period (in shares)</t>
  </si>
  <si>
    <t>Exercisable at end of period (in shares)</t>
  </si>
  <si>
    <t>WAEP per share</t>
  </si>
  <si>
    <t>Balance at beginning of period (in dollars per share)</t>
  </si>
  <si>
    <t>Granted (in dollars per share)</t>
  </si>
  <si>
    <t>Exercised (in dollars per share)</t>
  </si>
  <si>
    <t>Forfeited (in dollars per share)</t>
  </si>
  <si>
    <t>Balance at end of period (in dollars per share)</t>
  </si>
  <si>
    <t>Vested and expected to vest at end of period (in dollars per share)</t>
  </si>
  <si>
    <t>Exercisable at end of period (in dollars per share)</t>
  </si>
  <si>
    <t>WACT and Aggregate intrinsic value</t>
  </si>
  <si>
    <t>Outstanding WACT (in years)</t>
  </si>
  <si>
    <t>6 years 3 months 18 days</t>
  </si>
  <si>
    <t>7 years 2 months 12 days</t>
  </si>
  <si>
    <t>7 years 9 months 18 days</t>
  </si>
  <si>
    <t>8 years</t>
  </si>
  <si>
    <t>Vested and expected to vest at end of period (in years)</t>
  </si>
  <si>
    <t>6 years 2 months 12 days</t>
  </si>
  <si>
    <t>Exercisable at end of period (in years)</t>
  </si>
  <si>
    <t>5 years 9 months 18 days</t>
  </si>
  <si>
    <t>Outstanding Aggregate intrinsic value</t>
  </si>
  <si>
    <t>Vested and expected to vest aggregate intrinsic value</t>
  </si>
  <si>
    <t>Exercisable aggregate intrinsic value</t>
  </si>
  <si>
    <t>Total intrinsic value of stock options exercised</t>
  </si>
  <si>
    <t>Share-based payment plans - Employee warrants (BSPCE) (Details) - Employee warrants (BSPCE) - USD ($) $ / shares in Units, shares in Thousands, $ in Thousands</t>
  </si>
  <si>
    <t>Weighted-average grant date fair value</t>
  </si>
  <si>
    <t>Unvested balance at beginning of period (in dollars per share)</t>
  </si>
  <si>
    <t>Granted during the period (in dollars per share)</t>
  </si>
  <si>
    <t>Exercised during the period (in dollars per share)</t>
  </si>
  <si>
    <t>Forfeited during the period (in dollars per share)</t>
  </si>
  <si>
    <t>Unvested balance at end of period (in dollars per share)</t>
  </si>
  <si>
    <t>WACT (in years)</t>
  </si>
  <si>
    <t>6 years 8 months 12 days</t>
  </si>
  <si>
    <t>6 years 7 months 6 days</t>
  </si>
  <si>
    <t>Aggregate intrinsic value</t>
  </si>
  <si>
    <t>Outstanding aggregate intrinsic value</t>
  </si>
  <si>
    <t>Total intrinsic value of employee warrants (BSPCE) exercised</t>
  </si>
  <si>
    <t>Number of employee warrants outstanding</t>
  </si>
  <si>
    <t>Share-based payment plans - Restricted Stock Units (RSU) (Details) - USD ($) $ / shares in Units, $ in Millions</t>
  </si>
  <si>
    <t>3 Months Ended</t>
  </si>
  <si>
    <t>Sep. 30, 2018</t>
  </si>
  <si>
    <t>Mar. 31, 2018</t>
  </si>
  <si>
    <t>Tax benefits realized</t>
  </si>
  <si>
    <t>Service-based RSUs</t>
  </si>
  <si>
    <t>Restricted Stock Units (RSU)</t>
  </si>
  <si>
    <t>Vested and released during the period (in shares)</t>
  </si>
  <si>
    <t>Expected to vest at end of period (in shares)</t>
  </si>
  <si>
    <t>Performance-based RSUs</t>
  </si>
  <si>
    <t>Service period</t>
  </si>
  <si>
    <t>Vested and released during the period (in dollars per share)</t>
  </si>
  <si>
    <t>Expected to vest at end of period (in dollars per share)</t>
  </si>
  <si>
    <t>One year anniversary of grant | Service-based RSUs</t>
  </si>
  <si>
    <t>Share-based payment plans - Warrants (BSA) (Details) - $ / shares</t>
  </si>
  <si>
    <t>Sep. 30, 2017</t>
  </si>
  <si>
    <t>Jun. 30, 2017</t>
  </si>
  <si>
    <t>Mar. 31, 2017</t>
  </si>
  <si>
    <t>Minimum percentage of subscribed price over the exercise price</t>
  </si>
  <si>
    <t>5.00%</t>
  </si>
  <si>
    <t>Number of warrants granted</t>
  </si>
  <si>
    <t>Exercise price per employee warrant</t>
  </si>
  <si>
    <t>Grant date fair value per employee warrant</t>
  </si>
  <si>
    <t>Number of employee warrants exercisable</t>
  </si>
  <si>
    <t>Share-based payment plans - Restricted Shares (Details) $ in Thousands</t>
  </si>
  <si>
    <t>1 Months Ended</t>
  </si>
  <si>
    <t>Jun. 30, 2015USD ($)shares</t>
  </si>
  <si>
    <t>Dec. 31, 2017€ / sharesshares</t>
  </si>
  <si>
    <t>Nominal price per ordinary share | € / shares</t>
  </si>
  <si>
    <t>Repurchase the restricted shares lapsing rate for the first year</t>
  </si>
  <si>
    <t>Repurchase the restricted shares lapsing rate quarterly after first year</t>
  </si>
  <si>
    <t>Restricted Shares</t>
  </si>
  <si>
    <t>The period over that the Company can repurchase or cancel unvested shares as well as its right to repurchase the restricted shares from the executives will lapse</t>
  </si>
  <si>
    <t>Number of restricted shares outstanding | shares</t>
  </si>
  <si>
    <t>Number of shares issued for restricted shares | shares</t>
  </si>
  <si>
    <t>Subscription amount | $</t>
  </si>
  <si>
    <t>Ordinary shares | Restricted Shares</t>
  </si>
  <si>
    <t>Share-based payment plans - Fair value of stock options and warrants (Details) - $ / shares</t>
  </si>
  <si>
    <t>Fair value of stock options and warrants</t>
  </si>
  <si>
    <t>Weighted average fair value of underlying shares</t>
  </si>
  <si>
    <t>Weighted average expected volatility</t>
  </si>
  <si>
    <t>42.00%</t>
  </si>
  <si>
    <t>50.50%</t>
  </si>
  <si>
    <t>44.80%</t>
  </si>
  <si>
    <t>Weighted average risk-free interest rate</t>
  </si>
  <si>
    <t>2.63%</t>
  </si>
  <si>
    <t>1.69%</t>
  </si>
  <si>
    <t>0.82%</t>
  </si>
  <si>
    <t>Weighted average expected term</t>
  </si>
  <si>
    <t>3 years 2 months 23 days</t>
  </si>
  <si>
    <t>3 years 8 months 23 days</t>
  </si>
  <si>
    <t>3 years 11 months 23 days</t>
  </si>
  <si>
    <t>Dividend yield</t>
  </si>
  <si>
    <t>0.00%</t>
  </si>
  <si>
    <t>Share-based payment plans - Employee stock purchase plan (Details)</t>
  </si>
  <si>
    <t>Dec. 31, 2018USD ($)itemshares</t>
  </si>
  <si>
    <t>ADS | Employee Stock Purchase Plan</t>
  </si>
  <si>
    <t>Number of ordinary shares | item</t>
  </si>
  <si>
    <t>Ordinary shares available for the sale of ESPP | shares</t>
  </si>
  <si>
    <t>Payroll deduction percentage</t>
  </si>
  <si>
    <t>15.00%</t>
  </si>
  <si>
    <t>Number of consecutive offering periods | item</t>
  </si>
  <si>
    <t>6 months</t>
  </si>
  <si>
    <t>Fair value Of A DS To calculate Purchase Price</t>
  </si>
  <si>
    <t>85.00%</t>
  </si>
  <si>
    <t>Maximum value Of ADS that can be purchased by employee | $</t>
  </si>
  <si>
    <t>future Employee purchase under the ESPP | $</t>
  </si>
  <si>
    <t>Share-based payment plans - Compensation expenses (Details) - USD ($) $ in Thousands</t>
  </si>
  <si>
    <t>Total stock-based compensation expense</t>
  </si>
  <si>
    <t>Unrecognized compensation expenses</t>
  </si>
  <si>
    <t>Period of recognition for unrecognized compensation expense</t>
  </si>
  <si>
    <t>1 year 9 months 18 days</t>
  </si>
  <si>
    <t>Cost of revenue | Professional services</t>
  </si>
  <si>
    <t>Net loss per share (Details) - USD ($) $ / shares in Units, shares in Thousands, $ in Thousands</t>
  </si>
  <si>
    <t>Numerator (basic and diluted):</t>
  </si>
  <si>
    <t>Denominator (basic and diluted):</t>
  </si>
  <si>
    <t>Weighted-average ordinary shares outstanding</t>
  </si>
  <si>
    <t>Net loss per share - Antidilutive (Details) - shares shares in Thousands</t>
  </si>
  <si>
    <t>Shares subject to outstanding ordinary share awards</t>
  </si>
  <si>
    <t>Debt (Details) - USD ($) $ in Thousands</t>
  </si>
  <si>
    <t>Current borrowings</t>
  </si>
  <si>
    <t>Non-current borrowings</t>
  </si>
  <si>
    <t>BPI France</t>
  </si>
  <si>
    <t>Commitments and contingencies - Operating lease commitments (Details) - USD ($) $ in Thousands</t>
  </si>
  <si>
    <t>Operating lease commitments</t>
  </si>
  <si>
    <t>Rent expenses on operating leases</t>
  </si>
  <si>
    <t>Future minimum undiscounted lease payments under operating leases</t>
  </si>
  <si>
    <t>Thereafter</t>
  </si>
  <si>
    <t>Total future minimum lease payments</t>
  </si>
  <si>
    <t>Minimum</t>
  </si>
  <si>
    <t>Term of non-cancellable operating lease (in years)</t>
  </si>
  <si>
    <t>Maximum</t>
  </si>
  <si>
    <t>9 years</t>
  </si>
  <si>
    <t>Commitments and contingencies - Capital commitments (Details) $ in Thousands</t>
  </si>
  <si>
    <t>Capital commitments to acquire fixed or other long-lived assets</t>
  </si>
  <si>
    <t>Commitments and contingencies - Guarantees (Details) $ in Millions</t>
  </si>
  <si>
    <t>Contract obligations</t>
  </si>
  <si>
    <t>Related party transactions (Details) $ in Thousands, € in Millions</t>
  </si>
  <si>
    <t>Debt carrying value</t>
  </si>
  <si>
    <t>Bpifrance Financement | Restlet</t>
  </si>
  <si>
    <t>Subsequent event (Details) $ in Millions</t>
  </si>
  <si>
    <t>Feb. 14, 2019USD ($)</t>
  </si>
  <si>
    <t>Revolving credit facility</t>
  </si>
  <si>
    <t>Line of credit borrowing</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0.000_);(#,##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8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v>
      </c>
    </row>
    <row r="15" spans="1:4">
      <c r="A15" s="4" t="s">
        <v>25</v>
      </c>
      <c r="C15" s="5" t="n">
        <v>30305390</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3740</v>
      </c>
      <c r="C3" s="7" t="n">
        <v>87024</v>
      </c>
    </row>
    <row r="4" spans="1:3">
      <c r="A4" s="4" t="s">
        <v>36</v>
      </c>
      <c r="B4" s="5" t="n">
        <v>67531</v>
      </c>
      <c r="C4" s="5" t="n">
        <v>57129</v>
      </c>
    </row>
    <row r="5" spans="1:3">
      <c r="A5" s="4" t="s">
        <v>37</v>
      </c>
      <c r="B5" s="5" t="n">
        <v>9563</v>
      </c>
    </row>
    <row r="6" spans="1:3">
      <c r="A6" s="4" t="s">
        <v>38</v>
      </c>
      <c r="B6" s="5" t="n">
        <v>9825</v>
      </c>
      <c r="C6" s="5" t="n">
        <v>8311</v>
      </c>
    </row>
    <row r="7" spans="1:3">
      <c r="A7" s="4" t="s">
        <v>39</v>
      </c>
      <c r="B7" s="5" t="n">
        <v>120659</v>
      </c>
      <c r="C7" s="5" t="n">
        <v>152464</v>
      </c>
    </row>
    <row r="8" spans="1:3">
      <c r="A8" s="3" t="s">
        <v>40</v>
      </c>
    </row>
    <row r="9" spans="1:3">
      <c r="A9" s="4" t="s">
        <v>37</v>
      </c>
      <c r="B9" s="5" t="n">
        <v>19390</v>
      </c>
    </row>
    <row r="10" spans="1:3">
      <c r="A10" s="4" t="s">
        <v>41</v>
      </c>
      <c r="B10" s="5" t="n">
        <v>6335</v>
      </c>
      <c r="C10" s="5" t="n">
        <v>3473</v>
      </c>
    </row>
    <row r="11" spans="1:3">
      <c r="A11" s="4" t="s">
        <v>42</v>
      </c>
      <c r="B11" s="5" t="n">
        <v>49659</v>
      </c>
      <c r="C11" s="5" t="n">
        <v>6196</v>
      </c>
    </row>
    <row r="12" spans="1:3">
      <c r="A12" s="4" t="s">
        <v>43</v>
      </c>
      <c r="B12" s="5" t="n">
        <v>19420</v>
      </c>
      <c r="C12" s="5" t="n">
        <v>7528</v>
      </c>
    </row>
    <row r="13" spans="1:3">
      <c r="A13" s="4" t="s">
        <v>44</v>
      </c>
      <c r="B13" s="5" t="n">
        <v>3661</v>
      </c>
      <c r="C13" s="5" t="n">
        <v>3137</v>
      </c>
    </row>
    <row r="14" spans="1:3">
      <c r="A14" s="4" t="s">
        <v>45</v>
      </c>
      <c r="B14" s="5" t="n">
        <v>98465</v>
      </c>
      <c r="C14" s="5" t="n">
        <v>20334</v>
      </c>
    </row>
    <row r="15" spans="1:3">
      <c r="A15" s="4" t="s">
        <v>46</v>
      </c>
      <c r="B15" s="5" t="n">
        <v>219124</v>
      </c>
      <c r="C15" s="5" t="n">
        <v>172798</v>
      </c>
    </row>
    <row r="16" spans="1:3">
      <c r="A16" s="3" t="s">
        <v>47</v>
      </c>
    </row>
    <row r="17" spans="1:3">
      <c r="A17" s="4" t="s">
        <v>48</v>
      </c>
      <c r="B17" s="5" t="n">
        <v>5760</v>
      </c>
      <c r="C17" s="5" t="n">
        <v>4203</v>
      </c>
    </row>
    <row r="18" spans="1:3">
      <c r="A18" s="4" t="s">
        <v>49</v>
      </c>
      <c r="B18" s="5" t="n">
        <v>36475</v>
      </c>
      <c r="C18" s="5" t="n">
        <v>27504</v>
      </c>
    </row>
    <row r="19" spans="1:3">
      <c r="A19" s="4" t="s">
        <v>50</v>
      </c>
      <c r="B19" s="5" t="n">
        <v>124416</v>
      </c>
      <c r="C19" s="5" t="n">
        <v>118601</v>
      </c>
    </row>
    <row r="20" spans="1:3">
      <c r="A20" s="4" t="s">
        <v>51</v>
      </c>
      <c r="B20" s="5" t="n">
        <v>208</v>
      </c>
      <c r="C20" s="5" t="n">
        <v>1188</v>
      </c>
    </row>
    <row r="21" spans="1:3">
      <c r="A21" s="4" t="s">
        <v>52</v>
      </c>
      <c r="B21" s="5" t="n">
        <v>166859</v>
      </c>
      <c r="C21" s="5" t="n">
        <v>151496</v>
      </c>
    </row>
    <row r="22" spans="1:3">
      <c r="A22" s="3" t="s">
        <v>53</v>
      </c>
    </row>
    <row r="23" spans="1:3">
      <c r="A23" s="4" t="s">
        <v>54</v>
      </c>
      <c r="B23" s="5" t="n">
        <v>469</v>
      </c>
    </row>
    <row r="24" spans="1:3">
      <c r="A24" s="4" t="s">
        <v>55</v>
      </c>
      <c r="B24" s="5" t="n">
        <v>950</v>
      </c>
      <c r="C24" s="5" t="n">
        <v>787</v>
      </c>
    </row>
    <row r="25" spans="1:3">
      <c r="A25" s="4" t="s">
        <v>56</v>
      </c>
      <c r="B25" s="5" t="n">
        <v>25731</v>
      </c>
      <c r="C25" s="5" t="n">
        <v>21618</v>
      </c>
    </row>
    <row r="26" spans="1:3">
      <c r="A26" s="4" t="s">
        <v>57</v>
      </c>
      <c r="B26" s="5" t="n">
        <v>676</v>
      </c>
      <c r="C26" s="5" t="n">
        <v>7</v>
      </c>
    </row>
    <row r="27" spans="1:3">
      <c r="A27" s="4" t="s">
        <v>58</v>
      </c>
      <c r="B27" s="5" t="n">
        <v>27826</v>
      </c>
      <c r="C27" s="5" t="n">
        <v>22412</v>
      </c>
    </row>
    <row r="28" spans="1:3">
      <c r="A28" s="4" t="s">
        <v>59</v>
      </c>
      <c r="B28" s="5" t="n">
        <v>194685</v>
      </c>
      <c r="C28" s="5" t="n">
        <v>173908</v>
      </c>
    </row>
    <row r="29" spans="1:3">
      <c r="A29" s="4" t="s">
        <v>60</v>
      </c>
      <c r="B29" s="4" t="s">
        <v>61</v>
      </c>
      <c r="C29" s="4" t="s">
        <v>61</v>
      </c>
    </row>
    <row r="30" spans="1:3">
      <c r="A30" s="3" t="s">
        <v>62</v>
      </c>
    </row>
    <row r="31" spans="1:3">
      <c r="A31" s="4" t="s">
        <v>63</v>
      </c>
      <c r="B31" s="5" t="n">
        <v>3128</v>
      </c>
      <c r="C31" s="5" t="n">
        <v>3059</v>
      </c>
    </row>
    <row r="32" spans="1:3">
      <c r="A32" s="4" t="s">
        <v>64</v>
      </c>
      <c r="B32" s="5" t="n">
        <v>244878</v>
      </c>
      <c r="C32" s="5" t="n">
        <v>215390</v>
      </c>
    </row>
    <row r="33" spans="1:3">
      <c r="A33" s="4" t="s">
        <v>65</v>
      </c>
      <c r="B33" s="5" t="n">
        <v>607</v>
      </c>
      <c r="C33" s="5" t="n">
        <v>672</v>
      </c>
    </row>
    <row r="34" spans="1:3">
      <c r="A34" s="4" t="s">
        <v>66</v>
      </c>
      <c r="B34" s="5" t="n">
        <v>138</v>
      </c>
      <c r="C34" s="5" t="n">
        <v>49</v>
      </c>
    </row>
    <row r="35" spans="1:3">
      <c r="A35" s="4" t="s">
        <v>67</v>
      </c>
      <c r="B35" s="5" t="n">
        <v>-224312</v>
      </c>
      <c r="C35" s="5" t="n">
        <v>-220280</v>
      </c>
    </row>
    <row r="36" spans="1:3">
      <c r="A36" s="4" t="s">
        <v>68</v>
      </c>
      <c r="B36" s="5" t="n">
        <v>24439</v>
      </c>
      <c r="C36" s="5" t="n">
        <v>-1110</v>
      </c>
    </row>
    <row r="37" spans="1:3">
      <c r="A37" s="4" t="s">
        <v>69</v>
      </c>
      <c r="B37" s="7" t="n">
        <v>219124</v>
      </c>
      <c r="C37" s="7" t="n">
        <v>172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row r="8" spans="1:2">
      <c r="A8" s="4" t="s">
        <v>186</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76</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2</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0</v>
      </c>
      <c r="B1" s="2" t="s">
        <v>71</v>
      </c>
      <c r="C1" s="2" t="s">
        <v>72</v>
      </c>
    </row>
    <row r="2" spans="1:3">
      <c r="A2" s="3" t="s">
        <v>73</v>
      </c>
    </row>
    <row r="3" spans="1:3">
      <c r="A3" s="4" t="s">
        <v>74</v>
      </c>
      <c r="B3" s="7" t="n">
        <v>1882</v>
      </c>
      <c r="C3" s="7" t="n">
        <v>1409</v>
      </c>
    </row>
    <row r="4" spans="1:3">
      <c r="A4" s="4" t="s">
        <v>75</v>
      </c>
      <c r="B4" s="5" t="n">
        <v>29439767</v>
      </c>
      <c r="C4" s="5" t="n">
        <v>30158374</v>
      </c>
    </row>
    <row r="5" spans="1:3">
      <c r="A5" s="4" t="s">
        <v>76</v>
      </c>
      <c r="B5" s="5" t="n">
        <v>29439767</v>
      </c>
      <c r="C5" s="5" t="n">
        <v>30158374</v>
      </c>
    </row>
    <row r="6" spans="1:3">
      <c r="A6" s="4" t="s">
        <v>77</v>
      </c>
      <c r="B6" s="5" t="n">
        <v>29439767</v>
      </c>
      <c r="C6" s="5" t="n">
        <v>30158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c r="B8" s="4" t="s">
        <v>295</v>
      </c>
    </row>
    <row r="9" spans="1:2">
      <c r="A9" s="4" t="s">
        <v>296</v>
      </c>
    </row>
    <row r="10" spans="1:2">
      <c r="A10" s="3" t="s">
        <v>288</v>
      </c>
    </row>
    <row r="11" spans="1:2">
      <c r="A11" s="4" t="s">
        <v>292</v>
      </c>
      <c r="B11" s="4" t="s">
        <v>297</v>
      </c>
    </row>
    <row r="12" spans="1:2">
      <c r="A12" s="4" t="s">
        <v>294</v>
      </c>
      <c r="B12"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row>
    <row r="10" spans="1:2">
      <c r="A10" s="3" t="s">
        <v>303</v>
      </c>
    </row>
    <row r="11" spans="1:2">
      <c r="A11" s="4" t="s">
        <v>304</v>
      </c>
      <c r="B11"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204323</v>
      </c>
      <c r="C4" s="7" t="n">
        <v>148595</v>
      </c>
      <c r="D4" s="7" t="n">
        <v>105984</v>
      </c>
    </row>
    <row r="5" spans="1:4">
      <c r="A5" s="3" t="s">
        <v>82</v>
      </c>
    </row>
    <row r="6" spans="1:4">
      <c r="A6" s="4" t="s">
        <v>83</v>
      </c>
      <c r="B6" s="5" t="n">
        <v>49494</v>
      </c>
      <c r="C6" s="5" t="n">
        <v>34159</v>
      </c>
      <c r="D6" s="5" t="n">
        <v>25568</v>
      </c>
    </row>
    <row r="7" spans="1:4">
      <c r="A7" s="4" t="s">
        <v>84</v>
      </c>
      <c r="B7" s="5" t="n">
        <v>154829</v>
      </c>
      <c r="C7" s="5" t="n">
        <v>114436</v>
      </c>
      <c r="D7" s="5" t="n">
        <v>80416</v>
      </c>
    </row>
    <row r="8" spans="1:4">
      <c r="A8" s="3" t="s">
        <v>85</v>
      </c>
    </row>
    <row r="9" spans="1:4">
      <c r="A9" s="4" t="s">
        <v>86</v>
      </c>
      <c r="B9" s="5" t="n">
        <v>113650</v>
      </c>
      <c r="C9" s="5" t="n">
        <v>86892</v>
      </c>
      <c r="D9" s="5" t="n">
        <v>67580</v>
      </c>
    </row>
    <row r="10" spans="1:4">
      <c r="A10" s="4" t="s">
        <v>87</v>
      </c>
      <c r="B10" s="5" t="n">
        <v>42359</v>
      </c>
      <c r="C10" s="5" t="n">
        <v>26835</v>
      </c>
      <c r="D10" s="5" t="n">
        <v>19251</v>
      </c>
    </row>
    <row r="11" spans="1:4">
      <c r="A11" s="4" t="s">
        <v>88</v>
      </c>
      <c r="B11" s="5" t="n">
        <v>40357</v>
      </c>
      <c r="C11" s="5" t="n">
        <v>29446</v>
      </c>
      <c r="D11" s="5" t="n">
        <v>19577</v>
      </c>
    </row>
    <row r="12" spans="1:4">
      <c r="A12" s="4" t="s">
        <v>89</v>
      </c>
      <c r="B12" s="5" t="n">
        <v>196366</v>
      </c>
      <c r="C12" s="5" t="n">
        <v>143173</v>
      </c>
      <c r="D12" s="5" t="n">
        <v>106408</v>
      </c>
    </row>
    <row r="13" spans="1:4">
      <c r="A13" s="4" t="s">
        <v>90</v>
      </c>
      <c r="B13" s="5" t="n">
        <v>-41537</v>
      </c>
      <c r="C13" s="5" t="n">
        <v>-28737</v>
      </c>
      <c r="D13" s="5" t="n">
        <v>-25992</v>
      </c>
    </row>
    <row r="14" spans="1:4">
      <c r="A14" s="4" t="s">
        <v>91</v>
      </c>
      <c r="B14" s="5" t="n">
        <v>855</v>
      </c>
      <c r="C14" s="5" t="n">
        <v>-2147</v>
      </c>
      <c r="D14" s="5" t="n">
        <v>1812</v>
      </c>
    </row>
    <row r="15" spans="1:4">
      <c r="A15" s="4" t="s">
        <v>92</v>
      </c>
      <c r="B15" s="5" t="n">
        <v>-40682</v>
      </c>
      <c r="C15" s="5" t="n">
        <v>-30884</v>
      </c>
      <c r="D15" s="5" t="n">
        <v>-24180</v>
      </c>
    </row>
    <row r="16" spans="1:4">
      <c r="A16" s="4" t="s">
        <v>93</v>
      </c>
      <c r="B16" s="5" t="n">
        <v>323</v>
      </c>
      <c r="C16" s="5" t="n">
        <v>-324</v>
      </c>
      <c r="D16" s="5" t="n">
        <v>-63</v>
      </c>
    </row>
    <row r="17" spans="1:4">
      <c r="A17" s="4" t="s">
        <v>94</v>
      </c>
      <c r="B17" s="7" t="n">
        <v>-40359</v>
      </c>
      <c r="C17" s="7" t="n">
        <v>-31208</v>
      </c>
      <c r="D17" s="7" t="n">
        <v>-24243</v>
      </c>
    </row>
    <row r="18" spans="1:4">
      <c r="A18" s="3" t="s">
        <v>95</v>
      </c>
    </row>
    <row r="19" spans="1:4">
      <c r="A19" s="4" t="s">
        <v>96</v>
      </c>
      <c r="B19" s="8" t="n">
        <v>-1.35</v>
      </c>
      <c r="C19" s="8" t="n">
        <v>-1.08</v>
      </c>
      <c r="D19" s="8" t="n">
        <v>-1.68</v>
      </c>
    </row>
    <row r="20" spans="1:4">
      <c r="A20" s="4" t="s">
        <v>97</v>
      </c>
      <c r="B20" s="5" t="n">
        <v>29841</v>
      </c>
      <c r="C20" s="5" t="n">
        <v>28966</v>
      </c>
      <c r="D20" s="5" t="n">
        <v>14464</v>
      </c>
    </row>
    <row r="21" spans="1:4">
      <c r="A21" s="4" t="s">
        <v>98</v>
      </c>
    </row>
    <row r="22" spans="1:4">
      <c r="A22" s="3" t="s">
        <v>80</v>
      </c>
    </row>
    <row r="23" spans="1:4">
      <c r="A23" s="4" t="s">
        <v>81</v>
      </c>
      <c r="B23" s="7" t="n">
        <v>174887</v>
      </c>
      <c r="C23" s="7" t="n">
        <v>125898</v>
      </c>
      <c r="D23" s="7" t="n">
        <v>88629</v>
      </c>
    </row>
    <row r="24" spans="1:4">
      <c r="A24" s="3" t="s">
        <v>82</v>
      </c>
    </row>
    <row r="25" spans="1:4">
      <c r="A25" s="4" t="s">
        <v>83</v>
      </c>
      <c r="B25" s="5" t="n">
        <v>23094</v>
      </c>
      <c r="C25" s="5" t="n">
        <v>16367</v>
      </c>
      <c r="D25" s="5" t="n">
        <v>12278</v>
      </c>
    </row>
    <row r="26" spans="1:4">
      <c r="A26" s="4" t="s">
        <v>99</v>
      </c>
    </row>
    <row r="27" spans="1:4">
      <c r="A27" s="3" t="s">
        <v>80</v>
      </c>
    </row>
    <row r="28" spans="1:4">
      <c r="A28" s="4" t="s">
        <v>81</v>
      </c>
      <c r="B28" s="5" t="n">
        <v>29436</v>
      </c>
      <c r="C28" s="5" t="n">
        <v>22697</v>
      </c>
      <c r="D28" s="5" t="n">
        <v>17355</v>
      </c>
    </row>
    <row r="29" spans="1:4">
      <c r="A29" s="3" t="s">
        <v>82</v>
      </c>
    </row>
    <row r="30" spans="1:4">
      <c r="A30" s="4" t="s">
        <v>83</v>
      </c>
      <c r="B30" s="7" t="n">
        <v>26400</v>
      </c>
      <c r="C30" s="7" t="n">
        <v>17792</v>
      </c>
      <c r="D30" s="7" t="n">
        <v>13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70</v>
      </c>
    </row>
    <row r="3" spans="1:2">
      <c r="A3" s="4" t="s">
        <v>329</v>
      </c>
      <c r="B3" s="7" t="n">
        <v>41</v>
      </c>
    </row>
    <row r="4" spans="1:2">
      <c r="A4" s="4" t="s">
        <v>330</v>
      </c>
      <c r="B4" s="9" t="n">
        <v>40.1</v>
      </c>
    </row>
    <row r="5" spans="1:2">
      <c r="A5" s="4" t="s">
        <v>331</v>
      </c>
      <c r="B5" s="7"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332</v>
      </c>
      <c r="B1" s="2" t="s">
        <v>1</v>
      </c>
    </row>
    <row r="2" spans="1:3">
      <c r="B2" s="2" t="s">
        <v>2</v>
      </c>
      <c r="C2" s="2" t="s">
        <v>33</v>
      </c>
    </row>
    <row r="3" spans="1:3">
      <c r="A3" s="3" t="s">
        <v>170</v>
      </c>
    </row>
    <row r="4" spans="1:3">
      <c r="A4" s="4" t="s">
        <v>333</v>
      </c>
      <c r="B4" s="4" t="s">
        <v>334</v>
      </c>
    </row>
    <row r="5" spans="1:3">
      <c r="A5" s="3" t="s">
        <v>335</v>
      </c>
    </row>
    <row r="6" spans="1:3">
      <c r="A6" s="4" t="s">
        <v>336</v>
      </c>
      <c r="B6" s="4" t="s">
        <v>337</v>
      </c>
    </row>
    <row r="7" spans="1:3">
      <c r="A7" s="4" t="s">
        <v>338</v>
      </c>
      <c r="B7" s="4" t="s">
        <v>339</v>
      </c>
    </row>
    <row r="8" spans="1:3">
      <c r="A8" s="4" t="s">
        <v>340</v>
      </c>
      <c r="B8" s="4" t="s">
        <v>341</v>
      </c>
      <c r="C8" s="4"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2</v>
      </c>
      <c r="D1" s="2" t="s">
        <v>345</v>
      </c>
      <c r="E1" s="2" t="s">
        <v>33</v>
      </c>
    </row>
    <row r="2" spans="1:5">
      <c r="A2" s="3" t="s">
        <v>346</v>
      </c>
    </row>
    <row r="3" spans="1:5">
      <c r="A3" s="4" t="s">
        <v>37</v>
      </c>
      <c r="C3" s="7" t="n">
        <v>28953</v>
      </c>
      <c r="D3" s="7" t="n">
        <v>25181</v>
      </c>
    </row>
    <row r="4" spans="1:5">
      <c r="A4" s="3" t="s">
        <v>347</v>
      </c>
    </row>
    <row r="5" spans="1:5">
      <c r="A5" s="4" t="s">
        <v>147</v>
      </c>
      <c r="C5" s="5" t="n">
        <v>150147</v>
      </c>
      <c r="D5" s="5" t="n">
        <v>128060</v>
      </c>
      <c r="E5" s="7" t="n">
        <v>140219</v>
      </c>
    </row>
    <row r="6" spans="1:5">
      <c r="A6" s="3" t="s">
        <v>348</v>
      </c>
    </row>
    <row r="7" spans="1:5">
      <c r="A7" s="4" t="s">
        <v>67</v>
      </c>
      <c r="C7" s="5" t="n">
        <v>-224312</v>
      </c>
      <c r="D7" s="5" t="n">
        <v>-183725</v>
      </c>
      <c r="E7" s="5" t="n">
        <v>-220280</v>
      </c>
    </row>
    <row r="8" spans="1:5">
      <c r="A8" s="4" t="s">
        <v>349</v>
      </c>
    </row>
    <row r="9" spans="1:5">
      <c r="A9" s="3" t="s">
        <v>347</v>
      </c>
    </row>
    <row r="10" spans="1:5">
      <c r="A10" s="4" t="s">
        <v>147</v>
      </c>
      <c r="C10" s="5" t="n">
        <v>166774</v>
      </c>
      <c r="E10" s="5" t="n">
        <v>140219</v>
      </c>
    </row>
    <row r="11" spans="1:5">
      <c r="A11" s="3" t="s">
        <v>348</v>
      </c>
    </row>
    <row r="12" spans="1:5">
      <c r="A12" s="4" t="s">
        <v>67</v>
      </c>
      <c r="C12" s="5" t="n">
        <v>-211420</v>
      </c>
      <c r="E12" s="7" t="n">
        <v>-220280</v>
      </c>
    </row>
    <row r="13" spans="1:5">
      <c r="A13" s="4" t="s">
        <v>350</v>
      </c>
    </row>
    <row r="14" spans="1:5">
      <c r="A14" s="3" t="s">
        <v>346</v>
      </c>
    </row>
    <row r="15" spans="1:5">
      <c r="A15" s="4" t="s">
        <v>37</v>
      </c>
      <c r="C15" s="5" t="n">
        <v>3772</v>
      </c>
      <c r="D15" s="5" t="n">
        <v>25181</v>
      </c>
    </row>
    <row r="16" spans="1:5">
      <c r="A16" s="3" t="s">
        <v>347</v>
      </c>
    </row>
    <row r="17" spans="1:5">
      <c r="A17" s="4" t="s">
        <v>147</v>
      </c>
      <c r="C17" s="5" t="n">
        <v>-4468</v>
      </c>
      <c r="D17" s="5" t="n">
        <v>-12159</v>
      </c>
    </row>
    <row r="18" spans="1:5">
      <c r="A18" s="3" t="s">
        <v>348</v>
      </c>
    </row>
    <row r="19" spans="1:5">
      <c r="A19" s="4" t="s">
        <v>67</v>
      </c>
      <c r="C19" s="7" t="n">
        <v>-49447</v>
      </c>
      <c r="D19" s="7" t="n">
        <v>36555</v>
      </c>
    </row>
    <row r="20" spans="1:5">
      <c r="A20" s="4" t="s">
        <v>102</v>
      </c>
      <c r="B20" s="7" t="n">
        <v>228</v>
      </c>
    </row>
    <row r="21" spans="1:5">
      <c r="A21" s="4" t="s">
        <v>351</v>
      </c>
      <c r="B21" s="7"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3</v>
      </c>
      <c r="D2" s="2" t="s">
        <v>79</v>
      </c>
    </row>
    <row r="3" spans="1:4">
      <c r="A3" s="3" t="s">
        <v>80</v>
      </c>
    </row>
    <row r="4" spans="1:4">
      <c r="A4" s="4" t="s">
        <v>98</v>
      </c>
      <c r="B4" s="7" t="n">
        <v>174887</v>
      </c>
    </row>
    <row r="5" spans="1:4">
      <c r="A5" s="3" t="s">
        <v>353</v>
      </c>
    </row>
    <row r="6" spans="1:4">
      <c r="A6" s="4" t="s">
        <v>86</v>
      </c>
      <c r="B6" s="5" t="n">
        <v>113650</v>
      </c>
      <c r="C6" s="7" t="n">
        <v>86892</v>
      </c>
      <c r="D6" s="7" t="n">
        <v>67580</v>
      </c>
    </row>
    <row r="7" spans="1:4">
      <c r="A7" s="4" t="s">
        <v>93</v>
      </c>
      <c r="B7" s="5" t="n">
        <v>323</v>
      </c>
      <c r="C7" s="5" t="n">
        <v>-324</v>
      </c>
      <c r="D7" s="5" t="n">
        <v>-63</v>
      </c>
    </row>
    <row r="8" spans="1:4">
      <c r="A8" s="4" t="s">
        <v>354</v>
      </c>
      <c r="B8" s="5" t="n">
        <v>-40359</v>
      </c>
      <c r="C8" s="7" t="n">
        <v>-31208</v>
      </c>
      <c r="D8" s="7" t="n">
        <v>-24243</v>
      </c>
    </row>
    <row r="9" spans="1:4">
      <c r="A9" s="4" t="s">
        <v>349</v>
      </c>
    </row>
    <row r="10" spans="1:4">
      <c r="A10" s="3" t="s">
        <v>80</v>
      </c>
    </row>
    <row r="11" spans="1:4">
      <c r="A11" s="4" t="s">
        <v>98</v>
      </c>
      <c r="B11" s="5" t="n">
        <v>170419</v>
      </c>
    </row>
    <row r="12" spans="1:4">
      <c r="A12" s="3" t="s">
        <v>353</v>
      </c>
    </row>
    <row r="13" spans="1:4">
      <c r="A13" s="4" t="s">
        <v>86</v>
      </c>
      <c r="B13" s="5" t="n">
        <v>118085</v>
      </c>
    </row>
    <row r="14" spans="1:4">
      <c r="A14" s="4" t="s">
        <v>93</v>
      </c>
      <c r="B14" s="5" t="n">
        <v>138</v>
      </c>
    </row>
    <row r="15" spans="1:4">
      <c r="A15" s="4" t="s">
        <v>354</v>
      </c>
      <c r="B15" s="5" t="n">
        <v>-49447</v>
      </c>
    </row>
    <row r="16" spans="1:4">
      <c r="A16" s="4" t="s">
        <v>350</v>
      </c>
    </row>
    <row r="17" spans="1:4">
      <c r="A17" s="3" t="s">
        <v>80</v>
      </c>
    </row>
    <row r="18" spans="1:4">
      <c r="A18" s="4" t="s">
        <v>98</v>
      </c>
      <c r="B18" s="5" t="n">
        <v>4468</v>
      </c>
    </row>
    <row r="19" spans="1:4">
      <c r="A19" s="3" t="s">
        <v>353</v>
      </c>
    </row>
    <row r="20" spans="1:4">
      <c r="A20" s="4" t="s">
        <v>86</v>
      </c>
      <c r="B20" s="5" t="n">
        <v>-4435</v>
      </c>
    </row>
    <row r="21" spans="1:4">
      <c r="A21" s="4" t="s">
        <v>93</v>
      </c>
      <c r="B21" s="5" t="n">
        <v>185</v>
      </c>
    </row>
    <row r="22" spans="1:4">
      <c r="A22" s="4" t="s">
        <v>354</v>
      </c>
      <c r="B22" s="7" t="n">
        <v>90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5</v>
      </c>
      <c r="D1" s="2" t="s">
        <v>33</v>
      </c>
    </row>
    <row r="2" spans="1:4">
      <c r="A2" s="3" t="s">
        <v>37</v>
      </c>
    </row>
    <row r="3" spans="1:4">
      <c r="A3" s="4" t="s">
        <v>37</v>
      </c>
      <c r="B3" s="7" t="n">
        <v>28953</v>
      </c>
      <c r="C3" s="7" t="n">
        <v>25181</v>
      </c>
    </row>
    <row r="4" spans="1:4">
      <c r="A4" s="3" t="s">
        <v>355</v>
      </c>
    </row>
    <row r="5" spans="1:4">
      <c r="A5" s="4" t="s">
        <v>147</v>
      </c>
      <c r="B5" s="5" t="n">
        <v>150147</v>
      </c>
      <c r="C5" s="5" t="n">
        <v>128060</v>
      </c>
      <c r="D5" s="7" t="n">
        <v>140219</v>
      </c>
    </row>
    <row r="6" spans="1:4">
      <c r="A6" s="3" t="s">
        <v>348</v>
      </c>
    </row>
    <row r="7" spans="1:4">
      <c r="A7" s="4" t="s">
        <v>67</v>
      </c>
      <c r="B7" s="5" t="n">
        <v>-224312</v>
      </c>
      <c r="C7" s="5" t="n">
        <v>-183725</v>
      </c>
      <c r="D7" s="5" t="n">
        <v>-220280</v>
      </c>
    </row>
    <row r="8" spans="1:4">
      <c r="A8" s="4" t="s">
        <v>349</v>
      </c>
    </row>
    <row r="9" spans="1:4">
      <c r="A9" s="3" t="s">
        <v>355</v>
      </c>
    </row>
    <row r="10" spans="1:4">
      <c r="A10" s="4" t="s">
        <v>147</v>
      </c>
      <c r="B10" s="5" t="n">
        <v>166774</v>
      </c>
      <c r="D10" s="5" t="n">
        <v>140219</v>
      </c>
    </row>
    <row r="11" spans="1:4">
      <c r="A11" s="3" t="s">
        <v>348</v>
      </c>
    </row>
    <row r="12" spans="1:4">
      <c r="A12" s="4" t="s">
        <v>67</v>
      </c>
      <c r="B12" s="5" t="n">
        <v>-211420</v>
      </c>
      <c r="D12" s="7" t="n">
        <v>-220280</v>
      </c>
    </row>
    <row r="13" spans="1:4">
      <c r="A13" s="4" t="s">
        <v>350</v>
      </c>
    </row>
    <row r="14" spans="1:4">
      <c r="A14" s="3" t="s">
        <v>37</v>
      </c>
    </row>
    <row r="15" spans="1:4">
      <c r="A15" s="4" t="s">
        <v>37</v>
      </c>
      <c r="B15" s="5" t="n">
        <v>3772</v>
      </c>
      <c r="C15" s="5" t="n">
        <v>25181</v>
      </c>
    </row>
    <row r="16" spans="1:4">
      <c r="A16" s="3" t="s">
        <v>355</v>
      </c>
    </row>
    <row r="17" spans="1:4">
      <c r="A17" s="4" t="s">
        <v>147</v>
      </c>
      <c r="B17" s="5" t="n">
        <v>-4468</v>
      </c>
      <c r="C17" s="5" t="n">
        <v>-12159</v>
      </c>
    </row>
    <row r="18" spans="1:4">
      <c r="A18" s="3" t="s">
        <v>348</v>
      </c>
    </row>
    <row r="19" spans="1:4">
      <c r="A19" s="4" t="s">
        <v>67</v>
      </c>
      <c r="B19" s="7" t="n">
        <v>-49447</v>
      </c>
      <c r="C19" s="7" t="n">
        <v>36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70</v>
      </c>
    </row>
    <row r="4" spans="1:2">
      <c r="A4" s="4" t="s">
        <v>357</v>
      </c>
      <c r="B4" s="4" t="s">
        <v>358</v>
      </c>
    </row>
    <row r="5" spans="1:2">
      <c r="A5" s="4" t="s">
        <v>359</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45</v>
      </c>
      <c r="D1" s="2" t="s">
        <v>33</v>
      </c>
    </row>
    <row r="2" spans="1:4">
      <c r="A2" s="3" t="s">
        <v>346</v>
      </c>
    </row>
    <row r="3" spans="1:4">
      <c r="A3" s="4" t="s">
        <v>361</v>
      </c>
      <c r="B3" s="7" t="n">
        <v>67531</v>
      </c>
      <c r="D3" s="7" t="n">
        <v>57129</v>
      </c>
    </row>
    <row r="4" spans="1:4">
      <c r="A4" s="4" t="s">
        <v>362</v>
      </c>
      <c r="B4" s="5" t="n">
        <v>941</v>
      </c>
      <c r="D4" s="5" t="n">
        <v>782</v>
      </c>
    </row>
    <row r="5" spans="1:4">
      <c r="A5" s="4" t="s">
        <v>363</v>
      </c>
      <c r="B5" s="5" t="n">
        <v>9563</v>
      </c>
    </row>
    <row r="6" spans="1:4">
      <c r="A6" s="4" t="s">
        <v>364</v>
      </c>
      <c r="B6" s="5" t="n">
        <v>19390</v>
      </c>
    </row>
    <row r="7" spans="1:4">
      <c r="A7" s="4" t="s">
        <v>365</v>
      </c>
      <c r="B7" s="5" t="n">
        <v>97424</v>
      </c>
      <c r="D7" s="5" t="n">
        <v>57911</v>
      </c>
    </row>
    <row r="8" spans="1:4">
      <c r="A8" s="3" t="s">
        <v>347</v>
      </c>
    </row>
    <row r="9" spans="1:4">
      <c r="A9" s="4" t="s">
        <v>50</v>
      </c>
      <c r="B9" s="5" t="n">
        <v>124416</v>
      </c>
      <c r="D9" s="5" t="n">
        <v>118601</v>
      </c>
    </row>
    <row r="10" spans="1:4">
      <c r="A10" s="4" t="s">
        <v>366</v>
      </c>
      <c r="B10" s="5" t="n">
        <v>25731</v>
      </c>
      <c r="D10" s="5" t="n">
        <v>21618</v>
      </c>
    </row>
    <row r="11" spans="1:4">
      <c r="A11" s="4" t="s">
        <v>367</v>
      </c>
      <c r="B11" s="7" t="n">
        <v>150147</v>
      </c>
      <c r="C11" s="7" t="n">
        <v>128060</v>
      </c>
      <c r="D11" s="7" t="n">
        <v>140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28</v>
      </c>
    </row>
    <row r="3" spans="1:2">
      <c r="A3" s="3" t="s">
        <v>362</v>
      </c>
    </row>
    <row r="4" spans="1:2">
      <c r="A4" s="4" t="s">
        <v>369</v>
      </c>
      <c r="B4" s="7" t="n">
        <v>782000</v>
      </c>
    </row>
    <row r="5" spans="1:2">
      <c r="A5" s="4" t="s">
        <v>370</v>
      </c>
      <c r="B5" s="5" t="n">
        <v>-628000</v>
      </c>
    </row>
    <row r="6" spans="1:2">
      <c r="A6" s="4" t="s">
        <v>371</v>
      </c>
      <c r="B6" s="5" t="n">
        <v>787000</v>
      </c>
    </row>
    <row r="7" spans="1:2">
      <c r="A7" s="4" t="s">
        <v>372</v>
      </c>
      <c r="B7" s="5" t="n">
        <v>941000</v>
      </c>
    </row>
    <row r="8" spans="1:2">
      <c r="A8" s="3" t="s">
        <v>37</v>
      </c>
    </row>
    <row r="9" spans="1:2">
      <c r="A9" s="4" t="s">
        <v>373</v>
      </c>
      <c r="B9" s="5" t="n">
        <v>12692000</v>
      </c>
    </row>
    <row r="10" spans="1:2">
      <c r="A10" s="4" t="s">
        <v>374</v>
      </c>
      <c r="B10" s="5" t="n">
        <v>-8920000</v>
      </c>
    </row>
    <row r="11" spans="1:2">
      <c r="A11" s="4" t="s">
        <v>372</v>
      </c>
      <c r="B11" s="5" t="n">
        <v>28953000</v>
      </c>
    </row>
    <row r="12" spans="1:2">
      <c r="A12" s="3" t="s">
        <v>147</v>
      </c>
    </row>
    <row r="13" spans="1:2">
      <c r="A13" s="4" t="s">
        <v>369</v>
      </c>
      <c r="B13" s="5" t="n">
        <v>140219000</v>
      </c>
    </row>
    <row r="14" spans="1:2">
      <c r="A14" s="4" t="s">
        <v>375</v>
      </c>
      <c r="B14" s="5" t="n">
        <v>-105038000</v>
      </c>
    </row>
    <row r="15" spans="1:2">
      <c r="A15" s="4" t="s">
        <v>376</v>
      </c>
      <c r="B15" s="5" t="n">
        <v>127125000</v>
      </c>
    </row>
    <row r="16" spans="1:2">
      <c r="A16" s="4" t="s">
        <v>372</v>
      </c>
      <c r="B16" s="5" t="n">
        <v>150147000</v>
      </c>
    </row>
    <row r="17" spans="1:2">
      <c r="A17" s="3" t="s">
        <v>377</v>
      </c>
    </row>
    <row r="18" spans="1:2">
      <c r="A18" s="4" t="s">
        <v>363</v>
      </c>
      <c r="B18" s="5" t="n">
        <v>9563000</v>
      </c>
    </row>
    <row r="19" spans="1:2">
      <c r="A19" s="4" t="s">
        <v>378</v>
      </c>
      <c r="B19" s="5" t="n">
        <v>0</v>
      </c>
    </row>
    <row r="20" spans="1:2">
      <c r="A20" s="4" t="s">
        <v>350</v>
      </c>
    </row>
    <row r="21" spans="1:2">
      <c r="A21" s="3" t="s">
        <v>37</v>
      </c>
    </row>
    <row r="22" spans="1:2">
      <c r="A22" s="4" t="s">
        <v>372</v>
      </c>
      <c r="B22" s="5" t="n">
        <v>3772000</v>
      </c>
    </row>
    <row r="23" spans="1:2">
      <c r="A23" s="3" t="s">
        <v>147</v>
      </c>
    </row>
    <row r="24" spans="1:2">
      <c r="A24" s="4" t="s">
        <v>372</v>
      </c>
      <c r="B24" s="7" t="n">
        <v>-446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28</v>
      </c>
    </row>
    <row r="2" spans="1:2">
      <c r="A2" s="3" t="s">
        <v>170</v>
      </c>
    </row>
    <row r="3" spans="1:2">
      <c r="A3" s="4" t="s">
        <v>380</v>
      </c>
      <c r="B3" s="6" t="n">
        <v>182.2</v>
      </c>
    </row>
    <row r="4" spans="1:2">
      <c r="A4" s="4" t="s">
        <v>381</v>
      </c>
    </row>
    <row r="5" spans="1:2">
      <c r="A5" s="3" t="s">
        <v>170</v>
      </c>
    </row>
    <row r="6" spans="1:2">
      <c r="A6" s="4" t="s">
        <v>380</v>
      </c>
      <c r="B6" s="6" t="n">
        <v>133.4</v>
      </c>
    </row>
    <row r="7" spans="1:2">
      <c r="A7" s="3" t="s">
        <v>380</v>
      </c>
    </row>
    <row r="8" spans="1:2">
      <c r="A8" s="4" t="s">
        <v>382</v>
      </c>
      <c r="B8" s="4" t="s">
        <v>383</v>
      </c>
    </row>
    <row r="9" spans="1:2">
      <c r="A9" s="4" t="s">
        <v>384</v>
      </c>
    </row>
    <row r="10" spans="1:2">
      <c r="A10" s="3" t="s">
        <v>170</v>
      </c>
    </row>
    <row r="11" spans="1:2">
      <c r="A11" s="4" t="s">
        <v>380</v>
      </c>
      <c r="B11" s="6" t="n">
        <v>48.8</v>
      </c>
    </row>
    <row r="12" spans="1:2">
      <c r="A12" s="3" t="s">
        <v>380</v>
      </c>
    </row>
    <row r="13" spans="1:2">
      <c r="A13" s="4" t="s">
        <v>382</v>
      </c>
      <c r="B13" s="4" t="s">
        <v>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85</v>
      </c>
      <c r="B1" s="2" t="s">
        <v>1</v>
      </c>
    </row>
    <row r="2" spans="1:2">
      <c r="B2" s="2" t="s">
        <v>2</v>
      </c>
    </row>
    <row r="3" spans="1:2">
      <c r="A3" s="4" t="s">
        <v>386</v>
      </c>
    </row>
    <row r="4" spans="1:2">
      <c r="A4" s="3" t="s">
        <v>176</v>
      </c>
    </row>
    <row r="5" spans="1:2">
      <c r="A5" s="4" t="s">
        <v>387</v>
      </c>
      <c r="B5" s="4" t="s">
        <v>339</v>
      </c>
    </row>
    <row r="6" spans="1:2">
      <c r="A6" s="4" t="s">
        <v>388</v>
      </c>
    </row>
    <row r="7" spans="1:2">
      <c r="A7" s="3" t="s">
        <v>176</v>
      </c>
    </row>
    <row r="8" spans="1:2">
      <c r="A8" s="4" t="s">
        <v>387</v>
      </c>
      <c r="B8" s="4" t="s">
        <v>339</v>
      </c>
    </row>
    <row r="9" spans="1:2">
      <c r="A9" s="4" t="s">
        <v>389</v>
      </c>
    </row>
    <row r="10" spans="1:2">
      <c r="A10" s="3" t="s">
        <v>176</v>
      </c>
    </row>
    <row r="11" spans="1:2">
      <c r="A11" s="4" t="s">
        <v>387</v>
      </c>
      <c r="B11"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3</v>
      </c>
      <c r="D2" s="2" t="s">
        <v>79</v>
      </c>
    </row>
    <row r="3" spans="1:4">
      <c r="A3" s="3" t="s">
        <v>101</v>
      </c>
    </row>
    <row r="4" spans="1:4">
      <c r="A4" s="4" t="s">
        <v>94</v>
      </c>
      <c r="B4" s="7" t="n">
        <v>-40359</v>
      </c>
      <c r="C4" s="7" t="n">
        <v>-31208</v>
      </c>
      <c r="D4" s="7" t="n">
        <v>-24243</v>
      </c>
    </row>
    <row r="5" spans="1:4">
      <c r="A5" s="4" t="s">
        <v>102</v>
      </c>
      <c r="B5" s="5" t="n">
        <v>-65</v>
      </c>
      <c r="C5" s="5" t="n">
        <v>-879</v>
      </c>
      <c r="D5" s="5" t="n">
        <v>-463</v>
      </c>
    </row>
    <row r="6" spans="1:4">
      <c r="A6" s="4" t="s">
        <v>103</v>
      </c>
      <c r="B6" s="7" t="n">
        <v>-40424</v>
      </c>
      <c r="C6" s="7" t="n">
        <v>-32087</v>
      </c>
      <c r="D6" s="7" t="n">
        <v>-24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3</v>
      </c>
      <c r="D2" s="2" t="s">
        <v>79</v>
      </c>
    </row>
    <row r="3" spans="1:4">
      <c r="A3" s="3" t="s">
        <v>170</v>
      </c>
    </row>
    <row r="4" spans="1:4">
      <c r="A4" s="4" t="s">
        <v>392</v>
      </c>
      <c r="B4" s="7" t="n">
        <v>0</v>
      </c>
      <c r="C4" s="7" t="n">
        <v>0</v>
      </c>
      <c r="D4" s="7" t="n">
        <v>0</v>
      </c>
    </row>
    <row r="5" spans="1:4">
      <c r="A5" s="4" t="s">
        <v>393</v>
      </c>
    </row>
    <row r="6" spans="1:4">
      <c r="A6" s="3" t="s">
        <v>170</v>
      </c>
    </row>
    <row r="7" spans="1:4">
      <c r="A7" s="4" t="s">
        <v>394</v>
      </c>
      <c r="B7" s="4" t="s">
        <v>395</v>
      </c>
    </row>
    <row r="8" spans="1:4">
      <c r="A8" s="4" t="s">
        <v>396</v>
      </c>
    </row>
    <row r="9" spans="1:4">
      <c r="A9" s="3" t="s">
        <v>170</v>
      </c>
    </row>
    <row r="10" spans="1:4">
      <c r="A10" s="4" t="s">
        <v>394</v>
      </c>
      <c r="B10" s="4" t="s">
        <v>3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79</v>
      </c>
    </row>
    <row r="3" spans="1:4">
      <c r="A3" s="3" t="s">
        <v>170</v>
      </c>
    </row>
    <row r="4" spans="1:4">
      <c r="A4" s="4" t="s">
        <v>398</v>
      </c>
      <c r="B4" s="7" t="n">
        <v>3</v>
      </c>
      <c r="C4" s="6" t="n">
        <v>2.2</v>
      </c>
      <c r="D4" s="6"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28</v>
      </c>
    </row>
    <row r="2" spans="1:2">
      <c r="A2" s="3" t="s">
        <v>170</v>
      </c>
    </row>
    <row r="3" spans="1:2">
      <c r="A3" s="4" t="s">
        <v>400</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79</v>
      </c>
    </row>
    <row r="3" spans="1:4">
      <c r="A3" s="3" t="s">
        <v>170</v>
      </c>
    </row>
    <row r="4" spans="1:4">
      <c r="A4" s="4" t="s">
        <v>402</v>
      </c>
      <c r="B4" s="6" t="n">
        <v>0.1</v>
      </c>
      <c r="C4" s="6" t="n">
        <v>0.1</v>
      </c>
      <c r="D4" s="6"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3</v>
      </c>
    </row>
    <row r="3" spans="1:3">
      <c r="A3" s="3" t="s">
        <v>172</v>
      </c>
    </row>
    <row r="4" spans="1:3">
      <c r="A4" s="4" t="s">
        <v>404</v>
      </c>
      <c r="B4" s="7" t="n">
        <v>0</v>
      </c>
      <c r="C4" s="7" t="n">
        <v>0</v>
      </c>
    </row>
    <row r="5" spans="1:3">
      <c r="A5" s="4" t="s">
        <v>405</v>
      </c>
      <c r="B5" s="5" t="n">
        <v>0</v>
      </c>
      <c r="C5" s="5" t="n">
        <v>0</v>
      </c>
    </row>
    <row r="6" spans="1:3">
      <c r="A6" s="4" t="s">
        <v>406</v>
      </c>
      <c r="B6" s="5" t="n">
        <v>0</v>
      </c>
      <c r="C6" s="5" t="n">
        <v>0</v>
      </c>
    </row>
    <row r="7" spans="1:3">
      <c r="A7" s="4" t="s">
        <v>407</v>
      </c>
      <c r="B7" s="7" t="n">
        <v>0</v>
      </c>
      <c r="C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3</v>
      </c>
      <c r="D1" s="2" t="s">
        <v>79</v>
      </c>
      <c r="E1" s="2" t="s">
        <v>409</v>
      </c>
    </row>
    <row r="2" spans="1:5">
      <c r="A2" s="3" t="s">
        <v>35</v>
      </c>
    </row>
    <row r="3" spans="1:5">
      <c r="A3" s="4" t="s">
        <v>410</v>
      </c>
      <c r="B3" s="7" t="n">
        <v>32437</v>
      </c>
      <c r="C3" s="7" t="n">
        <v>36099</v>
      </c>
    </row>
    <row r="4" spans="1:5">
      <c r="A4" s="4" t="s">
        <v>411</v>
      </c>
      <c r="B4" s="5" t="n">
        <v>1303</v>
      </c>
      <c r="C4" s="5" t="n">
        <v>50925</v>
      </c>
    </row>
    <row r="5" spans="1:5">
      <c r="A5" s="4" t="s">
        <v>412</v>
      </c>
      <c r="B5" s="5" t="n">
        <v>33740</v>
      </c>
      <c r="C5" s="7" t="n">
        <v>87024</v>
      </c>
      <c r="D5" s="7" t="n">
        <v>91023</v>
      </c>
      <c r="E5" s="7" t="n">
        <v>6930</v>
      </c>
    </row>
    <row r="6" spans="1:5">
      <c r="A6" s="4" t="s">
        <v>413</v>
      </c>
    </row>
    <row r="7" spans="1:5">
      <c r="A7" s="3" t="s">
        <v>35</v>
      </c>
    </row>
    <row r="8" spans="1:5">
      <c r="A8" s="4" t="s">
        <v>412</v>
      </c>
      <c r="B8" s="5" t="n">
        <v>27700</v>
      </c>
    </row>
    <row r="9" spans="1:5">
      <c r="A9" s="4" t="s">
        <v>414</v>
      </c>
    </row>
    <row r="10" spans="1:5">
      <c r="A10" s="3" t="s">
        <v>35</v>
      </c>
    </row>
    <row r="11" spans="1:5">
      <c r="A11" s="4" t="s">
        <v>412</v>
      </c>
      <c r="B11" s="7" t="n">
        <v>10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45</v>
      </c>
      <c r="D1" s="2" t="s">
        <v>33</v>
      </c>
    </row>
    <row r="2" spans="1:4">
      <c r="A2" s="3" t="s">
        <v>174</v>
      </c>
    </row>
    <row r="3" spans="1:4">
      <c r="A3" s="4" t="s">
        <v>416</v>
      </c>
      <c r="B3" s="7" t="n">
        <v>1464</v>
      </c>
      <c r="D3" s="7" t="n">
        <v>747</v>
      </c>
    </row>
    <row r="4" spans="1:4">
      <c r="A4" s="4" t="s">
        <v>417</v>
      </c>
      <c r="B4" s="5" t="n">
        <v>2067</v>
      </c>
      <c r="D4" s="5" t="n">
        <v>1699</v>
      </c>
    </row>
    <row r="5" spans="1:4">
      <c r="A5" s="4" t="s">
        <v>418</v>
      </c>
      <c r="B5" s="5" t="n">
        <v>612</v>
      </c>
      <c r="D5" s="5" t="n">
        <v>1023</v>
      </c>
    </row>
    <row r="6" spans="1:4">
      <c r="A6" s="4" t="s">
        <v>419</v>
      </c>
      <c r="B6" s="5" t="n">
        <v>941</v>
      </c>
      <c r="C6" s="7" t="n">
        <v>782</v>
      </c>
      <c r="D6" s="5" t="n">
        <v>782</v>
      </c>
    </row>
    <row r="7" spans="1:4">
      <c r="A7" s="4" t="s">
        <v>420</v>
      </c>
      <c r="B7" s="5" t="n">
        <v>149</v>
      </c>
      <c r="D7" s="5" t="n">
        <v>27</v>
      </c>
    </row>
    <row r="8" spans="1:4">
      <c r="A8" s="4" t="s">
        <v>421</v>
      </c>
      <c r="B8" s="5" t="n">
        <v>568</v>
      </c>
      <c r="D8" s="5" t="n">
        <v>477</v>
      </c>
    </row>
    <row r="9" spans="1:4">
      <c r="A9" s="4" t="s">
        <v>422</v>
      </c>
      <c r="B9" s="5" t="n">
        <v>1996</v>
      </c>
      <c r="D9" s="5" t="n">
        <v>504</v>
      </c>
    </row>
    <row r="10" spans="1:4">
      <c r="A10" s="4" t="s">
        <v>145</v>
      </c>
      <c r="B10" s="5" t="n">
        <v>2028</v>
      </c>
      <c r="D10" s="5" t="n">
        <v>3052</v>
      </c>
    </row>
    <row r="11" spans="1:4">
      <c r="A11" s="4" t="s">
        <v>423</v>
      </c>
      <c r="B11" s="5" t="n">
        <v>9825</v>
      </c>
      <c r="D11" s="5" t="n">
        <v>8311</v>
      </c>
    </row>
    <row r="12" spans="1:4">
      <c r="A12" s="4" t="s">
        <v>418</v>
      </c>
      <c r="B12" s="5" t="n">
        <v>2214</v>
      </c>
      <c r="D12" s="5" t="n">
        <v>2002</v>
      </c>
    </row>
    <row r="13" spans="1:4">
      <c r="A13" s="4" t="s">
        <v>424</v>
      </c>
      <c r="B13" s="5" t="n">
        <v>793</v>
      </c>
      <c r="D13" s="5" t="n">
        <v>845</v>
      </c>
    </row>
    <row r="14" spans="1:4">
      <c r="A14" s="4" t="s">
        <v>416</v>
      </c>
      <c r="B14" s="5" t="n">
        <v>587</v>
      </c>
      <c r="D14" s="5" t="n">
        <v>197</v>
      </c>
    </row>
    <row r="15" spans="1:4">
      <c r="A15" s="4" t="s">
        <v>44</v>
      </c>
      <c r="B15" s="5" t="n">
        <v>67</v>
      </c>
      <c r="D15" s="5" t="n">
        <v>93</v>
      </c>
    </row>
    <row r="16" spans="1:4">
      <c r="A16" s="4" t="s">
        <v>45</v>
      </c>
      <c r="B16" s="7" t="n">
        <v>3661</v>
      </c>
      <c r="D16" s="7" t="n">
        <v>3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174</v>
      </c>
    </row>
    <row r="3" spans="1:3">
      <c r="A3" s="4" t="s">
        <v>426</v>
      </c>
      <c r="B3" s="7" t="n">
        <v>21343</v>
      </c>
      <c r="C3" s="7" t="n">
        <v>14670</v>
      </c>
    </row>
    <row r="4" spans="1:3">
      <c r="A4" s="4" t="s">
        <v>427</v>
      </c>
      <c r="B4" s="5" t="n">
        <v>5051</v>
      </c>
      <c r="C4" s="5" t="n">
        <v>4873</v>
      </c>
    </row>
    <row r="5" spans="1:3">
      <c r="A5" s="4" t="s">
        <v>428</v>
      </c>
      <c r="B5" s="5" t="n">
        <v>698</v>
      </c>
      <c r="C5" s="5" t="n">
        <v>455</v>
      </c>
    </row>
    <row r="6" spans="1:3">
      <c r="A6" s="4" t="s">
        <v>429</v>
      </c>
      <c r="B6" s="5" t="n">
        <v>408</v>
      </c>
      <c r="C6" s="5" t="n">
        <v>1145</v>
      </c>
    </row>
    <row r="7" spans="1:3">
      <c r="A7" s="4" t="s">
        <v>430</v>
      </c>
      <c r="B7" s="5" t="n">
        <v>8975</v>
      </c>
      <c r="C7" s="5" t="n">
        <v>6361</v>
      </c>
    </row>
    <row r="8" spans="1:3">
      <c r="A8" s="4" t="s">
        <v>431</v>
      </c>
      <c r="B8" s="7" t="n">
        <v>36475</v>
      </c>
      <c r="C8" s="7" t="n">
        <v>27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2</v>
      </c>
      <c r="B1" s="2" t="s">
        <v>1</v>
      </c>
    </row>
    <row r="2" spans="1:4">
      <c r="B2" s="2" t="s">
        <v>2</v>
      </c>
      <c r="C2" s="2" t="s">
        <v>33</v>
      </c>
      <c r="D2" s="2" t="s">
        <v>79</v>
      </c>
    </row>
    <row r="3" spans="1:4">
      <c r="A3" s="3" t="s">
        <v>176</v>
      </c>
    </row>
    <row r="4" spans="1:4">
      <c r="A4" s="4" t="s">
        <v>433</v>
      </c>
      <c r="B4" s="7" t="n">
        <v>13526</v>
      </c>
      <c r="C4" s="7" t="n">
        <v>9124</v>
      </c>
    </row>
    <row r="5" spans="1:4">
      <c r="A5" s="4" t="s">
        <v>434</v>
      </c>
      <c r="B5" s="5" t="n">
        <v>-7191</v>
      </c>
      <c r="C5" s="5" t="n">
        <v>-5651</v>
      </c>
    </row>
    <row r="6" spans="1:4">
      <c r="A6" s="4" t="s">
        <v>41</v>
      </c>
      <c r="B6" s="5" t="n">
        <v>6335</v>
      </c>
      <c r="C6" s="5" t="n">
        <v>3473</v>
      </c>
    </row>
    <row r="7" spans="1:4">
      <c r="A7" s="4" t="s">
        <v>137</v>
      </c>
      <c r="B7" s="5" t="n">
        <v>2034</v>
      </c>
      <c r="C7" s="5" t="n">
        <v>1527</v>
      </c>
      <c r="D7" s="7" t="n">
        <v>1193</v>
      </c>
    </row>
    <row r="8" spans="1:4">
      <c r="A8" s="4" t="s">
        <v>386</v>
      </c>
    </row>
    <row r="9" spans="1:4">
      <c r="A9" s="3" t="s">
        <v>176</v>
      </c>
    </row>
    <row r="10" spans="1:4">
      <c r="A10" s="4" t="s">
        <v>433</v>
      </c>
      <c r="B10" s="5" t="n">
        <v>6778</v>
      </c>
      <c r="C10" s="5" t="n">
        <v>5313</v>
      </c>
    </row>
    <row r="11" spans="1:4">
      <c r="A11" s="4" t="s">
        <v>435</v>
      </c>
    </row>
    <row r="12" spans="1:4">
      <c r="A12" s="3" t="s">
        <v>176</v>
      </c>
    </row>
    <row r="13" spans="1:4">
      <c r="A13" s="4" t="s">
        <v>433</v>
      </c>
      <c r="B13" s="5" t="n">
        <v>1925</v>
      </c>
      <c r="C13" s="5" t="n">
        <v>1227</v>
      </c>
    </row>
    <row r="14" spans="1:4">
      <c r="A14" s="4" t="s">
        <v>436</v>
      </c>
    </row>
    <row r="15" spans="1:4">
      <c r="A15" s="3" t="s">
        <v>176</v>
      </c>
    </row>
    <row r="16" spans="1:4">
      <c r="A16" s="4" t="s">
        <v>433</v>
      </c>
      <c r="B16" s="7" t="n">
        <v>4823</v>
      </c>
      <c r="C16" s="7" t="n">
        <v>2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7</v>
      </c>
      <c r="B1" s="2" t="s">
        <v>1</v>
      </c>
    </row>
    <row r="2" spans="1:3">
      <c r="B2" s="2" t="s">
        <v>2</v>
      </c>
      <c r="C2" s="2" t="s">
        <v>33</v>
      </c>
    </row>
    <row r="3" spans="1:3">
      <c r="A3" s="3" t="s">
        <v>178</v>
      </c>
    </row>
    <row r="4" spans="1:3">
      <c r="A4" s="4" t="s">
        <v>438</v>
      </c>
      <c r="B4" s="7" t="n">
        <v>6196</v>
      </c>
      <c r="C4" s="7" t="n">
        <v>2912</v>
      </c>
    </row>
    <row r="5" spans="1:3">
      <c r="A5" s="4" t="s">
        <v>439</v>
      </c>
      <c r="B5" s="5" t="n">
        <v>43435</v>
      </c>
      <c r="C5" s="5" t="n">
        <v>2876</v>
      </c>
    </row>
    <row r="6" spans="1:3">
      <c r="A6" s="4" t="s">
        <v>440</v>
      </c>
      <c r="B6" s="5" t="n">
        <v>28</v>
      </c>
      <c r="C6" s="5" t="n">
        <v>408</v>
      </c>
    </row>
    <row r="7" spans="1:3">
      <c r="A7" s="4" t="s">
        <v>441</v>
      </c>
      <c r="B7" s="7" t="n">
        <v>49659</v>
      </c>
      <c r="C7" s="7" t="n">
        <v>6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9"/>
    <col customWidth="1" max="5" min="5" width="15"/>
    <col customWidth="1" max="6" min="6" width="17"/>
    <col customWidth="1" max="7" min="7" width="10"/>
  </cols>
  <sheetData>
    <row r="1" spans="1:7">
      <c r="A1" s="1" t="s">
        <v>104</v>
      </c>
      <c r="B1" s="2" t="s">
        <v>105</v>
      </c>
      <c r="C1" s="2" t="s">
        <v>64</v>
      </c>
      <c r="D1" s="2" t="s">
        <v>65</v>
      </c>
      <c r="E1" s="2" t="s">
        <v>66</v>
      </c>
      <c r="F1" s="2" t="s">
        <v>106</v>
      </c>
      <c r="G1" s="2" t="s">
        <v>107</v>
      </c>
    </row>
    <row r="2" spans="1:7">
      <c r="A2" s="4" t="s">
        <v>108</v>
      </c>
      <c r="B2" s="7" t="n">
        <v>2450</v>
      </c>
      <c r="C2" s="7" t="n">
        <v>99511</v>
      </c>
      <c r="D2" s="7" t="n">
        <v>2014</v>
      </c>
      <c r="E2" s="7" t="n">
        <v>8371</v>
      </c>
      <c r="F2" s="7" t="n">
        <v>-164829</v>
      </c>
      <c r="G2" s="7" t="n">
        <v>-52483</v>
      </c>
    </row>
    <row r="3" spans="1:7">
      <c r="A3" s="4" t="s">
        <v>109</v>
      </c>
      <c r="B3" s="5" t="n">
        <v>3905110</v>
      </c>
    </row>
    <row r="4" spans="1:7">
      <c r="A4" s="3" t="s">
        <v>110</v>
      </c>
    </row>
    <row r="5" spans="1:7">
      <c r="A5" s="4" t="s">
        <v>94</v>
      </c>
      <c r="F5" s="5" t="n">
        <v>-24243</v>
      </c>
      <c r="G5" s="5" t="n">
        <v>-24243</v>
      </c>
    </row>
    <row r="6" spans="1:7">
      <c r="A6" s="4" t="s">
        <v>111</v>
      </c>
      <c r="D6" s="5" t="n">
        <v>-463</v>
      </c>
      <c r="G6" s="5" t="n">
        <v>-463</v>
      </c>
    </row>
    <row r="7" spans="1:7">
      <c r="A7" s="4" t="s">
        <v>103</v>
      </c>
      <c r="D7" s="5" t="n">
        <v>-463</v>
      </c>
      <c r="F7" s="5" t="n">
        <v>-24243</v>
      </c>
      <c r="G7" s="5" t="n">
        <v>-24706</v>
      </c>
    </row>
    <row r="8" spans="1:7">
      <c r="A8" s="4" t="s">
        <v>112</v>
      </c>
      <c r="B8" s="7" t="n">
        <v>510</v>
      </c>
      <c r="C8" s="5" t="n">
        <v>90818</v>
      </c>
      <c r="G8" s="5" t="n">
        <v>91328</v>
      </c>
    </row>
    <row r="9" spans="1:7">
      <c r="A9" s="4" t="s">
        <v>113</v>
      </c>
      <c r="B9" s="5" t="n">
        <v>5706852</v>
      </c>
    </row>
    <row r="10" spans="1:7">
      <c r="A10" s="4" t="s">
        <v>114</v>
      </c>
      <c r="B10" s="5" t="n">
        <v>18732416</v>
      </c>
    </row>
    <row r="11" spans="1:7">
      <c r="A11" s="4" t="s">
        <v>115</v>
      </c>
      <c r="B11" s="7" t="n">
        <v>20</v>
      </c>
      <c r="C11" s="5" t="n">
        <v>872</v>
      </c>
      <c r="G11" s="5" t="n">
        <v>892</v>
      </c>
    </row>
    <row r="12" spans="1:7">
      <c r="A12" s="4" t="s">
        <v>116</v>
      </c>
      <c r="B12" s="5" t="n">
        <v>212775</v>
      </c>
    </row>
    <row r="13" spans="1:7">
      <c r="A13" s="4" t="s">
        <v>117</v>
      </c>
      <c r="C13" s="5" t="n">
        <v>8371</v>
      </c>
      <c r="E13" s="5" t="n">
        <v>-8371</v>
      </c>
    </row>
    <row r="14" spans="1:7">
      <c r="A14" s="4" t="s">
        <v>118</v>
      </c>
      <c r="C14" s="5" t="n">
        <v>2994</v>
      </c>
      <c r="G14" s="5" t="n">
        <v>2994</v>
      </c>
    </row>
    <row r="15" spans="1:7">
      <c r="A15" s="4" t="s">
        <v>119</v>
      </c>
      <c r="B15" s="7" t="n">
        <v>2980</v>
      </c>
      <c r="C15" s="5" t="n">
        <v>202566</v>
      </c>
      <c r="D15" s="5" t="n">
        <v>1551</v>
      </c>
      <c r="F15" s="5" t="n">
        <v>-189072</v>
      </c>
      <c r="G15" s="5" t="n">
        <v>18025</v>
      </c>
    </row>
    <row r="16" spans="1:7">
      <c r="A16" s="4" t="s">
        <v>120</v>
      </c>
      <c r="B16" s="5" t="n">
        <v>28557153</v>
      </c>
    </row>
    <row r="17" spans="1:7">
      <c r="A17" s="3" t="s">
        <v>121</v>
      </c>
    </row>
    <row r="18" spans="1:7">
      <c r="A18" s="4" t="s">
        <v>122</v>
      </c>
      <c r="B18" s="5" t="n">
        <v>29439767</v>
      </c>
    </row>
    <row r="19" spans="1:7">
      <c r="A19" s="3" t="s">
        <v>110</v>
      </c>
    </row>
    <row r="20" spans="1:7">
      <c r="A20" s="4" t="s">
        <v>94</v>
      </c>
      <c r="F20" s="5" t="n">
        <v>-31208</v>
      </c>
      <c r="G20" s="5" t="n">
        <v>-31208</v>
      </c>
    </row>
    <row r="21" spans="1:7">
      <c r="A21" s="4" t="s">
        <v>111</v>
      </c>
      <c r="D21" s="5" t="n">
        <v>-879</v>
      </c>
      <c r="G21" s="5" t="n">
        <v>-879</v>
      </c>
    </row>
    <row r="22" spans="1:7">
      <c r="A22" s="4" t="s">
        <v>103</v>
      </c>
      <c r="D22" s="5" t="n">
        <v>-879</v>
      </c>
      <c r="F22" s="5" t="n">
        <v>-31208</v>
      </c>
      <c r="G22" s="5" t="n">
        <v>-32087</v>
      </c>
    </row>
    <row r="23" spans="1:7">
      <c r="A23" s="4" t="s">
        <v>123</v>
      </c>
      <c r="C23" s="5" t="n">
        <v>-49</v>
      </c>
      <c r="E23" s="5" t="n">
        <v>49</v>
      </c>
    </row>
    <row r="24" spans="1:7">
      <c r="A24" s="4" t="s">
        <v>115</v>
      </c>
      <c r="B24" s="7" t="n">
        <v>79</v>
      </c>
      <c r="C24" s="5" t="n">
        <v>6593</v>
      </c>
      <c r="G24" s="5" t="n">
        <v>6672</v>
      </c>
    </row>
    <row r="25" spans="1:7">
      <c r="A25" s="4" t="s">
        <v>116</v>
      </c>
      <c r="B25" s="5" t="n">
        <v>882614</v>
      </c>
    </row>
    <row r="26" spans="1:7">
      <c r="A26" s="4" t="s">
        <v>118</v>
      </c>
      <c r="C26" s="5" t="n">
        <v>6280</v>
      </c>
      <c r="G26" s="5" t="n">
        <v>6280</v>
      </c>
    </row>
    <row r="27" spans="1:7">
      <c r="A27" s="4" t="s">
        <v>124</v>
      </c>
      <c r="B27" s="7" t="n">
        <v>3059</v>
      </c>
      <c r="C27" s="5" t="n">
        <v>215390</v>
      </c>
      <c r="D27" s="5" t="n">
        <v>672</v>
      </c>
      <c r="E27" s="5" t="n">
        <v>49</v>
      </c>
      <c r="F27" s="5" t="n">
        <v>-220280</v>
      </c>
      <c r="G27" s="5" t="n">
        <v>-1110</v>
      </c>
    </row>
    <row r="28" spans="1:7">
      <c r="A28" s="4" t="s">
        <v>125</v>
      </c>
      <c r="B28" s="5" t="n">
        <v>29439767</v>
      </c>
    </row>
    <row r="29" spans="1:7">
      <c r="A29" s="3" t="s">
        <v>121</v>
      </c>
    </row>
    <row r="30" spans="1:7">
      <c r="A30" s="4" t="s">
        <v>126</v>
      </c>
      <c r="F30" s="5" t="n">
        <v>36327</v>
      </c>
      <c r="G30" s="5" t="n">
        <v>36327</v>
      </c>
    </row>
    <row r="31" spans="1:7">
      <c r="A31" s="4" t="s">
        <v>127</v>
      </c>
      <c r="B31" s="7" t="n">
        <v>3059</v>
      </c>
      <c r="C31" s="5" t="n">
        <v>215390</v>
      </c>
      <c r="D31" s="5" t="n">
        <v>672</v>
      </c>
      <c r="E31" s="5" t="n">
        <v>49</v>
      </c>
      <c r="F31" s="5" t="n">
        <v>-183953</v>
      </c>
      <c r="G31" s="5" t="n">
        <v>35217</v>
      </c>
    </row>
    <row r="32" spans="1:7">
      <c r="A32" s="3" t="s">
        <v>110</v>
      </c>
    </row>
    <row r="33" spans="1:7">
      <c r="A33" s="4" t="s">
        <v>94</v>
      </c>
      <c r="F33" s="5" t="n">
        <v>-40359</v>
      </c>
      <c r="G33" s="5" t="n">
        <v>-40359</v>
      </c>
    </row>
    <row r="34" spans="1:7">
      <c r="A34" s="4" t="s">
        <v>111</v>
      </c>
      <c r="D34" s="5" t="n">
        <v>-65</v>
      </c>
      <c r="G34" s="5" t="n">
        <v>-65</v>
      </c>
    </row>
    <row r="35" spans="1:7">
      <c r="A35" s="4" t="s">
        <v>103</v>
      </c>
      <c r="D35" s="5" t="n">
        <v>-65</v>
      </c>
      <c r="F35" s="5" t="n">
        <v>-40359</v>
      </c>
      <c r="G35" s="5" t="n">
        <v>-40424</v>
      </c>
    </row>
    <row r="36" spans="1:7">
      <c r="A36" s="4" t="s">
        <v>123</v>
      </c>
      <c r="C36" s="5" t="n">
        <v>-138</v>
      </c>
      <c r="E36" s="5" t="n">
        <v>89</v>
      </c>
      <c r="G36" s="5" t="n">
        <v>-49</v>
      </c>
    </row>
    <row r="37" spans="1:7">
      <c r="A37" s="4" t="s">
        <v>128</v>
      </c>
      <c r="B37" s="7" t="n">
        <v>8</v>
      </c>
      <c r="C37" s="5" t="n">
        <v>-8</v>
      </c>
    </row>
    <row r="38" spans="1:7">
      <c r="A38" s="4" t="s">
        <v>129</v>
      </c>
      <c r="B38" s="5" t="n">
        <v>92228</v>
      </c>
    </row>
    <row r="39" spans="1:7">
      <c r="A39" s="4" t="s">
        <v>115</v>
      </c>
      <c r="B39" s="7" t="n">
        <v>57</v>
      </c>
      <c r="C39" s="5" t="n">
        <v>6996</v>
      </c>
      <c r="G39" s="5" t="n">
        <v>7053</v>
      </c>
    </row>
    <row r="40" spans="1:7">
      <c r="A40" s="4" t="s">
        <v>116</v>
      </c>
      <c r="B40" s="5" t="n">
        <v>576901</v>
      </c>
    </row>
    <row r="41" spans="1:7">
      <c r="A41" s="4" t="s">
        <v>130</v>
      </c>
      <c r="B41" s="7" t="n">
        <v>4</v>
      </c>
      <c r="C41" s="5" t="n">
        <v>1801</v>
      </c>
      <c r="G41" s="5" t="n">
        <v>1805</v>
      </c>
    </row>
    <row r="42" spans="1:7">
      <c r="A42" s="4" t="s">
        <v>131</v>
      </c>
      <c r="B42" s="5" t="n">
        <v>49478</v>
      </c>
    </row>
    <row r="43" spans="1:7">
      <c r="A43" s="4" t="s">
        <v>118</v>
      </c>
      <c r="C43" s="5" t="n">
        <v>20837</v>
      </c>
      <c r="G43" s="5" t="n">
        <v>20837</v>
      </c>
    </row>
    <row r="44" spans="1:7">
      <c r="A44" s="4" t="s">
        <v>132</v>
      </c>
      <c r="B44" s="7" t="n">
        <v>3128</v>
      </c>
      <c r="C44" s="7" t="n">
        <v>244878</v>
      </c>
      <c r="D44" s="7" t="n">
        <v>607</v>
      </c>
      <c r="E44" s="7" t="n">
        <v>138</v>
      </c>
      <c r="F44" s="7" t="n">
        <v>-224312</v>
      </c>
      <c r="G44" s="7" t="n">
        <v>24439</v>
      </c>
    </row>
    <row r="45" spans="1:7">
      <c r="A45" s="4" t="s">
        <v>133</v>
      </c>
      <c r="B45" s="5" t="n">
        <v>30158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3</v>
      </c>
    </row>
    <row r="3" spans="1:3">
      <c r="A3" s="3" t="s">
        <v>170</v>
      </c>
    </row>
    <row r="4" spans="1:3">
      <c r="A4" s="4" t="s">
        <v>443</v>
      </c>
      <c r="B4" s="7" t="n">
        <v>25096</v>
      </c>
      <c r="C4" s="7" t="n">
        <v>11910</v>
      </c>
    </row>
    <row r="5" spans="1:3">
      <c r="A5" s="4" t="s">
        <v>444</v>
      </c>
      <c r="B5" s="5" t="n">
        <v>-5676</v>
      </c>
      <c r="C5" s="5" t="n">
        <v>-4382</v>
      </c>
    </row>
    <row r="6" spans="1:3">
      <c r="A6" s="4" t="s">
        <v>445</v>
      </c>
      <c r="B6" s="5" t="n">
        <v>19420</v>
      </c>
      <c r="C6" s="5" t="n">
        <v>7528</v>
      </c>
    </row>
    <row r="7" spans="1:3">
      <c r="A7" s="4" t="s">
        <v>393</v>
      </c>
    </row>
    <row r="8" spans="1:3">
      <c r="A8" s="3" t="s">
        <v>170</v>
      </c>
    </row>
    <row r="9" spans="1:3">
      <c r="A9" s="4" t="s">
        <v>443</v>
      </c>
      <c r="B9" s="5" t="n">
        <v>5009</v>
      </c>
      <c r="C9" s="5" t="n">
        <v>1793</v>
      </c>
    </row>
    <row r="10" spans="1:3">
      <c r="A10" s="4" t="s">
        <v>444</v>
      </c>
      <c r="B10" s="5" t="n">
        <v>-1984</v>
      </c>
      <c r="C10" s="5" t="n">
        <v>-1427</v>
      </c>
    </row>
    <row r="11" spans="1:3">
      <c r="A11" s="4" t="s">
        <v>445</v>
      </c>
      <c r="B11" s="7" t="n">
        <v>3025</v>
      </c>
      <c r="C11" s="7" t="n">
        <v>366</v>
      </c>
    </row>
    <row r="12" spans="1:3">
      <c r="A12" s="4" t="s">
        <v>446</v>
      </c>
      <c r="B12" s="4" t="s">
        <v>395</v>
      </c>
      <c r="C12" s="4" t="s">
        <v>337</v>
      </c>
    </row>
    <row r="13" spans="1:3">
      <c r="A13" s="4" t="s">
        <v>396</v>
      </c>
    </row>
    <row r="14" spans="1:3">
      <c r="A14" s="3" t="s">
        <v>170</v>
      </c>
    </row>
    <row r="15" spans="1:3">
      <c r="A15" s="4" t="s">
        <v>443</v>
      </c>
      <c r="B15" s="7" t="n">
        <v>20087</v>
      </c>
      <c r="C15" s="7" t="n">
        <v>9114</v>
      </c>
    </row>
    <row r="16" spans="1:3">
      <c r="A16" s="4" t="s">
        <v>444</v>
      </c>
      <c r="B16" s="5" t="n">
        <v>-3692</v>
      </c>
      <c r="C16" s="5" t="n">
        <v>-2012</v>
      </c>
    </row>
    <row r="17" spans="1:3">
      <c r="A17" s="4" t="s">
        <v>445</v>
      </c>
      <c r="B17" s="7" t="n">
        <v>16395</v>
      </c>
      <c r="C17" s="7" t="n">
        <v>7102</v>
      </c>
    </row>
    <row r="18" spans="1:3">
      <c r="A18" s="4" t="s">
        <v>446</v>
      </c>
      <c r="B18" s="4" t="s">
        <v>334</v>
      </c>
      <c r="C18" s="4" t="s">
        <v>447</v>
      </c>
    </row>
    <row r="19" spans="1:3">
      <c r="A19" s="4" t="s">
        <v>448</v>
      </c>
    </row>
    <row r="20" spans="1:3">
      <c r="A20" s="3" t="s">
        <v>170</v>
      </c>
    </row>
    <row r="21" spans="1:3">
      <c r="A21" s="4" t="s">
        <v>443</v>
      </c>
      <c r="C21" s="7" t="n">
        <v>1003</v>
      </c>
    </row>
    <row r="22" spans="1:3">
      <c r="A22" s="4" t="s">
        <v>444</v>
      </c>
      <c r="C22" s="5" t="n">
        <v>-943</v>
      </c>
    </row>
    <row r="23" spans="1:3">
      <c r="A23" s="4" t="s">
        <v>445</v>
      </c>
      <c r="C23" s="7" t="n">
        <v>60</v>
      </c>
    </row>
    <row r="24" spans="1:3">
      <c r="A24" s="4" t="s">
        <v>446</v>
      </c>
      <c r="C24" s="4" t="s">
        <v>3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9</v>
      </c>
      <c r="B1" s="2" t="s">
        <v>1</v>
      </c>
    </row>
    <row r="2" spans="1:4">
      <c r="B2" s="2" t="s">
        <v>2</v>
      </c>
      <c r="C2" s="2" t="s">
        <v>33</v>
      </c>
      <c r="D2" s="2" t="s">
        <v>79</v>
      </c>
    </row>
    <row r="3" spans="1:4">
      <c r="A3" s="3" t="s">
        <v>180</v>
      </c>
    </row>
    <row r="4" spans="1:4">
      <c r="A4" s="4" t="s">
        <v>450</v>
      </c>
      <c r="B4" s="7" t="n">
        <v>204323</v>
      </c>
      <c r="C4" s="7" t="n">
        <v>148595</v>
      </c>
      <c r="D4" s="7" t="n">
        <v>105984</v>
      </c>
    </row>
    <row r="5" spans="1:4">
      <c r="A5" s="4" t="s">
        <v>451</v>
      </c>
    </row>
    <row r="6" spans="1:4">
      <c r="A6" s="3" t="s">
        <v>180</v>
      </c>
    </row>
    <row r="7" spans="1:4">
      <c r="A7" s="4" t="s">
        <v>450</v>
      </c>
      <c r="B7" s="5" t="n">
        <v>93186</v>
      </c>
      <c r="C7" s="5" t="n">
        <v>70671</v>
      </c>
      <c r="D7" s="5" t="n">
        <v>47188</v>
      </c>
    </row>
    <row r="8" spans="1:4">
      <c r="A8" s="4" t="s">
        <v>452</v>
      </c>
    </row>
    <row r="9" spans="1:4">
      <c r="A9" s="3" t="s">
        <v>180</v>
      </c>
    </row>
    <row r="10" spans="1:4">
      <c r="A10" s="4" t="s">
        <v>450</v>
      </c>
      <c r="B10" s="5" t="n">
        <v>96806</v>
      </c>
      <c r="C10" s="5" t="n">
        <v>71015</v>
      </c>
      <c r="D10" s="5" t="n">
        <v>55422</v>
      </c>
    </row>
    <row r="11" spans="1:4">
      <c r="A11" s="4" t="s">
        <v>453</v>
      </c>
    </row>
    <row r="12" spans="1:4">
      <c r="A12" s="3" t="s">
        <v>180</v>
      </c>
    </row>
    <row r="13" spans="1:4">
      <c r="A13" s="4" t="s">
        <v>450</v>
      </c>
      <c r="B13" s="5" t="n">
        <v>14331</v>
      </c>
      <c r="C13" s="5" t="n">
        <v>6909</v>
      </c>
      <c r="D13" s="5" t="n">
        <v>3374</v>
      </c>
    </row>
    <row r="14" spans="1:4">
      <c r="A14" s="4" t="s">
        <v>454</v>
      </c>
    </row>
    <row r="15" spans="1:4">
      <c r="A15" s="3" t="s">
        <v>180</v>
      </c>
    </row>
    <row r="16" spans="1:4">
      <c r="A16" s="4" t="s">
        <v>450</v>
      </c>
      <c r="B16" s="7" t="n">
        <v>33600</v>
      </c>
      <c r="C16" s="7" t="n">
        <v>25100</v>
      </c>
      <c r="D16" s="7" t="n">
        <v>20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5</v>
      </c>
      <c r="B1" s="2" t="s">
        <v>1</v>
      </c>
    </row>
    <row r="2" spans="1:4">
      <c r="B2" s="2" t="s">
        <v>2</v>
      </c>
      <c r="C2" s="2" t="s">
        <v>33</v>
      </c>
      <c r="D2" s="2" t="s">
        <v>79</v>
      </c>
    </row>
    <row r="3" spans="1:4">
      <c r="A3" s="3" t="s">
        <v>92</v>
      </c>
    </row>
    <row r="4" spans="1:4">
      <c r="A4" s="4" t="s">
        <v>454</v>
      </c>
      <c r="B4" s="7" t="n">
        <v>-9450</v>
      </c>
      <c r="C4" s="7" t="n">
        <v>-18811</v>
      </c>
      <c r="D4" s="7" t="n">
        <v>-14435</v>
      </c>
    </row>
    <row r="5" spans="1:4">
      <c r="A5" s="4" t="s">
        <v>456</v>
      </c>
      <c r="B5" s="5" t="n">
        <v>-31232</v>
      </c>
      <c r="C5" s="5" t="n">
        <v>-12073</v>
      </c>
      <c r="D5" s="5" t="n">
        <v>-9745</v>
      </c>
    </row>
    <row r="6" spans="1:4">
      <c r="A6" s="4" t="s">
        <v>92</v>
      </c>
      <c r="B6" s="7" t="n">
        <v>-40682</v>
      </c>
      <c r="C6" s="7" t="n">
        <v>-30884</v>
      </c>
      <c r="D6" s="7" t="n">
        <v>-241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79</v>
      </c>
    </row>
    <row r="3" spans="1:4">
      <c r="A3" s="3" t="s">
        <v>458</v>
      </c>
    </row>
    <row r="4" spans="1:4">
      <c r="A4" s="4" t="s">
        <v>456</v>
      </c>
      <c r="B4" s="7" t="n">
        <v>-311</v>
      </c>
      <c r="C4" s="7" t="n">
        <v>-324</v>
      </c>
      <c r="D4" s="7" t="n">
        <v>-63</v>
      </c>
    </row>
    <row r="5" spans="1:4">
      <c r="A5" s="4" t="s">
        <v>459</v>
      </c>
      <c r="B5" s="5" t="n">
        <v>-311</v>
      </c>
      <c r="C5" s="5" t="n">
        <v>-324</v>
      </c>
      <c r="D5" s="5" t="n">
        <v>-63</v>
      </c>
    </row>
    <row r="6" spans="1:4">
      <c r="A6" s="3" t="s">
        <v>460</v>
      </c>
    </row>
    <row r="7" spans="1:4">
      <c r="A7" s="4" t="s">
        <v>456</v>
      </c>
      <c r="B7" s="5" t="n">
        <v>634</v>
      </c>
    </row>
    <row r="8" spans="1:4">
      <c r="A8" s="4" t="s">
        <v>461</v>
      </c>
      <c r="B8" s="5" t="n">
        <v>634</v>
      </c>
    </row>
    <row r="9" spans="1:4">
      <c r="A9" s="4" t="s">
        <v>93</v>
      </c>
      <c r="B9" s="7" t="n">
        <v>323</v>
      </c>
      <c r="C9" s="7" t="n">
        <v>-324</v>
      </c>
      <c r="D9" s="7" t="n">
        <v>-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79</v>
      </c>
    </row>
    <row r="3" spans="1:4">
      <c r="A3" s="3" t="s">
        <v>463</v>
      </c>
    </row>
    <row r="4" spans="1:4">
      <c r="A4" s="4" t="s">
        <v>92</v>
      </c>
      <c r="B4" s="7" t="n">
        <v>-40682</v>
      </c>
      <c r="C4" s="7" t="n">
        <v>-30884</v>
      </c>
      <c r="D4" s="7" t="n">
        <v>-24180</v>
      </c>
    </row>
    <row r="5" spans="1:4">
      <c r="A5" s="4" t="s">
        <v>464</v>
      </c>
      <c r="B5" s="5" t="n">
        <v>13559</v>
      </c>
      <c r="C5" s="5" t="n">
        <v>10633</v>
      </c>
      <c r="D5" s="5" t="n">
        <v>8325</v>
      </c>
    </row>
    <row r="6" spans="1:4">
      <c r="A6" s="4" t="s">
        <v>465</v>
      </c>
      <c r="B6" s="5" t="n">
        <v>-3237</v>
      </c>
      <c r="C6" s="5" t="n">
        <v>2154</v>
      </c>
      <c r="D6" s="5" t="n">
        <v>-105</v>
      </c>
    </row>
    <row r="7" spans="1:4">
      <c r="A7" s="4" t="s">
        <v>466</v>
      </c>
      <c r="B7" s="5" t="n">
        <v>-1714</v>
      </c>
      <c r="C7" s="5" t="n">
        <v>231</v>
      </c>
      <c r="D7" s="5" t="n">
        <v>-428</v>
      </c>
    </row>
    <row r="8" spans="1:4">
      <c r="A8" s="4" t="s">
        <v>467</v>
      </c>
      <c r="B8" s="5" t="n">
        <v>-319</v>
      </c>
      <c r="C8" s="5" t="n">
        <v>-13056</v>
      </c>
      <c r="D8" s="5" t="n">
        <v>-6428</v>
      </c>
    </row>
    <row r="9" spans="1:4">
      <c r="A9" s="4" t="s">
        <v>141</v>
      </c>
      <c r="B9" s="5" t="n">
        <v>-851</v>
      </c>
      <c r="C9" s="5" t="n">
        <v>1741</v>
      </c>
      <c r="D9" s="5" t="n">
        <v>-688</v>
      </c>
    </row>
    <row r="10" spans="1:4">
      <c r="A10" s="4" t="s">
        <v>468</v>
      </c>
      <c r="B10" s="5" t="n">
        <v>-7842</v>
      </c>
      <c r="C10" s="5" t="n">
        <v>-2261</v>
      </c>
      <c r="D10" s="5" t="n">
        <v>-802</v>
      </c>
    </row>
    <row r="11" spans="1:4">
      <c r="A11" s="4" t="s">
        <v>469</v>
      </c>
      <c r="B11" s="5" t="n">
        <v>727</v>
      </c>
      <c r="C11" s="5" t="n">
        <v>234</v>
      </c>
      <c r="D11" s="5" t="n">
        <v>63</v>
      </c>
    </row>
    <row r="12" spans="1:4">
      <c r="A12" s="4" t="s">
        <v>93</v>
      </c>
      <c r="B12" s="7" t="n">
        <v>323</v>
      </c>
      <c r="C12" s="7" t="n">
        <v>-324</v>
      </c>
      <c r="D12" s="7" t="n">
        <v>-63</v>
      </c>
    </row>
    <row r="13" spans="1:4">
      <c r="A13" s="4" t="s">
        <v>470</v>
      </c>
      <c r="B13" s="4" t="s">
        <v>471</v>
      </c>
      <c r="C13" s="4" t="s">
        <v>471</v>
      </c>
      <c r="D13" s="4" t="s">
        <v>471</v>
      </c>
    </row>
    <row r="14" spans="1:4">
      <c r="A14" s="4" t="s">
        <v>472</v>
      </c>
      <c r="C14" s="4" t="s">
        <v>473</v>
      </c>
      <c r="D14" s="4" t="s">
        <v>4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475</v>
      </c>
    </row>
    <row r="3" spans="1:3">
      <c r="A3" s="4" t="s">
        <v>476</v>
      </c>
      <c r="B3" s="7" t="n">
        <v>1072</v>
      </c>
      <c r="C3" s="7" t="n">
        <v>2624</v>
      </c>
    </row>
    <row r="4" spans="1:3">
      <c r="A4" s="4" t="s">
        <v>477</v>
      </c>
      <c r="B4" s="5" t="n">
        <v>59793</v>
      </c>
      <c r="C4" s="5" t="n">
        <v>52279</v>
      </c>
    </row>
    <row r="5" spans="1:3">
      <c r="A5" s="4" t="s">
        <v>141</v>
      </c>
      <c r="B5" s="5" t="n">
        <v>2702</v>
      </c>
      <c r="C5" s="5" t="n">
        <v>1017</v>
      </c>
    </row>
    <row r="6" spans="1:3">
      <c r="A6" s="4" t="s">
        <v>478</v>
      </c>
      <c r="B6" s="5" t="n">
        <v>2316</v>
      </c>
      <c r="C6" s="5" t="n">
        <v>980</v>
      </c>
    </row>
    <row r="7" spans="1:3">
      <c r="A7" s="4" t="s">
        <v>479</v>
      </c>
      <c r="B7" s="5" t="n">
        <v>65883</v>
      </c>
      <c r="C7" s="5" t="n">
        <v>56900</v>
      </c>
    </row>
    <row r="8" spans="1:3">
      <c r="A8" s="4" t="s">
        <v>480</v>
      </c>
      <c r="B8" s="5" t="n">
        <v>-53158</v>
      </c>
      <c r="C8" s="5" t="n">
        <v>-54796</v>
      </c>
    </row>
    <row r="9" spans="1:3">
      <c r="A9" s="4" t="s">
        <v>481</v>
      </c>
      <c r="B9" s="5" t="n">
        <v>12725</v>
      </c>
      <c r="C9" s="5" t="n">
        <v>2104</v>
      </c>
    </row>
    <row r="10" spans="1:3">
      <c r="A10" s="3" t="s">
        <v>482</v>
      </c>
    </row>
    <row r="11" spans="1:3">
      <c r="A11" s="4" t="s">
        <v>483</v>
      </c>
      <c r="B11" s="5" t="n">
        <v>-6032</v>
      </c>
      <c r="C11" s="5" t="n">
        <v>-2104</v>
      </c>
    </row>
    <row r="12" spans="1:3">
      <c r="A12" s="4" t="s">
        <v>484</v>
      </c>
      <c r="B12" s="5" t="n">
        <v>-132</v>
      </c>
    </row>
    <row r="13" spans="1:3">
      <c r="A13" s="4" t="s">
        <v>485</v>
      </c>
      <c r="B13" s="5" t="n">
        <v>-7031</v>
      </c>
    </row>
    <row r="14" spans="1:3">
      <c r="A14" s="4" t="s">
        <v>486</v>
      </c>
      <c r="B14" s="5" t="n">
        <v>-13195</v>
      </c>
      <c r="C14" s="7" t="n">
        <v>-2104</v>
      </c>
    </row>
    <row r="15" spans="1:3">
      <c r="A15" s="4" t="s">
        <v>487</v>
      </c>
      <c r="B15" s="7" t="n">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88</v>
      </c>
      <c r="B1" s="2" t="s">
        <v>1</v>
      </c>
    </row>
    <row r="2" spans="1:2">
      <c r="B2" s="2" t="s">
        <v>328</v>
      </c>
    </row>
    <row r="3" spans="1:2">
      <c r="A3" s="3" t="s">
        <v>182</v>
      </c>
    </row>
    <row r="4" spans="1:2">
      <c r="A4" s="4" t="s">
        <v>489</v>
      </c>
      <c r="B4" s="6"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490</v>
      </c>
      <c r="B1" s="2" t="s">
        <v>328</v>
      </c>
    </row>
    <row r="2" spans="1:2">
      <c r="A2" s="3" t="s">
        <v>182</v>
      </c>
    </row>
    <row r="3" spans="1:2">
      <c r="A3" s="4" t="s">
        <v>477</v>
      </c>
      <c r="B3" s="6" t="n">
        <v>150.5</v>
      </c>
    </row>
    <row r="4" spans="1:2">
      <c r="A4" s="4" t="s">
        <v>491</v>
      </c>
    </row>
    <row r="5" spans="1:2">
      <c r="A5" s="3" t="s">
        <v>182</v>
      </c>
    </row>
    <row r="6" spans="1:2">
      <c r="A6" s="4" t="s">
        <v>492</v>
      </c>
      <c r="B6" s="5" t="n">
        <v>13</v>
      </c>
    </row>
    <row r="7" spans="1:2">
      <c r="A7" s="4" t="s">
        <v>493</v>
      </c>
      <c r="B7" s="5" t="n">
        <v>43</v>
      </c>
    </row>
    <row r="8" spans="1:2">
      <c r="A8" s="4" t="s">
        <v>494</v>
      </c>
    </row>
    <row r="9" spans="1:2">
      <c r="A9" s="3" t="s">
        <v>182</v>
      </c>
    </row>
    <row r="10" spans="1:2">
      <c r="A10" s="4" t="s">
        <v>493</v>
      </c>
      <c r="B10" s="5" t="n">
        <v>27</v>
      </c>
    </row>
    <row r="11" spans="1:2">
      <c r="A11" s="4" t="s">
        <v>495</v>
      </c>
    </row>
    <row r="12" spans="1:2">
      <c r="A12" s="3" t="s">
        <v>182</v>
      </c>
    </row>
    <row r="13" spans="1:2">
      <c r="A13" s="4" t="s">
        <v>493</v>
      </c>
      <c r="B13" s="9" t="n">
        <v>35.9</v>
      </c>
    </row>
    <row r="14" spans="1:2">
      <c r="A14" s="4" t="s">
        <v>496</v>
      </c>
    </row>
    <row r="15" spans="1:2">
      <c r="A15" s="3" t="s">
        <v>182</v>
      </c>
    </row>
    <row r="16" spans="1:2">
      <c r="A16" s="4" t="s">
        <v>492</v>
      </c>
      <c r="B16" s="9" t="n">
        <v>21.7</v>
      </c>
    </row>
    <row r="17" spans="1:2">
      <c r="A17" s="4" t="s">
        <v>493</v>
      </c>
      <c r="B17" s="6"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28</v>
      </c>
    </row>
    <row r="2" spans="1:2">
      <c r="A2" s="4" t="s">
        <v>498</v>
      </c>
    </row>
    <row r="3" spans="1:2">
      <c r="A3" s="3" t="s">
        <v>182</v>
      </c>
    </row>
    <row r="4" spans="1:2">
      <c r="A4" s="4" t="s">
        <v>499</v>
      </c>
      <c r="B4" s="6" t="n">
        <v>1.1</v>
      </c>
    </row>
    <row r="5" spans="1:2">
      <c r="A5" s="4" t="s">
        <v>500</v>
      </c>
    </row>
    <row r="6" spans="1:2">
      <c r="A6" s="3" t="s">
        <v>182</v>
      </c>
    </row>
    <row r="7" spans="1:2">
      <c r="A7" s="4" t="s">
        <v>499</v>
      </c>
      <c r="B7" s="6" t="n">
        <v>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1</v>
      </c>
      <c r="B1" s="2" t="s">
        <v>1</v>
      </c>
    </row>
    <row r="2" spans="1:3">
      <c r="B2" s="2" t="s">
        <v>2</v>
      </c>
      <c r="C2" s="2" t="s">
        <v>33</v>
      </c>
    </row>
    <row r="3" spans="1:3">
      <c r="A3" s="3" t="s">
        <v>502</v>
      </c>
    </row>
    <row r="4" spans="1:3">
      <c r="A4" s="4" t="s">
        <v>503</v>
      </c>
      <c r="B4" s="7" t="n">
        <v>566</v>
      </c>
      <c r="C4" s="7" t="n">
        <v>125</v>
      </c>
    </row>
    <row r="5" spans="1:3">
      <c r="A5" s="4" t="s">
        <v>504</v>
      </c>
      <c r="B5" s="5" t="n">
        <v>518</v>
      </c>
      <c r="C5" s="5" t="n">
        <v>441</v>
      </c>
    </row>
    <row r="6" spans="1:3">
      <c r="A6" s="4" t="s">
        <v>505</v>
      </c>
      <c r="B6" s="7" t="n">
        <v>1084</v>
      </c>
      <c r="C6" s="7" t="n">
        <v>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79</v>
      </c>
    </row>
    <row r="3" spans="1:4">
      <c r="A3" s="3" t="s">
        <v>135</v>
      </c>
    </row>
    <row r="4" spans="1:4">
      <c r="A4" s="4" t="s">
        <v>94</v>
      </c>
      <c r="B4" s="7" t="n">
        <v>-40359</v>
      </c>
      <c r="C4" s="7" t="n">
        <v>-31208</v>
      </c>
      <c r="D4" s="7" t="n">
        <v>-24243</v>
      </c>
    </row>
    <row r="5" spans="1:4">
      <c r="A5" s="3" t="s">
        <v>136</v>
      </c>
    </row>
    <row r="6" spans="1:4">
      <c r="A6" s="4" t="s">
        <v>137</v>
      </c>
      <c r="B6" s="5" t="n">
        <v>2034</v>
      </c>
      <c r="C6" s="5" t="n">
        <v>1527</v>
      </c>
      <c r="D6" s="5" t="n">
        <v>1193</v>
      </c>
    </row>
    <row r="7" spans="1:4">
      <c r="A7" s="4" t="s">
        <v>138</v>
      </c>
      <c r="B7" s="5" t="n">
        <v>2521</v>
      </c>
      <c r="C7" s="5" t="n">
        <v>567</v>
      </c>
      <c r="D7" s="5" t="n">
        <v>314</v>
      </c>
    </row>
    <row r="8" spans="1:4">
      <c r="A8" s="4" t="s">
        <v>139</v>
      </c>
      <c r="B8" s="5" t="n">
        <v>134</v>
      </c>
      <c r="C8" s="5" t="n">
        <v>1751</v>
      </c>
      <c r="D8" s="5" t="n">
        <v>-2486</v>
      </c>
    </row>
    <row r="9" spans="1:4">
      <c r="A9" s="4" t="s">
        <v>140</v>
      </c>
      <c r="D9" s="5" t="n">
        <v>85</v>
      </c>
    </row>
    <row r="10" spans="1:4">
      <c r="A10" s="4" t="s">
        <v>141</v>
      </c>
      <c r="B10" s="5" t="n">
        <v>20837</v>
      </c>
      <c r="C10" s="5" t="n">
        <v>6280</v>
      </c>
      <c r="D10" s="5" t="n">
        <v>2994</v>
      </c>
    </row>
    <row r="11" spans="1:4">
      <c r="A11" s="4" t="s">
        <v>54</v>
      </c>
      <c r="B11" s="5" t="n">
        <v>-327</v>
      </c>
    </row>
    <row r="12" spans="1:4">
      <c r="A12" s="4" t="s">
        <v>142</v>
      </c>
      <c r="B12" s="5" t="n">
        <v>-323</v>
      </c>
      <c r="C12" s="5" t="n">
        <v>324</v>
      </c>
      <c r="D12" s="5" t="n">
        <v>63</v>
      </c>
    </row>
    <row r="13" spans="1:4">
      <c r="A13" s="3" t="s">
        <v>143</v>
      </c>
    </row>
    <row r="14" spans="1:4">
      <c r="A14" s="4" t="s">
        <v>144</v>
      </c>
      <c r="B14" s="5" t="n">
        <v>-12387</v>
      </c>
      <c r="C14" s="5" t="n">
        <v>-16533</v>
      </c>
      <c r="D14" s="5" t="n">
        <v>-12545</v>
      </c>
    </row>
    <row r="15" spans="1:4">
      <c r="A15" s="4" t="s">
        <v>145</v>
      </c>
      <c r="B15" s="5" t="n">
        <v>-6569</v>
      </c>
      <c r="C15" s="5" t="n">
        <v>-1747</v>
      </c>
      <c r="D15" s="5" t="n">
        <v>-1524</v>
      </c>
    </row>
    <row r="16" spans="1:4">
      <c r="A16" s="4" t="s">
        <v>146</v>
      </c>
      <c r="B16" s="5" t="n">
        <v>11630</v>
      </c>
      <c r="C16" s="5" t="n">
        <v>7629</v>
      </c>
      <c r="D16" s="5" t="n">
        <v>6753</v>
      </c>
    </row>
    <row r="17" spans="1:4">
      <c r="A17" s="4" t="s">
        <v>147</v>
      </c>
      <c r="B17" s="5" t="n">
        <v>26040</v>
      </c>
      <c r="C17" s="5" t="n">
        <v>29089</v>
      </c>
      <c r="D17" s="5" t="n">
        <v>32769</v>
      </c>
    </row>
    <row r="18" spans="1:4">
      <c r="A18" s="4" t="s">
        <v>148</v>
      </c>
      <c r="B18" s="5" t="n">
        <v>3231</v>
      </c>
      <c r="C18" s="5" t="n">
        <v>-2321</v>
      </c>
      <c r="D18" s="5" t="n">
        <v>3373</v>
      </c>
    </row>
    <row r="19" spans="1:4">
      <c r="A19" s="3" t="s">
        <v>149</v>
      </c>
    </row>
    <row r="20" spans="1:4">
      <c r="A20" s="4" t="s">
        <v>150</v>
      </c>
      <c r="B20" s="5" t="n">
        <v>-5006</v>
      </c>
      <c r="C20" s="5" t="n">
        <v>-2224</v>
      </c>
      <c r="D20" s="5" t="n">
        <v>-1417</v>
      </c>
    </row>
    <row r="21" spans="1:4">
      <c r="A21" s="4" t="s">
        <v>151</v>
      </c>
      <c r="B21" s="5" t="n">
        <v>-59493</v>
      </c>
      <c r="C21" s="5" t="n">
        <v>-9189</v>
      </c>
    </row>
    <row r="22" spans="1:4">
      <c r="A22" s="4" t="s">
        <v>152</v>
      </c>
      <c r="B22" s="5" t="n">
        <v>-64499</v>
      </c>
      <c r="C22" s="5" t="n">
        <v>-11413</v>
      </c>
      <c r="D22" s="5" t="n">
        <v>-1417</v>
      </c>
    </row>
    <row r="23" spans="1:4">
      <c r="A23" s="3" t="s">
        <v>153</v>
      </c>
    </row>
    <row r="24" spans="1:4">
      <c r="A24" s="4" t="s">
        <v>154</v>
      </c>
      <c r="D24" s="5" t="n">
        <v>91818</v>
      </c>
    </row>
    <row r="25" spans="1:4">
      <c r="A25" s="4" t="s">
        <v>155</v>
      </c>
      <c r="B25" s="5" t="n">
        <v>7053</v>
      </c>
      <c r="C25" s="5" t="n">
        <v>6672</v>
      </c>
      <c r="D25" s="5" t="n">
        <v>926</v>
      </c>
    </row>
    <row r="26" spans="1:4">
      <c r="A26" s="4" t="s">
        <v>156</v>
      </c>
      <c r="B26" s="5" t="n">
        <v>1805</v>
      </c>
    </row>
    <row r="27" spans="1:4">
      <c r="A27" s="4" t="s">
        <v>157</v>
      </c>
      <c r="D27" s="5" t="n">
        <v>2000</v>
      </c>
    </row>
    <row r="28" spans="1:4">
      <c r="A28" s="4" t="s">
        <v>158</v>
      </c>
      <c r="B28" s="5" t="n">
        <v>-242</v>
      </c>
      <c r="C28" s="5" t="n">
        <v>-153</v>
      </c>
      <c r="D28" s="5" t="n">
        <v>-12142</v>
      </c>
    </row>
    <row r="29" spans="1:4">
      <c r="A29" s="4" t="s">
        <v>159</v>
      </c>
      <c r="D29" s="5" t="n">
        <v>-267</v>
      </c>
    </row>
    <row r="30" spans="1:4">
      <c r="A30" s="4" t="s">
        <v>160</v>
      </c>
      <c r="B30" s="5" t="n">
        <v>8616</v>
      </c>
      <c r="C30" s="5" t="n">
        <v>6519</v>
      </c>
      <c r="D30" s="5" t="n">
        <v>82335</v>
      </c>
    </row>
    <row r="31" spans="1:4">
      <c r="A31" s="4" t="s">
        <v>161</v>
      </c>
      <c r="B31" s="5" t="n">
        <v>-52652</v>
      </c>
      <c r="C31" s="5" t="n">
        <v>-7215</v>
      </c>
      <c r="D31" s="5" t="n">
        <v>84291</v>
      </c>
    </row>
    <row r="32" spans="1:4">
      <c r="A32" s="4" t="s">
        <v>162</v>
      </c>
      <c r="B32" s="5" t="n">
        <v>87024</v>
      </c>
      <c r="C32" s="5" t="n">
        <v>91023</v>
      </c>
      <c r="D32" s="5" t="n">
        <v>6930</v>
      </c>
    </row>
    <row r="33" spans="1:4">
      <c r="A33" s="4" t="s">
        <v>163</v>
      </c>
      <c r="B33" s="5" t="n">
        <v>-632</v>
      </c>
      <c r="C33" s="5" t="n">
        <v>3216</v>
      </c>
      <c r="D33" s="5" t="n">
        <v>-198</v>
      </c>
    </row>
    <row r="34" spans="1:4">
      <c r="A34" s="4" t="s">
        <v>164</v>
      </c>
      <c r="B34" s="5" t="n">
        <v>33740</v>
      </c>
      <c r="C34" s="5" t="n">
        <v>87024</v>
      </c>
      <c r="D34" s="5" t="n">
        <v>91023</v>
      </c>
    </row>
    <row r="35" spans="1:4">
      <c r="A35" s="3" t="s">
        <v>165</v>
      </c>
    </row>
    <row r="36" spans="1:4">
      <c r="A36" s="4" t="s">
        <v>166</v>
      </c>
      <c r="B36" s="5" t="n">
        <v>302</v>
      </c>
      <c r="C36" s="5" t="n">
        <v>158</v>
      </c>
      <c r="D36" s="5" t="n">
        <v>172</v>
      </c>
    </row>
    <row r="37" spans="1:4">
      <c r="A37" s="4" t="s">
        <v>167</v>
      </c>
      <c r="B37" s="7" t="n">
        <v>7</v>
      </c>
      <c r="C37" s="7" t="n">
        <v>7</v>
      </c>
      <c r="D37" s="7" t="n">
        <v>4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06</v>
      </c>
      <c r="B1" s="2" t="s">
        <v>1</v>
      </c>
    </row>
    <row r="2" spans="1:6">
      <c r="B2" s="2" t="s">
        <v>2</v>
      </c>
      <c r="C2" s="2" t="s">
        <v>33</v>
      </c>
      <c r="D2" s="2" t="s">
        <v>79</v>
      </c>
      <c r="E2" s="2" t="s">
        <v>2</v>
      </c>
      <c r="F2" s="2" t="s">
        <v>33</v>
      </c>
    </row>
    <row r="3" spans="1:6">
      <c r="A3" s="3" t="s">
        <v>184</v>
      </c>
    </row>
    <row r="4" spans="1:6">
      <c r="A4" s="4" t="s">
        <v>184</v>
      </c>
      <c r="E4" s="7" t="n">
        <v>69413</v>
      </c>
      <c r="F4" s="7" t="n">
        <v>58538</v>
      </c>
    </row>
    <row r="5" spans="1:6">
      <c r="A5" s="4" t="s">
        <v>507</v>
      </c>
      <c r="B5" s="7" t="n">
        <v>-1409</v>
      </c>
      <c r="C5" s="7" t="n">
        <v>-664</v>
      </c>
      <c r="D5" s="7" t="n">
        <v>-503</v>
      </c>
      <c r="E5" s="5" t="n">
        <v>-1882</v>
      </c>
      <c r="F5" s="5" t="n">
        <v>-1409</v>
      </c>
    </row>
    <row r="6" spans="1:6">
      <c r="A6" s="4" t="s">
        <v>508</v>
      </c>
      <c r="E6" s="7" t="n">
        <v>67531</v>
      </c>
      <c r="F6" s="7" t="n">
        <v>57129</v>
      </c>
    </row>
    <row r="7" spans="1:6">
      <c r="A7" s="3" t="s">
        <v>509</v>
      </c>
    </row>
    <row r="8" spans="1:6">
      <c r="A8" s="4" t="s">
        <v>510</v>
      </c>
      <c r="B8" s="5" t="n">
        <v>1409</v>
      </c>
      <c r="C8" s="5" t="n">
        <v>664</v>
      </c>
      <c r="D8" s="5" t="n">
        <v>503</v>
      </c>
    </row>
    <row r="9" spans="1:6">
      <c r="A9" s="4" t="s">
        <v>511</v>
      </c>
      <c r="B9" s="5" t="n">
        <v>517</v>
      </c>
      <c r="C9" s="5" t="n">
        <v>674</v>
      </c>
      <c r="D9" s="5" t="n">
        <v>173</v>
      </c>
    </row>
    <row r="10" spans="1:6">
      <c r="A10" s="4" t="s">
        <v>440</v>
      </c>
      <c r="B10" s="5" t="n">
        <v>-44</v>
      </c>
      <c r="C10" s="5" t="n">
        <v>71</v>
      </c>
      <c r="D10" s="5" t="n">
        <v>-12</v>
      </c>
    </row>
    <row r="11" spans="1:6">
      <c r="A11" s="4" t="s">
        <v>512</v>
      </c>
      <c r="B11" s="7" t="n">
        <v>1882</v>
      </c>
      <c r="C11" s="7" t="n">
        <v>1409</v>
      </c>
      <c r="D11" s="7" t="n">
        <v>6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3</v>
      </c>
    </row>
    <row r="3" spans="1:3">
      <c r="A3" s="3" t="s">
        <v>514</v>
      </c>
    </row>
    <row r="4" spans="1:3">
      <c r="A4" s="4" t="s">
        <v>107</v>
      </c>
      <c r="B4" s="7" t="n">
        <v>67531</v>
      </c>
      <c r="C4" s="7" t="n">
        <v>57129</v>
      </c>
    </row>
    <row r="5" spans="1:3">
      <c r="A5" s="4" t="s">
        <v>515</v>
      </c>
      <c r="B5" s="7" t="n">
        <v>59951</v>
      </c>
      <c r="C5" s="7" t="n">
        <v>52096</v>
      </c>
    </row>
    <row r="6" spans="1:3">
      <c r="A6" s="4" t="s">
        <v>516</v>
      </c>
      <c r="B6" s="4" t="s">
        <v>517</v>
      </c>
      <c r="C6" s="4" t="s">
        <v>518</v>
      </c>
    </row>
    <row r="7" spans="1:3">
      <c r="A7" s="4" t="s">
        <v>519</v>
      </c>
    </row>
    <row r="8" spans="1:3">
      <c r="A8" s="3" t="s">
        <v>514</v>
      </c>
    </row>
    <row r="9" spans="1:3">
      <c r="A9" s="4" t="s">
        <v>515</v>
      </c>
      <c r="B9" s="7" t="n">
        <v>4829</v>
      </c>
      <c r="C9" s="7" t="n">
        <v>3926</v>
      </c>
    </row>
    <row r="10" spans="1:3">
      <c r="A10" s="4" t="s">
        <v>520</v>
      </c>
    </row>
    <row r="11" spans="1:3">
      <c r="A11" s="3" t="s">
        <v>514</v>
      </c>
    </row>
    <row r="12" spans="1:3">
      <c r="A12" s="4" t="s">
        <v>515</v>
      </c>
      <c r="B12" s="5" t="n">
        <v>2543</v>
      </c>
      <c r="C12" s="5" t="n">
        <v>972</v>
      </c>
    </row>
    <row r="13" spans="1:3">
      <c r="A13" s="4" t="s">
        <v>521</v>
      </c>
    </row>
    <row r="14" spans="1:3">
      <c r="A14" s="3" t="s">
        <v>514</v>
      </c>
    </row>
    <row r="15" spans="1:3">
      <c r="A15" s="4" t="s">
        <v>515</v>
      </c>
      <c r="B15" s="7" t="n">
        <v>208</v>
      </c>
      <c r="C15" s="7" t="n">
        <v>1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22</v>
      </c>
      <c r="B1" s="2" t="s">
        <v>523</v>
      </c>
      <c r="C1" s="2" t="s">
        <v>2</v>
      </c>
      <c r="D1" s="2" t="s">
        <v>33</v>
      </c>
      <c r="E1" s="2" t="s">
        <v>79</v>
      </c>
    </row>
    <row r="2" spans="1:5">
      <c r="A2" s="3" t="s">
        <v>524</v>
      </c>
    </row>
    <row r="3" spans="1:5">
      <c r="A3" s="4" t="s">
        <v>42</v>
      </c>
      <c r="C3" s="7" t="n">
        <v>49659</v>
      </c>
      <c r="D3" s="7" t="n">
        <v>6196</v>
      </c>
      <c r="E3" s="7" t="n">
        <v>2912</v>
      </c>
    </row>
    <row r="4" spans="1:5">
      <c r="A4" s="4" t="s">
        <v>291</v>
      </c>
    </row>
    <row r="5" spans="1:5">
      <c r="A5" s="3" t="s">
        <v>288</v>
      </c>
    </row>
    <row r="6" spans="1:5">
      <c r="A6" s="4" t="s">
        <v>525</v>
      </c>
      <c r="B6" s="7" t="n">
        <v>59500</v>
      </c>
    </row>
    <row r="7" spans="1:5">
      <c r="A7" s="4" t="s">
        <v>526</v>
      </c>
      <c r="B7" s="5" t="n">
        <v>700</v>
      </c>
    </row>
    <row r="8" spans="1:5">
      <c r="A8" s="3" t="s">
        <v>524</v>
      </c>
    </row>
    <row r="9" spans="1:5">
      <c r="A9" s="4" t="s">
        <v>527</v>
      </c>
      <c r="B9" s="5" t="n">
        <v>1625</v>
      </c>
    </row>
    <row r="10" spans="1:5">
      <c r="A10" s="4" t="s">
        <v>528</v>
      </c>
      <c r="B10" s="5" t="n">
        <v>14700</v>
      </c>
    </row>
    <row r="11" spans="1:5">
      <c r="A11" s="4" t="s">
        <v>42</v>
      </c>
      <c r="B11" s="5" t="n">
        <v>43435</v>
      </c>
    </row>
    <row r="12" spans="1:5">
      <c r="A12" s="4" t="s">
        <v>529</v>
      </c>
      <c r="B12" s="5" t="n">
        <v>143</v>
      </c>
    </row>
    <row r="13" spans="1:5">
      <c r="A13" s="4" t="s">
        <v>484</v>
      </c>
      <c r="B13" s="5" t="n">
        <v>-410</v>
      </c>
    </row>
    <row r="14" spans="1:5">
      <c r="A14" s="4" t="s">
        <v>530</v>
      </c>
      <c r="B14" s="5" t="n">
        <v>59493</v>
      </c>
    </row>
    <row r="15" spans="1:5">
      <c r="A15" s="4" t="s">
        <v>531</v>
      </c>
    </row>
    <row r="16" spans="1:5">
      <c r="A16" s="3" t="s">
        <v>524</v>
      </c>
    </row>
    <row r="17" spans="1:5">
      <c r="A17" s="4" t="s">
        <v>528</v>
      </c>
      <c r="B17" s="5" t="n">
        <v>11400</v>
      </c>
    </row>
    <row r="18" spans="1:5">
      <c r="A18" s="4" t="s">
        <v>532</v>
      </c>
    </row>
    <row r="19" spans="1:5">
      <c r="A19" s="3" t="s">
        <v>524</v>
      </c>
    </row>
    <row r="20" spans="1:5">
      <c r="A20" s="4" t="s">
        <v>528</v>
      </c>
      <c r="B20" s="7" t="n">
        <v>3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523</v>
      </c>
      <c r="C1" s="2" t="s">
        <v>2</v>
      </c>
    </row>
    <row r="2" spans="1:3">
      <c r="A2" s="4" t="s">
        <v>291</v>
      </c>
    </row>
    <row r="3" spans="1:3">
      <c r="A3" s="3" t="s">
        <v>534</v>
      </c>
    </row>
    <row r="4" spans="1:3">
      <c r="A4" s="4" t="s">
        <v>535</v>
      </c>
      <c r="B4" s="7" t="n">
        <v>14700</v>
      </c>
    </row>
    <row r="5" spans="1:3">
      <c r="A5" s="4" t="s">
        <v>396</v>
      </c>
    </row>
    <row r="6" spans="1:3">
      <c r="A6" s="3" t="s">
        <v>534</v>
      </c>
    </row>
    <row r="7" spans="1:3">
      <c r="A7" s="4" t="s">
        <v>394</v>
      </c>
      <c r="C7" s="4" t="s">
        <v>334</v>
      </c>
    </row>
    <row r="8" spans="1:3">
      <c r="A8" s="4" t="s">
        <v>531</v>
      </c>
    </row>
    <row r="9" spans="1:3">
      <c r="A9" s="3" t="s">
        <v>534</v>
      </c>
    </row>
    <row r="10" spans="1:3">
      <c r="A10" s="4" t="s">
        <v>535</v>
      </c>
      <c r="B10" s="7" t="n">
        <v>11400</v>
      </c>
    </row>
    <row r="11" spans="1:3">
      <c r="A11" s="4" t="s">
        <v>394</v>
      </c>
      <c r="B11" s="4" t="s">
        <v>334</v>
      </c>
    </row>
    <row r="12" spans="1:3">
      <c r="A12" s="4" t="s">
        <v>393</v>
      </c>
    </row>
    <row r="13" spans="1:3">
      <c r="A13" s="3" t="s">
        <v>534</v>
      </c>
    </row>
    <row r="14" spans="1:3">
      <c r="A14" s="4" t="s">
        <v>394</v>
      </c>
      <c r="C14" s="4" t="s">
        <v>395</v>
      </c>
    </row>
    <row r="15" spans="1:3">
      <c r="A15" s="4" t="s">
        <v>532</v>
      </c>
    </row>
    <row r="16" spans="1:3">
      <c r="A16" s="3" t="s">
        <v>534</v>
      </c>
    </row>
    <row r="17" spans="1:3">
      <c r="A17" s="4" t="s">
        <v>535</v>
      </c>
      <c r="B17" s="7" t="n">
        <v>3300</v>
      </c>
    </row>
    <row r="18" spans="1:3">
      <c r="A18" s="4" t="s">
        <v>394</v>
      </c>
      <c r="B18" s="4" t="s">
        <v>3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3</v>
      </c>
    </row>
    <row r="3" spans="1:3">
      <c r="A3" s="3" t="s">
        <v>537</v>
      </c>
    </row>
    <row r="4" spans="1:3">
      <c r="A4" s="4" t="s">
        <v>81</v>
      </c>
      <c r="B4" s="7" t="n">
        <v>207048</v>
      </c>
      <c r="C4" s="7" t="n">
        <v>150008</v>
      </c>
    </row>
    <row r="5" spans="1:3">
      <c r="A5" s="4" t="s">
        <v>354</v>
      </c>
      <c r="B5" s="7" t="n">
        <v>-47442</v>
      </c>
      <c r="C5" s="7" t="n">
        <v>-41675</v>
      </c>
    </row>
    <row r="6" spans="1:3">
      <c r="A6" s="4" t="s">
        <v>538</v>
      </c>
      <c r="B6" s="8" t="n">
        <v>1.59</v>
      </c>
      <c r="C6" s="8" t="n">
        <v>1.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9</v>
      </c>
      <c r="B1" s="2" t="s">
        <v>540</v>
      </c>
      <c r="C1" s="2" t="s">
        <v>541</v>
      </c>
      <c r="D1" s="2" t="s">
        <v>328</v>
      </c>
      <c r="E1" s="2" t="s">
        <v>542</v>
      </c>
      <c r="F1" s="2" t="s">
        <v>543</v>
      </c>
    </row>
    <row r="2" spans="1:6">
      <c r="A2" s="3" t="s">
        <v>288</v>
      </c>
    </row>
    <row r="3" spans="1:6">
      <c r="A3" s="4" t="s">
        <v>42</v>
      </c>
      <c r="D3" s="7" t="n">
        <v>49659</v>
      </c>
      <c r="E3" s="7" t="n">
        <v>6196</v>
      </c>
      <c r="F3" s="7" t="n">
        <v>2912</v>
      </c>
    </row>
    <row r="4" spans="1:6">
      <c r="A4" s="4" t="s">
        <v>296</v>
      </c>
    </row>
    <row r="5" spans="1:6">
      <c r="A5" s="3" t="s">
        <v>288</v>
      </c>
    </row>
    <row r="6" spans="1:6">
      <c r="A6" s="4" t="s">
        <v>38</v>
      </c>
      <c r="C6" s="7" t="n">
        <v>55</v>
      </c>
    </row>
    <row r="7" spans="1:6">
      <c r="A7" s="4" t="s">
        <v>41</v>
      </c>
      <c r="C7" s="5" t="n">
        <v>32</v>
      </c>
    </row>
    <row r="8" spans="1:6">
      <c r="A8" s="4" t="s">
        <v>528</v>
      </c>
      <c r="C8" s="5" t="n">
        <v>7535</v>
      </c>
    </row>
    <row r="9" spans="1:6">
      <c r="A9" s="4" t="s">
        <v>42</v>
      </c>
      <c r="C9" s="5" t="n">
        <v>2876</v>
      </c>
    </row>
    <row r="10" spans="1:6">
      <c r="A10" s="4" t="s">
        <v>544</v>
      </c>
      <c r="C10" s="5" t="n">
        <v>-299</v>
      </c>
    </row>
    <row r="11" spans="1:6">
      <c r="A11" s="4" t="s">
        <v>484</v>
      </c>
      <c r="C11" s="5" t="n">
        <v>-28</v>
      </c>
    </row>
    <row r="12" spans="1:6">
      <c r="A12" s="4" t="s">
        <v>530</v>
      </c>
      <c r="C12" s="5" t="n">
        <v>10171</v>
      </c>
    </row>
    <row r="13" spans="1:6">
      <c r="A13" s="4" t="s">
        <v>545</v>
      </c>
      <c r="B13" s="10" t="n">
        <v>-1</v>
      </c>
      <c r="C13" s="5" t="n">
        <v>-1188</v>
      </c>
    </row>
    <row r="14" spans="1:6">
      <c r="A14" s="4" t="s">
        <v>546</v>
      </c>
      <c r="B14" s="11" t="n">
        <v>7.7</v>
      </c>
      <c r="C14" s="5" t="n">
        <v>8983</v>
      </c>
    </row>
    <row r="15" spans="1:6">
      <c r="A15" s="4" t="s">
        <v>547</v>
      </c>
      <c r="C15" s="7" t="n">
        <v>9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2</v>
      </c>
    </row>
    <row r="2" spans="1:3">
      <c r="A2" s="4" t="s">
        <v>296</v>
      </c>
    </row>
    <row r="3" spans="1:3">
      <c r="A3" s="3" t="s">
        <v>534</v>
      </c>
    </row>
    <row r="4" spans="1:3">
      <c r="A4" s="4" t="s">
        <v>535</v>
      </c>
      <c r="B4" s="7" t="n">
        <v>7535</v>
      </c>
    </row>
    <row r="5" spans="1:3">
      <c r="A5" s="4" t="s">
        <v>396</v>
      </c>
    </row>
    <row r="6" spans="1:3">
      <c r="A6" s="3" t="s">
        <v>534</v>
      </c>
    </row>
    <row r="7" spans="1:3">
      <c r="A7" s="4" t="s">
        <v>394</v>
      </c>
      <c r="C7" s="4" t="s">
        <v>334</v>
      </c>
    </row>
    <row r="8" spans="1:3">
      <c r="A8" s="4" t="s">
        <v>550</v>
      </c>
    </row>
    <row r="9" spans="1:3">
      <c r="A9" s="3" t="s">
        <v>534</v>
      </c>
    </row>
    <row r="10" spans="1:3">
      <c r="A10" s="4" t="s">
        <v>535</v>
      </c>
      <c r="B10" s="7" t="n">
        <v>7319</v>
      </c>
    </row>
    <row r="11" spans="1:3">
      <c r="A11" s="4" t="s">
        <v>394</v>
      </c>
      <c r="B11" s="4" t="s">
        <v>334</v>
      </c>
    </row>
    <row r="12" spans="1:3">
      <c r="A12" s="4" t="s">
        <v>393</v>
      </c>
    </row>
    <row r="13" spans="1:3">
      <c r="A13" s="3" t="s">
        <v>534</v>
      </c>
    </row>
    <row r="14" spans="1:3">
      <c r="A14" s="4" t="s">
        <v>394</v>
      </c>
      <c r="C14" s="4" t="s">
        <v>395</v>
      </c>
    </row>
    <row r="15" spans="1:3">
      <c r="A15" s="4" t="s">
        <v>551</v>
      </c>
    </row>
    <row r="16" spans="1:3">
      <c r="A16" s="3" t="s">
        <v>534</v>
      </c>
    </row>
    <row r="17" spans="1:3">
      <c r="A17" s="4" t="s">
        <v>535</v>
      </c>
      <c r="B17" s="7" t="n">
        <v>216</v>
      </c>
    </row>
    <row r="18" spans="1:3">
      <c r="A18" s="4" t="s">
        <v>394</v>
      </c>
      <c r="B18" s="4" t="s">
        <v>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552</v>
      </c>
      <c r="B1" s="2" t="s">
        <v>553</v>
      </c>
      <c r="C1" s="2" t="s">
        <v>554</v>
      </c>
    </row>
    <row r="2" spans="1:3">
      <c r="A2" s="3" t="s">
        <v>288</v>
      </c>
    </row>
    <row r="3" spans="1:3">
      <c r="A3" s="4" t="s">
        <v>555</v>
      </c>
      <c r="B3" s="11" t="n">
        <v>8.6</v>
      </c>
      <c r="C3" s="7" t="n">
        <v>10200</v>
      </c>
    </row>
    <row r="4" spans="1:3">
      <c r="A4" s="4" t="s">
        <v>556</v>
      </c>
      <c r="B4" s="9" t="n">
        <v>7.7</v>
      </c>
      <c r="C4" s="5" t="n">
        <v>8983</v>
      </c>
    </row>
    <row r="5" spans="1:3">
      <c r="A5" s="4" t="s">
        <v>557</v>
      </c>
      <c r="B5" s="10" t="n">
        <v>1</v>
      </c>
      <c r="C5" s="7" t="n">
        <v>11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558</v>
      </c>
      <c r="B1" s="2" t="s">
        <v>559</v>
      </c>
      <c r="C1" s="2" t="s">
        <v>560</v>
      </c>
      <c r="D1" s="2" t="s">
        <v>561</v>
      </c>
    </row>
    <row r="2" spans="1:4">
      <c r="A2" s="3" t="s">
        <v>188</v>
      </c>
    </row>
    <row r="3" spans="1:4">
      <c r="A3" s="4" t="s">
        <v>562</v>
      </c>
      <c r="B3" s="12" t="n">
        <v>0.125</v>
      </c>
      <c r="C3" s="12" t="n">
        <v>0.125</v>
      </c>
      <c r="D3" s="13" t="n">
        <v>0.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14"/>
    <col customWidth="1" max="7" min="7" width="14"/>
    <col customWidth="1" max="8" min="8" width="27"/>
    <col customWidth="1" max="9" min="9" width="27"/>
    <col customWidth="1" max="10" min="10" width="27"/>
  </cols>
  <sheetData>
    <row r="1" spans="1:10">
      <c r="A1" s="1" t="s">
        <v>563</v>
      </c>
      <c r="B1" s="2" t="s">
        <v>564</v>
      </c>
      <c r="C1" s="2" t="s">
        <v>565</v>
      </c>
      <c r="D1" s="2" t="s">
        <v>566</v>
      </c>
      <c r="E1" s="2" t="s">
        <v>559</v>
      </c>
      <c r="F1" s="2" t="s">
        <v>560</v>
      </c>
      <c r="G1" s="2" t="s">
        <v>561</v>
      </c>
      <c r="H1" s="2" t="s">
        <v>71</v>
      </c>
      <c r="I1" s="2" t="s">
        <v>72</v>
      </c>
      <c r="J1" s="2" t="s">
        <v>567</v>
      </c>
    </row>
    <row r="2" spans="1:10">
      <c r="A2" s="4" t="s">
        <v>562</v>
      </c>
      <c r="E2" s="12" t="n">
        <v>0.125</v>
      </c>
      <c r="F2" s="12" t="n">
        <v>0.125</v>
      </c>
      <c r="G2" s="13" t="n">
        <v>0.25</v>
      </c>
    </row>
    <row r="3" spans="1:10">
      <c r="A3" s="3" t="s">
        <v>568</v>
      </c>
    </row>
    <row r="4" spans="1:10">
      <c r="A4" s="4" t="s">
        <v>569</v>
      </c>
      <c r="H4" s="7" t="n">
        <v>-1110</v>
      </c>
      <c r="I4" s="7" t="n">
        <v>18025</v>
      </c>
      <c r="J4" s="7" t="n">
        <v>-52483</v>
      </c>
    </row>
    <row r="5" spans="1:10">
      <c r="A5" s="4" t="s">
        <v>570</v>
      </c>
      <c r="B5" s="5" t="n">
        <v>3916474</v>
      </c>
      <c r="C5" s="5" t="n">
        <v>2750000</v>
      </c>
      <c r="D5" s="5" t="n">
        <v>3783111</v>
      </c>
    </row>
    <row r="6" spans="1:10">
      <c r="A6" s="4" t="s">
        <v>130</v>
      </c>
      <c r="H6" s="5" t="n">
        <v>1805</v>
      </c>
    </row>
    <row r="7" spans="1:10">
      <c r="A7" s="4" t="s">
        <v>571</v>
      </c>
      <c r="H7" s="5" t="n">
        <v>24439</v>
      </c>
      <c r="I7" s="5" t="n">
        <v>-1110</v>
      </c>
      <c r="J7" s="5" t="n">
        <v>18025</v>
      </c>
    </row>
    <row r="8" spans="1:10">
      <c r="A8" s="4" t="s">
        <v>105</v>
      </c>
    </row>
    <row r="9" spans="1:10">
      <c r="A9" s="3" t="s">
        <v>568</v>
      </c>
    </row>
    <row r="10" spans="1:10">
      <c r="A10" s="4" t="s">
        <v>569</v>
      </c>
      <c r="H10" s="7" t="n">
        <v>3059</v>
      </c>
      <c r="I10" s="7" t="n">
        <v>2980</v>
      </c>
      <c r="J10" s="7" t="n">
        <v>2450</v>
      </c>
    </row>
    <row r="11" spans="1:10">
      <c r="A11" s="4" t="s">
        <v>570</v>
      </c>
      <c r="J11" s="5" t="n">
        <v>5706852</v>
      </c>
    </row>
    <row r="12" spans="1:10">
      <c r="A12" s="4" t="s">
        <v>572</v>
      </c>
      <c r="H12" s="5" t="n">
        <v>576901</v>
      </c>
      <c r="I12" s="5" t="n">
        <v>882614</v>
      </c>
      <c r="J12" s="5" t="n">
        <v>212775</v>
      </c>
    </row>
    <row r="13" spans="1:10">
      <c r="A13" s="4" t="s">
        <v>128</v>
      </c>
      <c r="H13" s="7" t="n">
        <v>8</v>
      </c>
    </row>
    <row r="14" spans="1:10">
      <c r="A14" s="4" t="s">
        <v>130</v>
      </c>
      <c r="H14" s="5" t="n">
        <v>4</v>
      </c>
    </row>
    <row r="15" spans="1:10">
      <c r="A15" s="4" t="s">
        <v>571</v>
      </c>
      <c r="H15" s="7" t="n">
        <v>3128</v>
      </c>
      <c r="I15" s="7" t="n">
        <v>3059</v>
      </c>
      <c r="J15" s="7" t="n">
        <v>2980</v>
      </c>
    </row>
    <row r="16" spans="1:10">
      <c r="A16" s="4" t="s">
        <v>573</v>
      </c>
    </row>
    <row r="17" spans="1:10">
      <c r="A17" s="3" t="s">
        <v>568</v>
      </c>
    </row>
    <row r="18" spans="1:10">
      <c r="A18" s="4" t="s">
        <v>569</v>
      </c>
      <c r="J18" s="5" t="n">
        <v>18732</v>
      </c>
    </row>
    <row r="19" spans="1:10">
      <c r="A19" s="4" t="s">
        <v>574</v>
      </c>
      <c r="J19" s="5" t="n">
        <v>-18732</v>
      </c>
    </row>
    <row r="20" spans="1:10">
      <c r="A20" s="4" t="s">
        <v>575</v>
      </c>
    </row>
    <row r="21" spans="1:10">
      <c r="A21" s="3" t="s">
        <v>568</v>
      </c>
    </row>
    <row r="22" spans="1:10">
      <c r="A22" s="4" t="s">
        <v>569</v>
      </c>
      <c r="J22" s="5" t="n">
        <v>1365</v>
      </c>
    </row>
    <row r="23" spans="1:10">
      <c r="A23" s="4" t="s">
        <v>574</v>
      </c>
      <c r="J23" s="5" t="n">
        <v>-1365</v>
      </c>
    </row>
    <row r="24" spans="1:10">
      <c r="A24" s="4" t="s">
        <v>576</v>
      </c>
    </row>
    <row r="25" spans="1:10">
      <c r="A25" s="3" t="s">
        <v>568</v>
      </c>
    </row>
    <row r="26" spans="1:10">
      <c r="A26" s="4" t="s">
        <v>569</v>
      </c>
      <c r="J26" s="5" t="n">
        <v>1375</v>
      </c>
    </row>
    <row r="27" spans="1:10">
      <c r="A27" s="4" t="s">
        <v>574</v>
      </c>
      <c r="J27" s="5" t="n">
        <v>-1375</v>
      </c>
    </row>
    <row r="28" spans="1:10">
      <c r="A28" s="4" t="s">
        <v>577</v>
      </c>
    </row>
    <row r="29" spans="1:10">
      <c r="A29" s="3" t="s">
        <v>568</v>
      </c>
    </row>
    <row r="30" spans="1:10">
      <c r="A30" s="4" t="s">
        <v>569</v>
      </c>
      <c r="J30" s="5" t="n">
        <v>463</v>
      </c>
    </row>
    <row r="31" spans="1:10">
      <c r="A31" s="4" t="s">
        <v>574</v>
      </c>
      <c r="J31" s="5" t="n">
        <v>-463</v>
      </c>
    </row>
    <row r="32" spans="1:10">
      <c r="A32" s="4" t="s">
        <v>578</v>
      </c>
    </row>
    <row r="33" spans="1:10">
      <c r="A33" s="3" t="s">
        <v>568</v>
      </c>
    </row>
    <row r="34" spans="1:10">
      <c r="A34" s="4" t="s">
        <v>569</v>
      </c>
      <c r="J34" s="5" t="n">
        <v>3409</v>
      </c>
    </row>
    <row r="35" spans="1:10">
      <c r="A35" s="4" t="s">
        <v>574</v>
      </c>
      <c r="J35" s="5" t="n">
        <v>-3409</v>
      </c>
    </row>
    <row r="36" spans="1:10">
      <c r="A36" s="4" t="s">
        <v>579</v>
      </c>
    </row>
    <row r="37" spans="1:10">
      <c r="A37" s="3" t="s">
        <v>568</v>
      </c>
    </row>
    <row r="38" spans="1:10">
      <c r="A38" s="4" t="s">
        <v>569</v>
      </c>
      <c r="J38" s="5" t="n">
        <v>1660</v>
      </c>
    </row>
    <row r="39" spans="1:10">
      <c r="A39" s="4" t="s">
        <v>574</v>
      </c>
      <c r="J39" s="5" t="n">
        <v>-1660</v>
      </c>
    </row>
    <row r="40" spans="1:10">
      <c r="A40" s="4" t="s">
        <v>580</v>
      </c>
    </row>
    <row r="41" spans="1:10">
      <c r="A41" s="3" t="s">
        <v>568</v>
      </c>
    </row>
    <row r="42" spans="1:10">
      <c r="A42" s="4" t="s">
        <v>569</v>
      </c>
      <c r="J42" s="5" t="n">
        <v>254</v>
      </c>
    </row>
    <row r="43" spans="1:10">
      <c r="A43" s="4" t="s">
        <v>574</v>
      </c>
      <c r="J43" s="5" t="n">
        <v>-254</v>
      </c>
    </row>
    <row r="44" spans="1:10">
      <c r="A44" s="4" t="s">
        <v>581</v>
      </c>
    </row>
    <row r="45" spans="1:10">
      <c r="A45" s="3" t="s">
        <v>568</v>
      </c>
    </row>
    <row r="46" spans="1:10">
      <c r="A46" s="4" t="s">
        <v>569</v>
      </c>
      <c r="J46" s="5" t="n">
        <v>6808</v>
      </c>
    </row>
    <row r="47" spans="1:10">
      <c r="A47" s="4" t="s">
        <v>574</v>
      </c>
      <c r="J47" s="5" t="n">
        <v>-6808</v>
      </c>
    </row>
    <row r="48" spans="1:10">
      <c r="A48" s="4" t="s">
        <v>582</v>
      </c>
    </row>
    <row r="49" spans="1:10">
      <c r="A49" s="3" t="s">
        <v>568</v>
      </c>
    </row>
    <row r="50" spans="1:10">
      <c r="A50" s="4" t="s">
        <v>569</v>
      </c>
      <c r="J50" s="5" t="n">
        <v>1542</v>
      </c>
    </row>
    <row r="51" spans="1:10">
      <c r="A51" s="4" t="s">
        <v>574</v>
      </c>
      <c r="J51" s="5" t="n">
        <v>-1542</v>
      </c>
    </row>
    <row r="52" spans="1:10">
      <c r="A52" s="4" t="s">
        <v>583</v>
      </c>
    </row>
    <row r="53" spans="1:10">
      <c r="A53" s="3" t="s">
        <v>568</v>
      </c>
    </row>
    <row r="54" spans="1:10">
      <c r="A54" s="4" t="s">
        <v>569</v>
      </c>
      <c r="J54" s="5" t="n">
        <v>1856</v>
      </c>
    </row>
    <row r="55" spans="1:10">
      <c r="A55" s="4" t="s">
        <v>574</v>
      </c>
      <c r="J55" s="7" t="n">
        <v>-1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0"/>
  </cols>
  <sheetData>
    <row r="1" spans="1:5">
      <c r="A1" s="1" t="s">
        <v>584</v>
      </c>
      <c r="B1" s="2" t="s">
        <v>1</v>
      </c>
    </row>
    <row r="2" spans="1:5">
      <c r="B2" s="2" t="s">
        <v>71</v>
      </c>
      <c r="C2" s="2" t="s">
        <v>72</v>
      </c>
      <c r="D2" s="2" t="s">
        <v>567</v>
      </c>
      <c r="E2" s="2" t="s">
        <v>585</v>
      </c>
    </row>
    <row r="3" spans="1:5">
      <c r="A3" s="3" t="s">
        <v>190</v>
      </c>
    </row>
    <row r="4" spans="1:5">
      <c r="A4" s="4" t="s">
        <v>586</v>
      </c>
      <c r="C4" s="5" t="n">
        <v>30158374000</v>
      </c>
      <c r="E4" s="5" t="n">
        <v>29439767000</v>
      </c>
    </row>
    <row r="5" spans="1:5">
      <c r="A5" s="4" t="s">
        <v>587</v>
      </c>
      <c r="E5" s="14" t="n">
        <v>0.08</v>
      </c>
    </row>
    <row r="6" spans="1:5">
      <c r="A6" s="4" t="s">
        <v>588</v>
      </c>
      <c r="B6" s="6" t="n">
        <v>5.7</v>
      </c>
      <c r="C6" s="6" t="n">
        <v>5.6</v>
      </c>
      <c r="D6" s="6" t="n">
        <v>0.8</v>
      </c>
    </row>
    <row r="7" spans="1:5">
      <c r="A7" s="4" t="s">
        <v>589</v>
      </c>
      <c r="B7" s="5" t="n">
        <v>576901</v>
      </c>
      <c r="C7" s="5" t="n">
        <v>882614</v>
      </c>
      <c r="D7" s="5" t="n">
        <v>212775</v>
      </c>
    </row>
    <row r="8" spans="1:5">
      <c r="A8" s="4" t="s">
        <v>128</v>
      </c>
      <c r="B8" s="5" t="n">
        <v>92228</v>
      </c>
    </row>
    <row r="9" spans="1:5">
      <c r="A9" s="4" t="s">
        <v>590</v>
      </c>
      <c r="B9" s="5" t="n">
        <v>494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34"/>
    <col customWidth="1" max="7" min="7" width="31"/>
    <col customWidth="1" max="8" min="8" width="20"/>
  </cols>
  <sheetData>
    <row r="1" spans="1:8">
      <c r="A1" s="1" t="s">
        <v>591</v>
      </c>
      <c r="B1" s="2" t="s">
        <v>592</v>
      </c>
      <c r="C1" s="2" t="s">
        <v>593</v>
      </c>
      <c r="D1" s="2" t="s">
        <v>594</v>
      </c>
      <c r="E1" s="2" t="s">
        <v>595</v>
      </c>
      <c r="F1" s="2" t="s">
        <v>596</v>
      </c>
      <c r="G1" s="2" t="s">
        <v>597</v>
      </c>
      <c r="H1" s="2" t="s">
        <v>598</v>
      </c>
    </row>
    <row r="2" spans="1:8">
      <c r="A2" s="4" t="s">
        <v>599</v>
      </c>
      <c r="B2" s="5" t="n">
        <v>3916474</v>
      </c>
      <c r="C2" s="5" t="n">
        <v>2750000</v>
      </c>
      <c r="D2" s="5" t="n">
        <v>3783111</v>
      </c>
    </row>
    <row r="3" spans="1:8">
      <c r="A3" s="4" t="s">
        <v>600</v>
      </c>
      <c r="B3" s="8" t="n">
        <v>48.6</v>
      </c>
      <c r="C3" s="7" t="n">
        <v>40</v>
      </c>
      <c r="D3" s="8" t="n">
        <v>28.5</v>
      </c>
    </row>
    <row r="4" spans="1:8">
      <c r="A4" s="4" t="s">
        <v>574</v>
      </c>
      <c r="F4" s="5" t="n">
        <v>18732413</v>
      </c>
    </row>
    <row r="5" spans="1:8">
      <c r="A5" s="4" t="s">
        <v>601</v>
      </c>
      <c r="F5" s="5" t="n">
        <v>1</v>
      </c>
    </row>
    <row r="6" spans="1:8">
      <c r="A6" s="4" t="s">
        <v>602</v>
      </c>
      <c r="F6" s="5" t="n">
        <v>1</v>
      </c>
    </row>
    <row r="7" spans="1:8">
      <c r="A7" s="4" t="s">
        <v>603</v>
      </c>
      <c r="B7" s="6" t="n">
        <v>0.3</v>
      </c>
    </row>
    <row r="8" spans="1:8">
      <c r="A8" s="4" t="s">
        <v>604</v>
      </c>
      <c r="E8" s="6" t="n">
        <v>8.4</v>
      </c>
    </row>
    <row r="9" spans="1:8">
      <c r="A9" s="4" t="s">
        <v>605</v>
      </c>
      <c r="G9" s="10" t="n">
        <v>120930</v>
      </c>
    </row>
    <row r="10" spans="1:8">
      <c r="A10" s="4" t="s">
        <v>606</v>
      </c>
      <c r="G10" s="14" t="n">
        <v>0.08</v>
      </c>
    </row>
    <row r="11" spans="1:8">
      <c r="A11" s="4" t="s">
        <v>607</v>
      </c>
      <c r="H11" s="5" t="n">
        <v>0</v>
      </c>
    </row>
    <row r="12" spans="1:8">
      <c r="A12" s="4" t="s">
        <v>88</v>
      </c>
    </row>
    <row r="13" spans="1:8">
      <c r="A13" s="4" t="s">
        <v>603</v>
      </c>
      <c r="C13" s="6" t="n">
        <v>0.7</v>
      </c>
      <c r="D13" s="6" t="n">
        <v>0.7</v>
      </c>
    </row>
    <row r="14" spans="1:8">
      <c r="A14" s="4" t="s">
        <v>608</v>
      </c>
    </row>
    <row r="15" spans="1:8">
      <c r="A15" s="4" t="s">
        <v>599</v>
      </c>
      <c r="F15" s="5" t="n">
        <v>5700000</v>
      </c>
    </row>
    <row r="16" spans="1:8">
      <c r="A16" s="4" t="s">
        <v>600</v>
      </c>
      <c r="F16" s="7" t="n">
        <v>18</v>
      </c>
    </row>
    <row r="17" spans="1:8">
      <c r="A17" s="4" t="s">
        <v>609</v>
      </c>
    </row>
    <row r="18" spans="1:8">
      <c r="A18" s="4" t="s">
        <v>599</v>
      </c>
      <c r="F18" s="5" t="n">
        <v>456852</v>
      </c>
    </row>
    <row r="19" spans="1:8">
      <c r="A19" s="4" t="s">
        <v>610</v>
      </c>
    </row>
    <row r="20" spans="1:8">
      <c r="A20" s="4" t="s">
        <v>599</v>
      </c>
      <c r="D20" s="5" t="n">
        <v>4934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611</v>
      </c>
      <c r="B1" s="2" t="s">
        <v>559</v>
      </c>
      <c r="C1" s="2" t="s">
        <v>560</v>
      </c>
      <c r="D1" s="2" t="s">
        <v>561</v>
      </c>
      <c r="E1" s="2" t="s">
        <v>612</v>
      </c>
      <c r="F1" s="2" t="s">
        <v>613</v>
      </c>
      <c r="G1" s="2" t="s">
        <v>614</v>
      </c>
      <c r="H1" s="2" t="s">
        <v>615</v>
      </c>
      <c r="I1" s="2" t="s">
        <v>616</v>
      </c>
      <c r="J1" s="2" t="s">
        <v>612</v>
      </c>
      <c r="K1" s="2" t="s">
        <v>617</v>
      </c>
      <c r="L1" s="2" t="s">
        <v>598</v>
      </c>
    </row>
    <row r="2" spans="1:12">
      <c r="A2" s="3" t="s">
        <v>618</v>
      </c>
    </row>
    <row r="3" spans="1:12">
      <c r="A3" s="4" t="s">
        <v>562</v>
      </c>
      <c r="B3" s="12" t="n">
        <v>0.125</v>
      </c>
      <c r="C3" s="12" t="n">
        <v>0.125</v>
      </c>
      <c r="D3" s="13" t="n">
        <v>0.25</v>
      </c>
    </row>
    <row r="4" spans="1:12">
      <c r="A4" s="4" t="s">
        <v>619</v>
      </c>
    </row>
    <row r="5" spans="1:12">
      <c r="A5" s="3" t="s">
        <v>619</v>
      </c>
    </row>
    <row r="6" spans="1:12">
      <c r="A6" s="4" t="s">
        <v>620</v>
      </c>
      <c r="F6" s="5" t="n">
        <v>2282000</v>
      </c>
      <c r="I6" s="5" t="n">
        <v>2828000</v>
      </c>
      <c r="J6" s="5" t="n">
        <v>2282000</v>
      </c>
      <c r="K6" s="5" t="n">
        <v>2828000</v>
      </c>
      <c r="L6" s="5" t="n">
        <v>2099000</v>
      </c>
    </row>
    <row r="7" spans="1:12">
      <c r="A7" s="4" t="s">
        <v>621</v>
      </c>
      <c r="J7" s="5" t="n">
        <v>2000</v>
      </c>
      <c r="K7" s="5" t="n">
        <v>203000</v>
      </c>
      <c r="L7" s="5" t="n">
        <v>977000</v>
      </c>
    </row>
    <row r="8" spans="1:12">
      <c r="A8" s="4" t="s">
        <v>622</v>
      </c>
      <c r="J8" s="5" t="n">
        <v>-458000</v>
      </c>
      <c r="K8" s="5" t="n">
        <v>-661000</v>
      </c>
      <c r="L8" s="5" t="n">
        <v>-121000</v>
      </c>
    </row>
    <row r="9" spans="1:12">
      <c r="A9" s="4" t="s">
        <v>623</v>
      </c>
      <c r="J9" s="5" t="n">
        <v>-119000</v>
      </c>
      <c r="K9" s="5" t="n">
        <v>-88000</v>
      </c>
      <c r="L9" s="5" t="n">
        <v>-126000</v>
      </c>
    </row>
    <row r="10" spans="1:12">
      <c r="A10" s="4" t="s">
        <v>624</v>
      </c>
      <c r="E10" s="5" t="n">
        <v>1707000</v>
      </c>
      <c r="J10" s="5" t="n">
        <v>1707000</v>
      </c>
      <c r="K10" s="5" t="n">
        <v>2282000</v>
      </c>
      <c r="L10" s="5" t="n">
        <v>2828000</v>
      </c>
    </row>
    <row r="11" spans="1:12">
      <c r="A11" s="4" t="s">
        <v>625</v>
      </c>
    </row>
    <row r="12" spans="1:12">
      <c r="A12" s="3" t="s">
        <v>626</v>
      </c>
    </row>
    <row r="13" spans="1:12">
      <c r="A13" s="4" t="s">
        <v>627</v>
      </c>
      <c r="F13" s="5" t="n">
        <v>343000</v>
      </c>
      <c r="I13" s="5" t="n">
        <v>547000</v>
      </c>
      <c r="J13" s="5" t="n">
        <v>343000</v>
      </c>
      <c r="K13" s="5" t="n">
        <v>547000</v>
      </c>
      <c r="L13" s="5" t="n">
        <v>492000</v>
      </c>
    </row>
    <row r="14" spans="1:12">
      <c r="A14" s="4" t="s">
        <v>621</v>
      </c>
      <c r="K14" s="5" t="n">
        <v>41000</v>
      </c>
      <c r="L14" s="5" t="n">
        <v>130000</v>
      </c>
    </row>
    <row r="15" spans="1:12">
      <c r="A15" s="4" t="s">
        <v>622</v>
      </c>
      <c r="J15" s="5" t="n">
        <v>-108000</v>
      </c>
      <c r="K15" s="5" t="n">
        <v>-222000</v>
      </c>
      <c r="L15" s="5" t="n">
        <v>-51000</v>
      </c>
    </row>
    <row r="16" spans="1:12">
      <c r="A16" s="4" t="s">
        <v>623</v>
      </c>
      <c r="J16" s="5" t="n">
        <v>-5000</v>
      </c>
      <c r="K16" s="5" t="n">
        <v>-23000</v>
      </c>
      <c r="L16" s="5" t="n">
        <v>-25000</v>
      </c>
    </row>
    <row r="17" spans="1:12">
      <c r="A17" s="4" t="s">
        <v>628</v>
      </c>
      <c r="E17" s="5" t="n">
        <v>229000</v>
      </c>
      <c r="J17" s="5" t="n">
        <v>229000</v>
      </c>
      <c r="K17" s="5" t="n">
        <v>343000</v>
      </c>
      <c r="L17" s="5" t="n">
        <v>547000</v>
      </c>
    </row>
    <row r="18" spans="1:12">
      <c r="A18" s="4" t="s">
        <v>629</v>
      </c>
    </row>
    <row r="19" spans="1:12">
      <c r="A19" s="3" t="s">
        <v>619</v>
      </c>
    </row>
    <row r="20" spans="1:12">
      <c r="A20" s="4" t="s">
        <v>621</v>
      </c>
      <c r="E20" s="5" t="n">
        <v>14816</v>
      </c>
      <c r="F20" s="5" t="n">
        <v>38244</v>
      </c>
      <c r="G20" s="5" t="n">
        <v>4790</v>
      </c>
      <c r="H20" s="5" t="n">
        <v>22320</v>
      </c>
      <c r="I20" s="5" t="n">
        <v>5058</v>
      </c>
    </row>
    <row r="21" spans="1:12">
      <c r="A21" s="3" t="s">
        <v>626</v>
      </c>
    </row>
    <row r="22" spans="1:12">
      <c r="A22" s="4" t="s">
        <v>627</v>
      </c>
      <c r="F22" s="5" t="n">
        <v>88000</v>
      </c>
      <c r="I22" s="5" t="n">
        <v>56000</v>
      </c>
      <c r="J22" s="5" t="n">
        <v>88000</v>
      </c>
      <c r="K22" s="5" t="n">
        <v>56000</v>
      </c>
      <c r="L22" s="5" t="n">
        <v>41000</v>
      </c>
    </row>
    <row r="23" spans="1:12">
      <c r="A23" s="4" t="s">
        <v>621</v>
      </c>
      <c r="J23" s="5" t="n">
        <v>53000</v>
      </c>
      <c r="K23" s="5" t="n">
        <v>32000</v>
      </c>
      <c r="L23" s="5" t="n">
        <v>56000</v>
      </c>
    </row>
    <row r="24" spans="1:12">
      <c r="A24" s="4" t="s">
        <v>622</v>
      </c>
      <c r="J24" s="5" t="n">
        <v>-10000</v>
      </c>
      <c r="L24" s="5" t="n">
        <v>-41000</v>
      </c>
    </row>
    <row r="25" spans="1:12">
      <c r="A25" s="4" t="s">
        <v>628</v>
      </c>
      <c r="E25" s="5" t="n">
        <v>131000</v>
      </c>
      <c r="J25" s="5" t="n">
        <v>131000</v>
      </c>
      <c r="K25" s="5" t="n">
        <v>88000</v>
      </c>
      <c r="L25" s="5" t="n">
        <v>5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3</v>
      </c>
    </row>
    <row r="3" spans="1:3">
      <c r="A3" s="3" t="s">
        <v>618</v>
      </c>
    </row>
    <row r="4" spans="1:3">
      <c r="A4" s="4" t="s">
        <v>631</v>
      </c>
      <c r="B4" s="5" t="n">
        <v>1721294</v>
      </c>
      <c r="C4" s="5" t="n">
        <v>1698735</v>
      </c>
    </row>
    <row r="5" spans="1:3">
      <c r="A5" s="4" t="s">
        <v>632</v>
      </c>
      <c r="B5" s="4" t="s">
        <v>447</v>
      </c>
    </row>
    <row r="6" spans="1:3">
      <c r="A6" s="4" t="s">
        <v>633</v>
      </c>
    </row>
    <row r="7" spans="1:3">
      <c r="A7" s="3" t="s">
        <v>618</v>
      </c>
    </row>
    <row r="8" spans="1:3">
      <c r="A8" s="4" t="s">
        <v>634</v>
      </c>
      <c r="B8" s="4" t="s">
        <v>635</v>
      </c>
    </row>
    <row r="9" spans="1:3">
      <c r="A9" s="4" t="s">
        <v>636</v>
      </c>
    </row>
    <row r="10" spans="1:3">
      <c r="A10" s="3" t="s">
        <v>618</v>
      </c>
    </row>
    <row r="11" spans="1:3">
      <c r="A11" s="4" t="s">
        <v>634</v>
      </c>
      <c r="B11" s="4" t="s">
        <v>637</v>
      </c>
    </row>
    <row r="12" spans="1:3">
      <c r="A12" s="4" t="s">
        <v>619</v>
      </c>
    </row>
    <row r="13" spans="1:3">
      <c r="A13" s="3" t="s">
        <v>618</v>
      </c>
    </row>
    <row r="14" spans="1:3">
      <c r="A14" s="4" t="s">
        <v>632</v>
      </c>
      <c r="B14" s="4" t="s">
        <v>390</v>
      </c>
    </row>
    <row r="15" spans="1:3">
      <c r="A15" s="4" t="s">
        <v>638</v>
      </c>
      <c r="B15" s="4" t="s">
        <v>6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40</v>
      </c>
      <c r="B1" s="2" t="s">
        <v>1</v>
      </c>
    </row>
    <row r="2" spans="1:5">
      <c r="B2" s="2" t="s">
        <v>2</v>
      </c>
      <c r="C2" s="2" t="s">
        <v>33</v>
      </c>
      <c r="D2" s="2" t="s">
        <v>79</v>
      </c>
      <c r="E2" s="2" t="s">
        <v>409</v>
      </c>
    </row>
    <row r="3" spans="1:5">
      <c r="A3" s="3" t="s">
        <v>618</v>
      </c>
    </row>
    <row r="4" spans="1:5">
      <c r="A4" s="4" t="s">
        <v>641</v>
      </c>
      <c r="B4" s="4" t="s">
        <v>471</v>
      </c>
    </row>
    <row r="5" spans="1:5">
      <c r="A5" s="3" t="s">
        <v>619</v>
      </c>
    </row>
    <row r="6" spans="1:5">
      <c r="A6" s="4" t="s">
        <v>620</v>
      </c>
      <c r="B6" s="5" t="n">
        <v>2282</v>
      </c>
      <c r="C6" s="5" t="n">
        <v>2828</v>
      </c>
      <c r="D6" s="5" t="n">
        <v>2099</v>
      </c>
    </row>
    <row r="7" spans="1:5">
      <c r="A7" s="4" t="s">
        <v>621</v>
      </c>
      <c r="B7" s="5" t="n">
        <v>2</v>
      </c>
      <c r="C7" s="5" t="n">
        <v>203</v>
      </c>
      <c r="D7" s="5" t="n">
        <v>977</v>
      </c>
    </row>
    <row r="8" spans="1:5">
      <c r="A8" s="4" t="s">
        <v>622</v>
      </c>
      <c r="B8" s="5" t="n">
        <v>-458</v>
      </c>
      <c r="C8" s="5" t="n">
        <v>-661</v>
      </c>
      <c r="D8" s="5" t="n">
        <v>-121</v>
      </c>
    </row>
    <row r="9" spans="1:5">
      <c r="A9" s="4" t="s">
        <v>623</v>
      </c>
      <c r="B9" s="5" t="n">
        <v>-119</v>
      </c>
      <c r="C9" s="5" t="n">
        <v>-88</v>
      </c>
      <c r="D9" s="5" t="n">
        <v>-126</v>
      </c>
    </row>
    <row r="10" spans="1:5">
      <c r="A10" s="4" t="s">
        <v>624</v>
      </c>
      <c r="B10" s="5" t="n">
        <v>1707</v>
      </c>
      <c r="C10" s="5" t="n">
        <v>2282</v>
      </c>
      <c r="D10" s="5" t="n">
        <v>2828</v>
      </c>
      <c r="E10" s="5" t="n">
        <v>2099</v>
      </c>
    </row>
    <row r="11" spans="1:5">
      <c r="A11" s="4" t="s">
        <v>642</v>
      </c>
      <c r="B11" s="5" t="n">
        <v>1607</v>
      </c>
    </row>
    <row r="12" spans="1:5">
      <c r="A12" s="4" t="s">
        <v>643</v>
      </c>
      <c r="B12" s="5" t="n">
        <v>1219</v>
      </c>
    </row>
    <row r="13" spans="1:5">
      <c r="A13" s="3" t="s">
        <v>644</v>
      </c>
    </row>
    <row r="14" spans="1:5">
      <c r="A14" s="4" t="s">
        <v>645</v>
      </c>
      <c r="B14" s="8" t="n">
        <v>12.94</v>
      </c>
      <c r="C14" s="8" t="n">
        <v>9.550000000000001</v>
      </c>
      <c r="D14" s="8" t="n">
        <v>6.8</v>
      </c>
    </row>
    <row r="15" spans="1:5">
      <c r="A15" s="4" t="s">
        <v>646</v>
      </c>
      <c r="B15" s="13" t="n">
        <v>34.25</v>
      </c>
      <c r="C15" s="13" t="n">
        <v>29.41</v>
      </c>
      <c r="D15" s="13" t="n">
        <v>15.39</v>
      </c>
    </row>
    <row r="16" spans="1:5">
      <c r="A16" s="4" t="s">
        <v>647</v>
      </c>
      <c r="B16" s="13" t="n">
        <v>11.66</v>
      </c>
      <c r="C16" s="13" t="n">
        <v>8.69</v>
      </c>
      <c r="D16" s="13" t="n">
        <v>4.61</v>
      </c>
    </row>
    <row r="17" spans="1:5">
      <c r="A17" s="4" t="s">
        <v>648</v>
      </c>
      <c r="B17" s="13" t="n">
        <v>20.83</v>
      </c>
      <c r="C17" s="13" t="n">
        <v>17.08</v>
      </c>
      <c r="D17" s="13" t="n">
        <v>11.06</v>
      </c>
    </row>
    <row r="18" spans="1:5">
      <c r="A18" s="4" t="s">
        <v>649</v>
      </c>
      <c r="B18" s="13" t="n">
        <v>11.95</v>
      </c>
      <c r="C18" s="8" t="n">
        <v>12.94</v>
      </c>
      <c r="D18" s="8" t="n">
        <v>9.550000000000001</v>
      </c>
      <c r="E18" s="8" t="n">
        <v>6.8</v>
      </c>
    </row>
    <row r="19" spans="1:5">
      <c r="A19" s="4" t="s">
        <v>650</v>
      </c>
      <c r="B19" s="13" t="n">
        <v>11.53</v>
      </c>
    </row>
    <row r="20" spans="1:5">
      <c r="A20" s="4" t="s">
        <v>651</v>
      </c>
      <c r="B20" s="8" t="n">
        <v>9.42</v>
      </c>
    </row>
    <row r="21" spans="1:5">
      <c r="A21" s="3" t="s">
        <v>652</v>
      </c>
    </row>
    <row r="22" spans="1:5">
      <c r="A22" s="4" t="s">
        <v>653</v>
      </c>
      <c r="B22" s="4" t="s">
        <v>654</v>
      </c>
      <c r="C22" s="4" t="s">
        <v>655</v>
      </c>
      <c r="D22" s="4" t="s">
        <v>656</v>
      </c>
      <c r="E22" s="4" t="s">
        <v>657</v>
      </c>
    </row>
    <row r="23" spans="1:5">
      <c r="A23" s="4" t="s">
        <v>658</v>
      </c>
      <c r="B23" s="4" t="s">
        <v>659</v>
      </c>
    </row>
    <row r="24" spans="1:5">
      <c r="A24" s="4" t="s">
        <v>660</v>
      </c>
      <c r="B24" s="4" t="s">
        <v>661</v>
      </c>
    </row>
    <row r="25" spans="1:5">
      <c r="A25" s="4" t="s">
        <v>662</v>
      </c>
      <c r="B25" s="7" t="n">
        <v>42769</v>
      </c>
      <c r="C25" s="7" t="n">
        <v>59983</v>
      </c>
      <c r="D25" s="7" t="n">
        <v>35757</v>
      </c>
      <c r="E25" s="7" t="n">
        <v>6313</v>
      </c>
    </row>
    <row r="26" spans="1:5">
      <c r="A26" s="4" t="s">
        <v>663</v>
      </c>
      <c r="B26" s="5" t="n">
        <v>40880</v>
      </c>
    </row>
    <row r="27" spans="1:5">
      <c r="A27" s="4" t="s">
        <v>664</v>
      </c>
      <c r="B27" s="5" t="n">
        <v>33587</v>
      </c>
    </row>
    <row r="28" spans="1:5">
      <c r="A28" s="4" t="s">
        <v>665</v>
      </c>
      <c r="B28" s="7" t="n">
        <v>12400</v>
      </c>
      <c r="C28" s="7" t="n">
        <v>11900</v>
      </c>
      <c r="D28" s="7" t="n">
        <v>19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 customWidth="1" max="6" min="6" width="14"/>
    <col customWidth="1" max="7" min="7" width="14"/>
    <col customWidth="1" max="8" min="8" width="14"/>
    <col customWidth="1" max="9" min="9" width="14"/>
  </cols>
  <sheetData>
    <row r="1" spans="1:9">
      <c r="A1" s="1" t="s">
        <v>666</v>
      </c>
      <c r="B1" s="2" t="s">
        <v>1</v>
      </c>
    </row>
    <row r="2" spans="1:9">
      <c r="B2" s="2" t="s">
        <v>2</v>
      </c>
      <c r="C2" s="2" t="s">
        <v>33</v>
      </c>
      <c r="D2" s="2" t="s">
        <v>79</v>
      </c>
      <c r="E2" s="2" t="s">
        <v>409</v>
      </c>
      <c r="F2" s="2" t="s">
        <v>2</v>
      </c>
      <c r="G2" s="2" t="s">
        <v>33</v>
      </c>
      <c r="H2" s="2" t="s">
        <v>79</v>
      </c>
      <c r="I2" s="2" t="s">
        <v>409</v>
      </c>
    </row>
    <row r="3" spans="1:9">
      <c r="A3" s="3" t="s">
        <v>626</v>
      </c>
    </row>
    <row r="4" spans="1:9">
      <c r="A4" s="4" t="s">
        <v>627</v>
      </c>
      <c r="B4" s="5" t="n">
        <v>343</v>
      </c>
      <c r="C4" s="5" t="n">
        <v>547</v>
      </c>
      <c r="D4" s="5" t="n">
        <v>492</v>
      </c>
    </row>
    <row r="5" spans="1:9">
      <c r="A5" s="4" t="s">
        <v>621</v>
      </c>
      <c r="C5" s="5" t="n">
        <v>41</v>
      </c>
      <c r="D5" s="5" t="n">
        <v>130</v>
      </c>
    </row>
    <row r="6" spans="1:9">
      <c r="A6" s="4" t="s">
        <v>622</v>
      </c>
      <c r="B6" s="5" t="n">
        <v>-108</v>
      </c>
      <c r="C6" s="5" t="n">
        <v>-222</v>
      </c>
      <c r="D6" s="5" t="n">
        <v>-51</v>
      </c>
    </row>
    <row r="7" spans="1:9">
      <c r="A7" s="4" t="s">
        <v>623</v>
      </c>
      <c r="B7" s="5" t="n">
        <v>-5</v>
      </c>
      <c r="C7" s="5" t="n">
        <v>-23</v>
      </c>
      <c r="D7" s="5" t="n">
        <v>-25</v>
      </c>
    </row>
    <row r="8" spans="1:9">
      <c r="A8" s="4" t="s">
        <v>628</v>
      </c>
      <c r="B8" s="5" t="n">
        <v>229</v>
      </c>
      <c r="C8" s="5" t="n">
        <v>343</v>
      </c>
      <c r="D8" s="5" t="n">
        <v>547</v>
      </c>
      <c r="E8" s="5" t="n">
        <v>492</v>
      </c>
    </row>
    <row r="9" spans="1:9">
      <c r="A9" s="4" t="s">
        <v>642</v>
      </c>
      <c r="F9" s="5" t="n">
        <v>208</v>
      </c>
    </row>
    <row r="10" spans="1:9">
      <c r="A10" s="4" t="s">
        <v>643</v>
      </c>
      <c r="F10" s="5" t="n">
        <v>162</v>
      </c>
    </row>
    <row r="11" spans="1:9">
      <c r="A11" s="3" t="s">
        <v>667</v>
      </c>
    </row>
    <row r="12" spans="1:9">
      <c r="A12" s="4" t="s">
        <v>668</v>
      </c>
      <c r="B12" s="8" t="n">
        <v>14.41</v>
      </c>
      <c r="C12" s="8" t="n">
        <v>7.99</v>
      </c>
      <c r="D12" s="8" t="n">
        <v>5.6</v>
      </c>
    </row>
    <row r="13" spans="1:9">
      <c r="A13" s="4" t="s">
        <v>669</v>
      </c>
      <c r="C13" s="13" t="n">
        <v>33.04</v>
      </c>
      <c r="D13" s="13" t="n">
        <v>15.42</v>
      </c>
    </row>
    <row r="14" spans="1:9">
      <c r="A14" s="4" t="s">
        <v>670</v>
      </c>
      <c r="B14" s="13" t="n">
        <v>9.41</v>
      </c>
      <c r="C14" s="13" t="n">
        <v>4.75</v>
      </c>
      <c r="D14" s="13" t="n">
        <v>2.06</v>
      </c>
    </row>
    <row r="15" spans="1:9">
      <c r="A15" s="4" t="s">
        <v>671</v>
      </c>
      <c r="B15" s="13" t="n">
        <v>9.17</v>
      </c>
      <c r="C15" s="13" t="n">
        <v>15.03</v>
      </c>
      <c r="D15" s="13" t="n">
        <v>10.28</v>
      </c>
    </row>
    <row r="16" spans="1:9">
      <c r="A16" s="4" t="s">
        <v>672</v>
      </c>
      <c r="B16" s="8" t="n">
        <v>15.49</v>
      </c>
      <c r="C16" s="8" t="n">
        <v>14.41</v>
      </c>
      <c r="D16" s="8" t="n">
        <v>7.99</v>
      </c>
      <c r="E16" s="8" t="n">
        <v>5.6</v>
      </c>
    </row>
    <row r="17" spans="1:9">
      <c r="A17" s="4" t="s">
        <v>650</v>
      </c>
      <c r="F17" s="8" t="n">
        <v>15.21</v>
      </c>
    </row>
    <row r="18" spans="1:9">
      <c r="A18" s="4" t="s">
        <v>651</v>
      </c>
      <c r="F18" s="8" t="n">
        <v>13.1</v>
      </c>
    </row>
    <row r="19" spans="1:9">
      <c r="A19" s="3" t="s">
        <v>673</v>
      </c>
    </row>
    <row r="20" spans="1:9">
      <c r="A20" s="4" t="s">
        <v>653</v>
      </c>
      <c r="B20" s="4" t="s">
        <v>674</v>
      </c>
      <c r="C20" s="4" t="s">
        <v>655</v>
      </c>
      <c r="D20" s="4" t="s">
        <v>675</v>
      </c>
      <c r="E20" s="4" t="s">
        <v>675</v>
      </c>
    </row>
    <row r="21" spans="1:9">
      <c r="A21" s="4" t="s">
        <v>658</v>
      </c>
      <c r="B21" s="4" t="s">
        <v>674</v>
      </c>
    </row>
    <row r="22" spans="1:9">
      <c r="A22" s="4" t="s">
        <v>660</v>
      </c>
      <c r="B22" s="4" t="s">
        <v>654</v>
      </c>
    </row>
    <row r="23" spans="1:9">
      <c r="A23" s="3" t="s">
        <v>676</v>
      </c>
    </row>
    <row r="24" spans="1:9">
      <c r="A24" s="4" t="s">
        <v>677</v>
      </c>
      <c r="F24" s="7" t="n">
        <v>4922</v>
      </c>
      <c r="G24" s="7" t="n">
        <v>7910</v>
      </c>
      <c r="H24" s="7" t="n">
        <v>7771</v>
      </c>
      <c r="I24" s="7" t="n">
        <v>2041</v>
      </c>
    </row>
    <row r="25" spans="1:9">
      <c r="A25" s="4" t="s">
        <v>663</v>
      </c>
      <c r="F25" s="5" t="n">
        <v>4544</v>
      </c>
    </row>
    <row r="26" spans="1:9">
      <c r="A26" s="4" t="s">
        <v>664</v>
      </c>
      <c r="F26" s="7" t="n">
        <v>3865</v>
      </c>
    </row>
    <row r="27" spans="1:9">
      <c r="A27" s="4" t="s">
        <v>678</v>
      </c>
      <c r="B27" s="7" t="n">
        <v>3900</v>
      </c>
      <c r="C27" s="7" t="n">
        <v>4500</v>
      </c>
      <c r="D27" s="7" t="n">
        <v>1200</v>
      </c>
    </row>
    <row r="28" spans="1:9">
      <c r="A28" s="4" t="s">
        <v>679</v>
      </c>
      <c r="B28" s="5" t="n">
        <v>343</v>
      </c>
      <c r="C28" s="5" t="n">
        <v>547</v>
      </c>
      <c r="D28" s="5" t="n">
        <v>492</v>
      </c>
      <c r="E28" s="5" t="n">
        <v>492</v>
      </c>
      <c r="F28" s="5" t="n">
        <v>229</v>
      </c>
      <c r="G28" s="5" t="n">
        <v>343</v>
      </c>
      <c r="H28" s="5" t="n">
        <v>547</v>
      </c>
      <c r="I28" s="5" t="n">
        <v>49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80</v>
      </c>
      <c r="B1" s="2" t="s">
        <v>681</v>
      </c>
      <c r="F1" s="2" t="s">
        <v>1</v>
      </c>
    </row>
    <row r="2" spans="1:7">
      <c r="B2" s="2" t="s">
        <v>2</v>
      </c>
      <c r="C2" s="2" t="s">
        <v>682</v>
      </c>
      <c r="D2" s="2" t="s">
        <v>4</v>
      </c>
      <c r="E2" s="2" t="s">
        <v>683</v>
      </c>
      <c r="F2" s="2" t="s">
        <v>2</v>
      </c>
      <c r="G2" s="2" t="s">
        <v>33</v>
      </c>
    </row>
    <row r="3" spans="1:7">
      <c r="A3" s="3" t="s">
        <v>618</v>
      </c>
    </row>
    <row r="4" spans="1:7">
      <c r="A4" s="4" t="s">
        <v>632</v>
      </c>
      <c r="F4" s="4" t="s">
        <v>447</v>
      </c>
    </row>
    <row r="5" spans="1:7">
      <c r="A5" s="4" t="s">
        <v>314</v>
      </c>
    </row>
    <row r="6" spans="1:7">
      <c r="A6" s="3" t="s">
        <v>667</v>
      </c>
    </row>
    <row r="7" spans="1:7">
      <c r="A7" s="4" t="s">
        <v>684</v>
      </c>
      <c r="F7" s="6" t="n">
        <v>2.8</v>
      </c>
      <c r="G7" s="7" t="n">
        <v>0</v>
      </c>
    </row>
    <row r="8" spans="1:7">
      <c r="A8" s="4" t="s">
        <v>685</v>
      </c>
    </row>
    <row r="9" spans="1:7">
      <c r="A9" s="3" t="s">
        <v>618</v>
      </c>
    </row>
    <row r="10" spans="1:7">
      <c r="A10" s="4" t="s">
        <v>632</v>
      </c>
      <c r="F10" s="4" t="s">
        <v>447</v>
      </c>
    </row>
    <row r="11" spans="1:7">
      <c r="A11" s="3" t="s">
        <v>686</v>
      </c>
    </row>
    <row r="12" spans="1:7">
      <c r="A12" s="4" t="s">
        <v>627</v>
      </c>
      <c r="E12" s="5" t="n">
        <v>509000</v>
      </c>
      <c r="F12" s="5" t="n">
        <v>509000</v>
      </c>
    </row>
    <row r="13" spans="1:7">
      <c r="A13" s="4" t="s">
        <v>621</v>
      </c>
      <c r="B13" s="5" t="n">
        <v>151390</v>
      </c>
      <c r="C13" s="5" t="n">
        <v>116100</v>
      </c>
      <c r="D13" s="5" t="n">
        <v>389265</v>
      </c>
      <c r="E13" s="5" t="n">
        <v>180634</v>
      </c>
      <c r="F13" s="5" t="n">
        <v>838000</v>
      </c>
      <c r="G13" s="5" t="n">
        <v>523000</v>
      </c>
    </row>
    <row r="14" spans="1:7">
      <c r="A14" s="4" t="s">
        <v>687</v>
      </c>
      <c r="F14" s="5" t="n">
        <v>-51000</v>
      </c>
    </row>
    <row r="15" spans="1:7">
      <c r="A15" s="4" t="s">
        <v>623</v>
      </c>
      <c r="F15" s="5" t="n">
        <v>-86000</v>
      </c>
      <c r="G15" s="5" t="n">
        <v>-14000</v>
      </c>
    </row>
    <row r="16" spans="1:7">
      <c r="A16" s="4" t="s">
        <v>628</v>
      </c>
      <c r="B16" s="5" t="n">
        <v>1210000</v>
      </c>
      <c r="F16" s="5" t="n">
        <v>1210000</v>
      </c>
      <c r="G16" s="5" t="n">
        <v>509000</v>
      </c>
    </row>
    <row r="17" spans="1:7">
      <c r="A17" s="4" t="s">
        <v>688</v>
      </c>
      <c r="B17" s="5" t="n">
        <v>730000</v>
      </c>
      <c r="F17" s="5" t="n">
        <v>730000</v>
      </c>
    </row>
    <row r="18" spans="1:7">
      <c r="A18" s="3" t="s">
        <v>667</v>
      </c>
    </row>
    <row r="19" spans="1:7">
      <c r="A19" s="4" t="s">
        <v>669</v>
      </c>
      <c r="B19" s="8" t="n">
        <v>61.95</v>
      </c>
      <c r="C19" s="8" t="n">
        <v>60.86</v>
      </c>
      <c r="D19" s="8" t="n">
        <v>48.81</v>
      </c>
      <c r="E19" s="8" t="n">
        <v>43.25</v>
      </c>
    </row>
    <row r="20" spans="1:7">
      <c r="A20" s="4" t="s">
        <v>689</v>
      </c>
    </row>
    <row r="21" spans="1:7">
      <c r="A21" s="3" t="s">
        <v>618</v>
      </c>
    </row>
    <row r="22" spans="1:7">
      <c r="A22" s="4" t="s">
        <v>690</v>
      </c>
      <c r="F22" s="4" t="s">
        <v>447</v>
      </c>
    </row>
    <row r="23" spans="1:7">
      <c r="A23" s="3" t="s">
        <v>686</v>
      </c>
    </row>
    <row r="24" spans="1:7">
      <c r="A24" s="4" t="s">
        <v>621</v>
      </c>
      <c r="E24" s="5" t="n">
        <v>107330</v>
      </c>
      <c r="F24" s="5" t="n">
        <v>354000</v>
      </c>
      <c r="G24" s="5" t="n">
        <v>279000</v>
      </c>
    </row>
    <row r="25" spans="1:7">
      <c r="A25" s="4" t="s">
        <v>687</v>
      </c>
      <c r="F25" s="5" t="n">
        <v>-41000</v>
      </c>
    </row>
    <row r="26" spans="1:7">
      <c r="A26" s="4" t="s">
        <v>623</v>
      </c>
      <c r="F26" s="5" t="n">
        <v>-12000</v>
      </c>
      <c r="G26" s="5" t="n">
        <v>-279000</v>
      </c>
    </row>
    <row r="27" spans="1:7">
      <c r="A27" s="4" t="s">
        <v>628</v>
      </c>
      <c r="B27" s="5" t="n">
        <v>301000</v>
      </c>
      <c r="F27" s="5" t="n">
        <v>301000</v>
      </c>
    </row>
    <row r="28" spans="1:7">
      <c r="A28" s="4" t="s">
        <v>688</v>
      </c>
      <c r="B28" s="5" t="n">
        <v>103000</v>
      </c>
      <c r="F28" s="5" t="n">
        <v>103000</v>
      </c>
    </row>
    <row r="29" spans="1:7">
      <c r="A29" s="3" t="s">
        <v>667</v>
      </c>
    </row>
    <row r="30" spans="1:7">
      <c r="A30" s="4" t="s">
        <v>668</v>
      </c>
      <c r="E30" s="8" t="n">
        <v>33.1</v>
      </c>
      <c r="F30" s="8" t="n">
        <v>33.1</v>
      </c>
    </row>
    <row r="31" spans="1:7">
      <c r="A31" s="4" t="s">
        <v>669</v>
      </c>
      <c r="E31" s="8" t="n">
        <v>50.03</v>
      </c>
      <c r="F31" s="5" t="n">
        <v>48</v>
      </c>
      <c r="G31" s="8" t="n">
        <v>36.73</v>
      </c>
    </row>
    <row r="32" spans="1:7">
      <c r="A32" s="4" t="s">
        <v>691</v>
      </c>
      <c r="F32" s="13" t="n">
        <v>34.53</v>
      </c>
    </row>
    <row r="33" spans="1:7">
      <c r="A33" s="4" t="s">
        <v>671</v>
      </c>
      <c r="F33" s="13" t="n">
        <v>38.46</v>
      </c>
      <c r="G33" s="13" t="n">
        <v>34.05</v>
      </c>
    </row>
    <row r="34" spans="1:7">
      <c r="A34" s="4" t="s">
        <v>672</v>
      </c>
      <c r="B34" s="8" t="n">
        <v>44.9</v>
      </c>
      <c r="F34" s="13" t="n">
        <v>44.9</v>
      </c>
      <c r="G34" s="8" t="n">
        <v>33.1</v>
      </c>
    </row>
    <row r="35" spans="1:7">
      <c r="A35" s="4" t="s">
        <v>692</v>
      </c>
      <c r="B35" s="8" t="n">
        <v>43.69</v>
      </c>
      <c r="F35" s="8" t="n">
        <v>43.69</v>
      </c>
    </row>
    <row r="36" spans="1:7">
      <c r="A36" s="4" t="s">
        <v>633</v>
      </c>
    </row>
    <row r="37" spans="1:7">
      <c r="A37" s="3" t="s">
        <v>618</v>
      </c>
    </row>
    <row r="38" spans="1:7">
      <c r="A38" s="4" t="s">
        <v>634</v>
      </c>
      <c r="F38" s="4" t="s">
        <v>635</v>
      </c>
    </row>
    <row r="39" spans="1:7">
      <c r="A39" s="4" t="s">
        <v>693</v>
      </c>
    </row>
    <row r="40" spans="1:7">
      <c r="A40" s="3" t="s">
        <v>618</v>
      </c>
    </row>
    <row r="41" spans="1:7">
      <c r="A41" s="4" t="s">
        <v>634</v>
      </c>
      <c r="F41" s="4" t="s">
        <v>635</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6"/>
  </cols>
  <sheetData>
    <row r="1" spans="1:7">
      <c r="A1" s="1" t="s">
        <v>694</v>
      </c>
      <c r="B1" s="2" t="s">
        <v>681</v>
      </c>
      <c r="G1" s="2" t="s">
        <v>1</v>
      </c>
    </row>
    <row r="2" spans="1:7">
      <c r="B2" s="2" t="s">
        <v>2</v>
      </c>
      <c r="C2" s="2" t="s">
        <v>683</v>
      </c>
      <c r="D2" s="2" t="s">
        <v>695</v>
      </c>
      <c r="E2" s="2" t="s">
        <v>696</v>
      </c>
      <c r="F2" s="2" t="s">
        <v>697</v>
      </c>
      <c r="G2" s="2" t="s">
        <v>2</v>
      </c>
    </row>
    <row r="3" spans="1:7">
      <c r="A3" s="3" t="s">
        <v>618</v>
      </c>
    </row>
    <row r="4" spans="1:7">
      <c r="A4" s="4" t="s">
        <v>632</v>
      </c>
      <c r="G4" s="4" t="s">
        <v>447</v>
      </c>
    </row>
    <row r="5" spans="1:7">
      <c r="A5" s="4" t="s">
        <v>629</v>
      </c>
    </row>
    <row r="6" spans="1:7">
      <c r="A6" s="3" t="s">
        <v>618</v>
      </c>
    </row>
    <row r="7" spans="1:7">
      <c r="A7" s="4" t="s">
        <v>698</v>
      </c>
      <c r="B7" s="4" t="s">
        <v>699</v>
      </c>
      <c r="G7" s="4" t="s">
        <v>699</v>
      </c>
    </row>
    <row r="8" spans="1:7">
      <c r="A8" s="4" t="s">
        <v>700</v>
      </c>
      <c r="B8" s="5" t="n">
        <v>14816</v>
      </c>
      <c r="C8" s="5" t="n">
        <v>38244</v>
      </c>
      <c r="D8" s="5" t="n">
        <v>4790</v>
      </c>
      <c r="E8" s="5" t="n">
        <v>22320</v>
      </c>
      <c r="F8" s="5" t="n">
        <v>5058</v>
      </c>
    </row>
    <row r="9" spans="1:7">
      <c r="A9" s="4" t="s">
        <v>701</v>
      </c>
      <c r="B9" s="8" t="n">
        <v>61.95</v>
      </c>
      <c r="C9" s="8" t="n">
        <v>48.16</v>
      </c>
      <c r="D9" s="8" t="n">
        <v>38.37</v>
      </c>
      <c r="E9" s="8" t="n">
        <v>30.87</v>
      </c>
      <c r="F9" s="8" t="n">
        <v>22.99</v>
      </c>
    </row>
    <row r="10" spans="1:7">
      <c r="A10" s="4" t="s">
        <v>702</v>
      </c>
      <c r="B10" s="8" t="n">
        <v>21.54</v>
      </c>
      <c r="C10" s="8" t="n">
        <v>16.73</v>
      </c>
      <c r="D10" s="8" t="n">
        <v>13.47</v>
      </c>
      <c r="E10" s="8" t="n">
        <v>11.46</v>
      </c>
      <c r="F10" s="8" t="n">
        <v>9.43</v>
      </c>
    </row>
    <row r="11" spans="1:7">
      <c r="A11" s="4" t="s">
        <v>632</v>
      </c>
      <c r="B11" s="4" t="s">
        <v>337</v>
      </c>
      <c r="C11" s="4" t="s">
        <v>337</v>
      </c>
      <c r="D11" s="4" t="s">
        <v>337</v>
      </c>
      <c r="E11" s="4" t="s">
        <v>337</v>
      </c>
    </row>
    <row r="12" spans="1:7">
      <c r="A12" s="4" t="s">
        <v>703</v>
      </c>
      <c r="B12" s="5" t="n">
        <v>0</v>
      </c>
      <c r="C12" s="5" t="n">
        <v>26684</v>
      </c>
      <c r="D12" s="5" t="n">
        <v>4790</v>
      </c>
      <c r="E12" s="5" t="n">
        <v>22320</v>
      </c>
      <c r="F12" s="5" t="n">
        <v>5058</v>
      </c>
      <c r="G12" s="5" t="n">
        <v>0</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s>
  <sheetData>
    <row r="1" spans="1:4">
      <c r="A1" s="1" t="s">
        <v>704</v>
      </c>
      <c r="B1" s="2" t="s">
        <v>705</v>
      </c>
      <c r="C1" s="2" t="s">
        <v>1</v>
      </c>
    </row>
    <row r="2" spans="1:4">
      <c r="B2" s="2" t="s">
        <v>706</v>
      </c>
      <c r="C2" s="2" t="s">
        <v>585</v>
      </c>
      <c r="D2" s="2" t="s">
        <v>707</v>
      </c>
    </row>
    <row r="3" spans="1:4">
      <c r="A3" s="3" t="s">
        <v>618</v>
      </c>
    </row>
    <row r="4" spans="1:4">
      <c r="A4" s="4" t="s">
        <v>708</v>
      </c>
      <c r="C4" s="14" t="n">
        <v>0.08</v>
      </c>
      <c r="D4" s="14" t="n">
        <v>0.08</v>
      </c>
    </row>
    <row r="5" spans="1:4">
      <c r="A5" s="4" t="s">
        <v>632</v>
      </c>
      <c r="C5" s="4" t="s">
        <v>447</v>
      </c>
    </row>
    <row r="6" spans="1:4">
      <c r="A6" s="4" t="s">
        <v>709</v>
      </c>
      <c r="C6" s="4" t="s">
        <v>635</v>
      </c>
    </row>
    <row r="7" spans="1:4">
      <c r="A7" s="4" t="s">
        <v>710</v>
      </c>
      <c r="C7" s="4" t="s">
        <v>637</v>
      </c>
    </row>
    <row r="8" spans="1:4">
      <c r="A8" s="4" t="s">
        <v>711</v>
      </c>
    </row>
    <row r="9" spans="1:4">
      <c r="A9" s="3" t="s">
        <v>618</v>
      </c>
    </row>
    <row r="10" spans="1:4">
      <c r="A10" s="4" t="s">
        <v>632</v>
      </c>
      <c r="C10" s="4" t="s">
        <v>447</v>
      </c>
    </row>
    <row r="11" spans="1:4">
      <c r="A11" s="4" t="s">
        <v>712</v>
      </c>
      <c r="C11" s="4" t="s">
        <v>447</v>
      </c>
    </row>
    <row r="12" spans="1:4">
      <c r="A12" s="4" t="s">
        <v>713</v>
      </c>
      <c r="C12" s="5" t="n">
        <v>13785</v>
      </c>
      <c r="D12" s="5" t="n">
        <v>41355</v>
      </c>
    </row>
    <row r="13" spans="1:4">
      <c r="A13" s="4" t="s">
        <v>105</v>
      </c>
    </row>
    <row r="14" spans="1:4">
      <c r="A14" s="3" t="s">
        <v>618</v>
      </c>
    </row>
    <row r="15" spans="1:4">
      <c r="A15" s="4" t="s">
        <v>714</v>
      </c>
      <c r="B15" s="5" t="n">
        <v>110281</v>
      </c>
    </row>
    <row r="16" spans="1:4">
      <c r="A16" s="4" t="s">
        <v>715</v>
      </c>
      <c r="B16" s="7" t="n">
        <v>8</v>
      </c>
    </row>
    <row r="17" spans="1:4">
      <c r="A17" s="4" t="s">
        <v>716</v>
      </c>
    </row>
    <row r="18" spans="1:4">
      <c r="A18" s="3" t="s">
        <v>618</v>
      </c>
    </row>
    <row r="19" spans="1:4">
      <c r="A19" s="4" t="s">
        <v>708</v>
      </c>
      <c r="C19" s="14" t="n">
        <v>0.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17</v>
      </c>
      <c r="B1" s="2" t="s">
        <v>1</v>
      </c>
    </row>
    <row r="2" spans="1:4">
      <c r="B2" s="2" t="s">
        <v>2</v>
      </c>
      <c r="C2" s="2" t="s">
        <v>33</v>
      </c>
      <c r="D2" s="2" t="s">
        <v>79</v>
      </c>
    </row>
    <row r="3" spans="1:4">
      <c r="A3" s="3" t="s">
        <v>718</v>
      </c>
    </row>
    <row r="4" spans="1:4">
      <c r="A4" s="4" t="s">
        <v>719</v>
      </c>
      <c r="B4" s="8" t="n">
        <v>52.65</v>
      </c>
      <c r="C4" s="8" t="n">
        <v>27.82</v>
      </c>
      <c r="D4" s="8" t="n">
        <v>16.33</v>
      </c>
    </row>
    <row r="5" spans="1:4">
      <c r="A5" s="4" t="s">
        <v>720</v>
      </c>
      <c r="B5" s="4" t="s">
        <v>721</v>
      </c>
      <c r="C5" s="4" t="s">
        <v>722</v>
      </c>
      <c r="D5" s="4" t="s">
        <v>723</v>
      </c>
    </row>
    <row r="6" spans="1:4">
      <c r="A6" s="4" t="s">
        <v>724</v>
      </c>
      <c r="B6" s="4" t="s">
        <v>725</v>
      </c>
      <c r="C6" s="4" t="s">
        <v>726</v>
      </c>
      <c r="D6" s="4" t="s">
        <v>727</v>
      </c>
    </row>
    <row r="7" spans="1:4">
      <c r="A7" s="4" t="s">
        <v>728</v>
      </c>
      <c r="B7" s="4" t="s">
        <v>729</v>
      </c>
      <c r="C7" s="4" t="s">
        <v>730</v>
      </c>
      <c r="D7" s="4" t="s">
        <v>731</v>
      </c>
    </row>
    <row r="8" spans="1:4">
      <c r="A8" s="4" t="s">
        <v>732</v>
      </c>
      <c r="B8" s="4" t="s">
        <v>733</v>
      </c>
      <c r="C8" s="4" t="s">
        <v>733</v>
      </c>
      <c r="D8" s="4" t="s">
        <v>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734</v>
      </c>
      <c r="B1" s="2" t="s">
        <v>1</v>
      </c>
    </row>
    <row r="2" spans="1:2">
      <c r="B2" s="2" t="s">
        <v>735</v>
      </c>
    </row>
    <row r="3" spans="1:2">
      <c r="A3" s="3" t="s">
        <v>303</v>
      </c>
    </row>
    <row r="4" spans="1:2">
      <c r="A4" s="4" t="s">
        <v>632</v>
      </c>
      <c r="B4" s="4" t="s">
        <v>447</v>
      </c>
    </row>
    <row r="5" spans="1:2">
      <c r="A5" s="4" t="s">
        <v>736</v>
      </c>
    </row>
    <row r="6" spans="1:2">
      <c r="A6" s="3" t="s">
        <v>303</v>
      </c>
    </row>
    <row r="7" spans="1:2">
      <c r="A7" s="4" t="s">
        <v>737</v>
      </c>
      <c r="B7" s="5" t="n">
        <v>1</v>
      </c>
    </row>
    <row r="8" spans="1:2">
      <c r="A8" s="4" t="s">
        <v>738</v>
      </c>
      <c r="B8" s="5" t="n">
        <v>571000</v>
      </c>
    </row>
    <row r="9" spans="1:2">
      <c r="A9" s="4" t="s">
        <v>739</v>
      </c>
      <c r="B9" s="4" t="s">
        <v>740</v>
      </c>
    </row>
    <row r="10" spans="1:2">
      <c r="A10" s="4" t="s">
        <v>741</v>
      </c>
      <c r="B10" s="5" t="n">
        <v>2</v>
      </c>
    </row>
    <row r="11" spans="1:2">
      <c r="A11" s="4" t="s">
        <v>632</v>
      </c>
      <c r="B11" s="4" t="s">
        <v>742</v>
      </c>
    </row>
    <row r="12" spans="1:2">
      <c r="A12" s="4" t="s">
        <v>743</v>
      </c>
      <c r="B12" s="4" t="s">
        <v>744</v>
      </c>
    </row>
    <row r="13" spans="1:2">
      <c r="A13" s="4" t="s">
        <v>745</v>
      </c>
      <c r="B13" s="7" t="n">
        <v>25000</v>
      </c>
    </row>
    <row r="14" spans="1:2">
      <c r="A14" s="4" t="s">
        <v>746</v>
      </c>
      <c r="B14" s="7" t="n">
        <v>19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7</v>
      </c>
      <c r="B1" s="2" t="s">
        <v>1</v>
      </c>
    </row>
    <row r="2" spans="1:4">
      <c r="B2" s="2" t="s">
        <v>2</v>
      </c>
      <c r="C2" s="2" t="s">
        <v>33</v>
      </c>
      <c r="D2" s="2" t="s">
        <v>79</v>
      </c>
    </row>
    <row r="3" spans="1:4">
      <c r="A3" s="3" t="s">
        <v>618</v>
      </c>
    </row>
    <row r="4" spans="1:4">
      <c r="A4" s="4" t="s">
        <v>748</v>
      </c>
      <c r="B4" s="7" t="n">
        <v>20837</v>
      </c>
      <c r="C4" s="7" t="n">
        <v>6280</v>
      </c>
      <c r="D4" s="7" t="n">
        <v>2994</v>
      </c>
    </row>
    <row r="5" spans="1:4">
      <c r="A5" s="4" t="s">
        <v>749</v>
      </c>
      <c r="B5" s="7" t="n">
        <v>23200</v>
      </c>
    </row>
    <row r="6" spans="1:4">
      <c r="A6" s="4" t="s">
        <v>750</v>
      </c>
      <c r="B6" s="4" t="s">
        <v>751</v>
      </c>
    </row>
    <row r="7" spans="1:4">
      <c r="A7" s="4" t="s">
        <v>82</v>
      </c>
    </row>
    <row r="8" spans="1:4">
      <c r="A8" s="3" t="s">
        <v>618</v>
      </c>
    </row>
    <row r="9" spans="1:4">
      <c r="A9" s="4" t="s">
        <v>748</v>
      </c>
      <c r="B9" s="7" t="n">
        <v>1432</v>
      </c>
      <c r="C9" s="5" t="n">
        <v>315</v>
      </c>
      <c r="D9" s="5" t="n">
        <v>74</v>
      </c>
    </row>
    <row r="10" spans="1:4">
      <c r="A10" s="4" t="s">
        <v>752</v>
      </c>
    </row>
    <row r="11" spans="1:4">
      <c r="A11" s="3" t="s">
        <v>618</v>
      </c>
    </row>
    <row r="12" spans="1:4">
      <c r="A12" s="4" t="s">
        <v>748</v>
      </c>
      <c r="B12" s="5" t="n">
        <v>1024</v>
      </c>
      <c r="C12" s="5" t="n">
        <v>207</v>
      </c>
      <c r="D12" s="5" t="n">
        <v>84</v>
      </c>
    </row>
    <row r="13" spans="1:4">
      <c r="A13" s="4" t="s">
        <v>86</v>
      </c>
    </row>
    <row r="14" spans="1:4">
      <c r="A14" s="3" t="s">
        <v>618</v>
      </c>
    </row>
    <row r="15" spans="1:4">
      <c r="A15" s="4" t="s">
        <v>748</v>
      </c>
      <c r="B15" s="5" t="n">
        <v>7198</v>
      </c>
      <c r="C15" s="5" t="n">
        <v>2271</v>
      </c>
      <c r="D15" s="5" t="n">
        <v>917</v>
      </c>
    </row>
    <row r="16" spans="1:4">
      <c r="A16" s="4" t="s">
        <v>87</v>
      </c>
    </row>
    <row r="17" spans="1:4">
      <c r="A17" s="3" t="s">
        <v>618</v>
      </c>
    </row>
    <row r="18" spans="1:4">
      <c r="A18" s="4" t="s">
        <v>748</v>
      </c>
      <c r="B18" s="5" t="n">
        <v>5808</v>
      </c>
      <c r="C18" s="5" t="n">
        <v>1263</v>
      </c>
      <c r="D18" s="5" t="n">
        <v>542</v>
      </c>
    </row>
    <row r="19" spans="1:4">
      <c r="A19" s="4" t="s">
        <v>88</v>
      </c>
    </row>
    <row r="20" spans="1:4">
      <c r="A20" s="3" t="s">
        <v>618</v>
      </c>
    </row>
    <row r="21" spans="1:4">
      <c r="A21" s="4" t="s">
        <v>748</v>
      </c>
      <c r="B21" s="7" t="n">
        <v>5375</v>
      </c>
      <c r="C21" s="7" t="n">
        <v>2224</v>
      </c>
      <c r="D21" s="7" t="n">
        <v>13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79</v>
      </c>
    </row>
    <row r="3" spans="1:4">
      <c r="A3" s="3" t="s">
        <v>754</v>
      </c>
    </row>
    <row r="4" spans="1:4">
      <c r="A4" s="4" t="s">
        <v>354</v>
      </c>
      <c r="B4" s="7" t="n">
        <v>-40359</v>
      </c>
      <c r="C4" s="7" t="n">
        <v>-31208</v>
      </c>
      <c r="D4" s="7" t="n">
        <v>-24243</v>
      </c>
    </row>
    <row r="5" spans="1:4">
      <c r="A5" s="3" t="s">
        <v>755</v>
      </c>
    </row>
    <row r="6" spans="1:4">
      <c r="A6" s="4" t="s">
        <v>756</v>
      </c>
      <c r="B6" s="5" t="n">
        <v>29841</v>
      </c>
      <c r="C6" s="5" t="n">
        <v>28966</v>
      </c>
      <c r="D6" s="5" t="n">
        <v>14464</v>
      </c>
    </row>
    <row r="7" spans="1:4">
      <c r="A7" s="4" t="s">
        <v>96</v>
      </c>
      <c r="B7" s="8" t="n">
        <v>-1.35</v>
      </c>
      <c r="C7" s="8" t="n">
        <v>-1.08</v>
      </c>
      <c r="D7" s="8" t="n">
        <v>-1.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7</v>
      </c>
      <c r="B1" s="2" t="s">
        <v>1</v>
      </c>
    </row>
    <row r="2" spans="1:4">
      <c r="B2" s="2" t="s">
        <v>2</v>
      </c>
      <c r="C2" s="2" t="s">
        <v>33</v>
      </c>
      <c r="D2" s="2" t="s">
        <v>79</v>
      </c>
    </row>
    <row r="3" spans="1:4">
      <c r="A3" s="4" t="s">
        <v>619</v>
      </c>
    </row>
    <row r="4" spans="1:4">
      <c r="A4" s="3" t="s">
        <v>194</v>
      </c>
    </row>
    <row r="5" spans="1:4">
      <c r="A5" s="4" t="s">
        <v>758</v>
      </c>
      <c r="B5" s="5" t="n">
        <v>1707</v>
      </c>
      <c r="C5" s="5" t="n">
        <v>2282</v>
      </c>
      <c r="D5" s="5" t="n">
        <v>2828</v>
      </c>
    </row>
    <row r="6" spans="1:4">
      <c r="A6" s="4" t="s">
        <v>625</v>
      </c>
    </row>
    <row r="7" spans="1:4">
      <c r="A7" s="3" t="s">
        <v>194</v>
      </c>
    </row>
    <row r="8" spans="1:4">
      <c r="A8" s="4" t="s">
        <v>758</v>
      </c>
      <c r="B8" s="5" t="n">
        <v>229</v>
      </c>
      <c r="C8" s="5" t="n">
        <v>343</v>
      </c>
      <c r="D8" s="5" t="n">
        <v>547</v>
      </c>
    </row>
    <row r="9" spans="1:4">
      <c r="A9" s="4" t="s">
        <v>629</v>
      </c>
    </row>
    <row r="10" spans="1:4">
      <c r="A10" s="3" t="s">
        <v>194</v>
      </c>
    </row>
    <row r="11" spans="1:4">
      <c r="A11" s="4" t="s">
        <v>758</v>
      </c>
      <c r="B11" s="5" t="n">
        <v>130</v>
      </c>
      <c r="C11" s="5" t="n">
        <v>88</v>
      </c>
      <c r="D11" s="5" t="n">
        <v>56</v>
      </c>
    </row>
    <row r="12" spans="1:4">
      <c r="A12" s="4" t="s">
        <v>314</v>
      </c>
    </row>
    <row r="13" spans="1:4">
      <c r="A13" s="3" t="s">
        <v>194</v>
      </c>
    </row>
    <row r="14" spans="1:4">
      <c r="A14" s="4" t="s">
        <v>758</v>
      </c>
      <c r="B14" s="5" t="n">
        <v>1511</v>
      </c>
      <c r="C14" s="5" t="n">
        <v>5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59</v>
      </c>
      <c r="B1" s="2" t="s">
        <v>2</v>
      </c>
      <c r="C1" s="2" t="s">
        <v>33</v>
      </c>
    </row>
    <row r="2" spans="1:3">
      <c r="A2" s="3" t="s">
        <v>196</v>
      </c>
    </row>
    <row r="3" spans="1:3">
      <c r="A3" s="4" t="s">
        <v>107</v>
      </c>
      <c r="B3" s="7" t="n">
        <v>884</v>
      </c>
      <c r="C3" s="7" t="n">
        <v>1195</v>
      </c>
    </row>
    <row r="4" spans="1:3">
      <c r="A4" s="4" t="s">
        <v>760</v>
      </c>
      <c r="B4" s="5" t="n">
        <v>208</v>
      </c>
      <c r="C4" s="5" t="n">
        <v>1188</v>
      </c>
    </row>
    <row r="5" spans="1:3">
      <c r="A5" s="4" t="s">
        <v>761</v>
      </c>
      <c r="B5" s="5" t="n">
        <v>676</v>
      </c>
      <c r="C5" s="5" t="n">
        <v>7</v>
      </c>
    </row>
    <row r="6" spans="1:3">
      <c r="A6" s="4" t="s">
        <v>296</v>
      </c>
    </row>
    <row r="7" spans="1:3">
      <c r="A7" s="3" t="s">
        <v>196</v>
      </c>
    </row>
    <row r="8" spans="1:3">
      <c r="A8" s="4" t="s">
        <v>107</v>
      </c>
      <c r="C8" s="5" t="n">
        <v>1100</v>
      </c>
    </row>
    <row r="9" spans="1:3">
      <c r="A9" s="4" t="s">
        <v>762</v>
      </c>
    </row>
    <row r="10" spans="1:3">
      <c r="A10" s="3" t="s">
        <v>196</v>
      </c>
    </row>
    <row r="11" spans="1:3">
      <c r="A11" s="4" t="s">
        <v>107</v>
      </c>
      <c r="B11" s="5" t="n">
        <v>877</v>
      </c>
      <c r="C11" s="5" t="n">
        <v>1056</v>
      </c>
    </row>
    <row r="12" spans="1:3">
      <c r="A12" s="4" t="s">
        <v>478</v>
      </c>
    </row>
    <row r="13" spans="1:3">
      <c r="A13" s="3" t="s">
        <v>196</v>
      </c>
    </row>
    <row r="14" spans="1:3">
      <c r="A14" s="4" t="s">
        <v>107</v>
      </c>
      <c r="B14" s="7" t="n">
        <v>7</v>
      </c>
      <c r="C14" s="7" t="n">
        <v>1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79</v>
      </c>
    </row>
    <row r="3" spans="1:4">
      <c r="A3" s="3" t="s">
        <v>764</v>
      </c>
    </row>
    <row r="4" spans="1:4">
      <c r="A4" s="4" t="s">
        <v>765</v>
      </c>
      <c r="B4" s="7" t="n">
        <v>4400</v>
      </c>
      <c r="C4" s="7" t="n">
        <v>3400</v>
      </c>
      <c r="D4" s="7" t="n">
        <v>2800</v>
      </c>
    </row>
    <row r="5" spans="1:4">
      <c r="A5" s="3" t="s">
        <v>766</v>
      </c>
    </row>
    <row r="6" spans="1:4">
      <c r="A6" s="5" t="n">
        <v>2019</v>
      </c>
      <c r="B6" s="5" t="n">
        <v>5286</v>
      </c>
    </row>
    <row r="7" spans="1:4">
      <c r="A7" s="5" t="n">
        <v>2020</v>
      </c>
      <c r="B7" s="5" t="n">
        <v>5757</v>
      </c>
    </row>
    <row r="8" spans="1:4">
      <c r="A8" s="5" t="n">
        <v>2021</v>
      </c>
      <c r="B8" s="5" t="n">
        <v>5591</v>
      </c>
    </row>
    <row r="9" spans="1:4">
      <c r="A9" s="5" t="n">
        <v>2022</v>
      </c>
      <c r="B9" s="5" t="n">
        <v>5320</v>
      </c>
    </row>
    <row r="10" spans="1:4">
      <c r="A10" s="5" t="n">
        <v>2023</v>
      </c>
      <c r="B10" s="5" t="n">
        <v>4014</v>
      </c>
    </row>
    <row r="11" spans="1:4">
      <c r="A11" s="4" t="s">
        <v>767</v>
      </c>
      <c r="B11" s="5" t="n">
        <v>14832</v>
      </c>
    </row>
    <row r="12" spans="1:4">
      <c r="A12" s="4" t="s">
        <v>768</v>
      </c>
      <c r="B12" s="7" t="n">
        <v>40800</v>
      </c>
    </row>
    <row r="13" spans="1:4">
      <c r="A13" s="4" t="s">
        <v>769</v>
      </c>
    </row>
    <row r="14" spans="1:4">
      <c r="A14" s="3" t="s">
        <v>764</v>
      </c>
    </row>
    <row r="15" spans="1:4">
      <c r="A15" s="4" t="s">
        <v>770</v>
      </c>
      <c r="B15" s="4" t="s">
        <v>337</v>
      </c>
    </row>
    <row r="16" spans="1:4">
      <c r="A16" s="4" t="s">
        <v>771</v>
      </c>
    </row>
    <row r="17" spans="1:4">
      <c r="A17" s="3" t="s">
        <v>764</v>
      </c>
    </row>
    <row r="18" spans="1:4">
      <c r="A18" s="4" t="s">
        <v>770</v>
      </c>
      <c r="B18" s="4" t="s">
        <v>7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73</v>
      </c>
      <c r="B1" s="2" t="s">
        <v>1</v>
      </c>
    </row>
    <row r="2" spans="1:2">
      <c r="B2" s="2" t="s">
        <v>328</v>
      </c>
    </row>
    <row r="3" spans="1:2">
      <c r="A3" s="3" t="s">
        <v>198</v>
      </c>
    </row>
    <row r="4" spans="1:2">
      <c r="A4" s="4" t="s">
        <v>774</v>
      </c>
      <c r="B4"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775</v>
      </c>
      <c r="B1" s="2" t="s">
        <v>328</v>
      </c>
    </row>
    <row r="2" spans="1:2">
      <c r="A2" s="3" t="s">
        <v>198</v>
      </c>
    </row>
    <row r="3" spans="1:2">
      <c r="A3" s="4" t="s">
        <v>776</v>
      </c>
      <c r="B3" s="6"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77</v>
      </c>
      <c r="B1" s="2" t="s">
        <v>540</v>
      </c>
      <c r="C1" s="2" t="s">
        <v>541</v>
      </c>
      <c r="D1" s="2" t="s">
        <v>328</v>
      </c>
      <c r="E1" s="2" t="s">
        <v>542</v>
      </c>
    </row>
    <row r="2" spans="1:5">
      <c r="A2" s="3" t="s">
        <v>200</v>
      </c>
    </row>
    <row r="3" spans="1:5">
      <c r="A3" s="4" t="s">
        <v>778</v>
      </c>
      <c r="D3" s="7" t="n">
        <v>884</v>
      </c>
      <c r="E3" s="7" t="n">
        <v>1195</v>
      </c>
    </row>
    <row r="4" spans="1:5">
      <c r="A4" s="4" t="s">
        <v>296</v>
      </c>
    </row>
    <row r="5" spans="1:5">
      <c r="A5" s="3" t="s">
        <v>200</v>
      </c>
    </row>
    <row r="6" spans="1:5">
      <c r="A6" s="4" t="s">
        <v>545</v>
      </c>
      <c r="B6" s="10" t="n">
        <v>1</v>
      </c>
      <c r="C6" s="7" t="n">
        <v>1188</v>
      </c>
    </row>
    <row r="7" spans="1:5">
      <c r="A7" s="4" t="s">
        <v>778</v>
      </c>
      <c r="E7" s="7" t="n">
        <v>1100</v>
      </c>
    </row>
    <row r="8" spans="1:5">
      <c r="A8" s="4" t="s">
        <v>779</v>
      </c>
    </row>
    <row r="9" spans="1:5">
      <c r="A9" s="3" t="s">
        <v>200</v>
      </c>
    </row>
    <row r="10" spans="1:5">
      <c r="A10" s="4" t="s">
        <v>545</v>
      </c>
      <c r="D10" s="5" t="n">
        <v>1200</v>
      </c>
    </row>
    <row r="11" spans="1:5">
      <c r="A11" s="4" t="s">
        <v>778</v>
      </c>
      <c r="D11" s="7" t="n">
        <v>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80</v>
      </c>
      <c r="B1" s="2" t="s">
        <v>781</v>
      </c>
    </row>
    <row r="2" spans="1:2">
      <c r="A2" s="4" t="s">
        <v>782</v>
      </c>
    </row>
    <row r="3" spans="1:2">
      <c r="A3" s="3" t="s">
        <v>202</v>
      </c>
    </row>
    <row r="4" spans="1:2">
      <c r="A4" s="4" t="s">
        <v>783</v>
      </c>
      <c r="B4" s="7" t="n">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7:12Z</dcterms:created>
  <dcterms:modified xmlns:dcterms="http://purl.org/dc/terms/" xmlns:xsi="http://www.w3.org/2001/XMLSchema-instance" xsi:type="dcterms:W3CDTF">2019-02-28T16:27:12Z</dcterms:modified>
</cp:coreProperties>
</file>